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 of Stock"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Acquisitions" sheetId="12" state="visible" r:id="rId12"/>
    <sheet xmlns:r="http://schemas.openxmlformats.org/officeDocument/2006/relationships" name="Property, Plant and Equipment" sheetId="13" state="visible" r:id="rId13"/>
    <sheet xmlns:r="http://schemas.openxmlformats.org/officeDocument/2006/relationships" name="Finite-Lived Intangible Assets " sheetId="14" state="visible" r:id="rId14"/>
    <sheet xmlns:r="http://schemas.openxmlformats.org/officeDocument/2006/relationships" name="Variable Interest Entities" sheetId="15" state="visible" r:id="rId15"/>
    <sheet xmlns:r="http://schemas.openxmlformats.org/officeDocument/2006/relationships" name="Unconsolidated Investments" sheetId="16" state="visible" r:id="rId16"/>
    <sheet xmlns:r="http://schemas.openxmlformats.org/officeDocument/2006/relationships" name="Debt" sheetId="17" state="visible" r:id="rId17"/>
    <sheet xmlns:r="http://schemas.openxmlformats.org/officeDocument/2006/relationships" name="Asset Retirement Obligation (No" sheetId="18" state="visible" r:id="rId18"/>
    <sheet xmlns:r="http://schemas.openxmlformats.org/officeDocument/2006/relationships" name="Derivative Instruments" sheetId="19" state="visible" r:id="rId19"/>
    <sheet xmlns:r="http://schemas.openxmlformats.org/officeDocument/2006/relationships" name="Accumulated Other Comprehensive" sheetId="20" state="visible" r:id="rId20"/>
    <sheet xmlns:r="http://schemas.openxmlformats.org/officeDocument/2006/relationships" name="Fair Value Measurements" sheetId="21" state="visible" r:id="rId21"/>
    <sheet xmlns:r="http://schemas.openxmlformats.org/officeDocument/2006/relationships" name="Stockholders' Equity" sheetId="22" state="visible" r:id="rId22"/>
    <sheet xmlns:r="http://schemas.openxmlformats.org/officeDocument/2006/relationships" name="Earnings Per Share" sheetId="23" state="visible" r:id="rId23"/>
    <sheet xmlns:r="http://schemas.openxmlformats.org/officeDocument/2006/relationships" name="Commitments and Contingencies" sheetId="24" state="visible" r:id="rId24"/>
    <sheet xmlns:r="http://schemas.openxmlformats.org/officeDocument/2006/relationships" name="Related Party Transactions" sheetId="25" state="visible" r:id="rId25"/>
    <sheet xmlns:r="http://schemas.openxmlformats.org/officeDocument/2006/relationships" name="Subsequent Events"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Revenue (Tables)" sheetId="29" state="visible" r:id="rId29"/>
    <sheet xmlns:r="http://schemas.openxmlformats.org/officeDocument/2006/relationships" name="Acquisitions (Tables)" sheetId="30" state="visible" r:id="rId30"/>
    <sheet xmlns:r="http://schemas.openxmlformats.org/officeDocument/2006/relationships" name="Property, Plant and Equipment (" sheetId="31" state="visible" r:id="rId31"/>
    <sheet xmlns:r="http://schemas.openxmlformats.org/officeDocument/2006/relationships" name="Finite-Lived Intangible Asset32" sheetId="32" state="visible" r:id="rId32"/>
    <sheet xmlns:r="http://schemas.openxmlformats.org/officeDocument/2006/relationships" name="Variable Interest Entities (Tab" sheetId="33" state="visible" r:id="rId33"/>
    <sheet xmlns:r="http://schemas.openxmlformats.org/officeDocument/2006/relationships" name="Unconsolidated Investments (Tab" sheetId="34" state="visible" r:id="rId34"/>
    <sheet xmlns:r="http://schemas.openxmlformats.org/officeDocument/2006/relationships" name="Debt (Tables)" sheetId="35" state="visible" r:id="rId35"/>
    <sheet xmlns:r="http://schemas.openxmlformats.org/officeDocument/2006/relationships" name="Asset Retirement Obligation (Ta" sheetId="36" state="visible" r:id="rId36"/>
    <sheet xmlns:r="http://schemas.openxmlformats.org/officeDocument/2006/relationships" name="Derivative Instruments (Tables)" sheetId="37" state="visible" r:id="rId37"/>
    <sheet xmlns:r="http://schemas.openxmlformats.org/officeDocument/2006/relationships" name="Accumulated Other Comprehensi38" sheetId="38" state="visible" r:id="rId38"/>
    <sheet xmlns:r="http://schemas.openxmlformats.org/officeDocument/2006/relationships" name="Fair Value Measurements (Tables" sheetId="39" state="visible" r:id="rId39"/>
    <sheet xmlns:r="http://schemas.openxmlformats.org/officeDocument/2006/relationships" name="Stockholders' Equity (Tables)" sheetId="40" state="visible" r:id="rId40"/>
    <sheet xmlns:r="http://schemas.openxmlformats.org/officeDocument/2006/relationships" name="Earnings (Loss) Per Share (Tabl" sheetId="41" state="visible" r:id="rId41"/>
    <sheet xmlns:r="http://schemas.openxmlformats.org/officeDocument/2006/relationships" name="Commitments and Contingencies (" sheetId="42" state="visible" r:id="rId42"/>
    <sheet xmlns:r="http://schemas.openxmlformats.org/officeDocument/2006/relationships" name="Related Party Transactions (Tab" sheetId="43" state="visible" r:id="rId43"/>
    <sheet xmlns:r="http://schemas.openxmlformats.org/officeDocument/2006/relationships" name="Organization - Additional Infor" sheetId="44" state="visible" r:id="rId44"/>
    <sheet xmlns:r="http://schemas.openxmlformats.org/officeDocument/2006/relationships" name="Summary of Significant Accoun45" sheetId="45" state="visible" r:id="rId45"/>
    <sheet xmlns:r="http://schemas.openxmlformats.org/officeDocument/2006/relationships" name="Revenue - Disaggregation of Rev" sheetId="46" state="visible" r:id="rId46"/>
    <sheet xmlns:r="http://schemas.openxmlformats.org/officeDocument/2006/relationships" name="Revenue - Narrative (Details)" sheetId="47" state="visible" r:id="rId47"/>
    <sheet xmlns:r="http://schemas.openxmlformats.org/officeDocument/2006/relationships" name="Revenue - Performance Obligatio" sheetId="48" state="visible" r:id="rId48"/>
    <sheet xmlns:r="http://schemas.openxmlformats.org/officeDocument/2006/relationships" name="Acquisitions - Additional Infor" sheetId="49" state="visible" r:id="rId49"/>
    <sheet xmlns:r="http://schemas.openxmlformats.org/officeDocument/2006/relationships" name="Acquisitions - Schedule of Asse" sheetId="50" state="visible" r:id="rId50"/>
    <sheet xmlns:r="http://schemas.openxmlformats.org/officeDocument/2006/relationships" name="Acquisitions - Schedule of Prof" sheetId="51" state="visible" r:id="rId51"/>
    <sheet xmlns:r="http://schemas.openxmlformats.org/officeDocument/2006/relationships" name="Property, Plant and Equipment -" sheetId="52" state="visible" r:id="rId52"/>
    <sheet xmlns:r="http://schemas.openxmlformats.org/officeDocument/2006/relationships" name="Property, Plant and Equipment53" sheetId="53" state="visible" r:id="rId53"/>
    <sheet xmlns:r="http://schemas.openxmlformats.org/officeDocument/2006/relationships" name="Finite-Lived Intangible Asset54" sheetId="54" state="visible" r:id="rId54"/>
    <sheet xmlns:r="http://schemas.openxmlformats.org/officeDocument/2006/relationships" name="Finite-Lived Intangible Asset55" sheetId="55" state="visible" r:id="rId55"/>
    <sheet xmlns:r="http://schemas.openxmlformats.org/officeDocument/2006/relationships" name="Finite-Lived Intangible Asset56" sheetId="56" state="visible" r:id="rId56"/>
    <sheet xmlns:r="http://schemas.openxmlformats.org/officeDocument/2006/relationships" name="Variable Interest Entities - Ad" sheetId="57" state="visible" r:id="rId57"/>
    <sheet xmlns:r="http://schemas.openxmlformats.org/officeDocument/2006/relationships" name="Variable Interest Entities - Sc" sheetId="58" state="visible" r:id="rId58"/>
    <sheet xmlns:r="http://schemas.openxmlformats.org/officeDocument/2006/relationships" name="Unconsolidated Investments - Sc" sheetId="59" state="visible" r:id="rId59"/>
    <sheet xmlns:r="http://schemas.openxmlformats.org/officeDocument/2006/relationships" name="Unconsolidated Investments - Ad" sheetId="60" state="visible" r:id="rId60"/>
    <sheet xmlns:r="http://schemas.openxmlformats.org/officeDocument/2006/relationships" name="Unconsolidated Investments - Su" sheetId="61" state="visible" r:id="rId61"/>
    <sheet xmlns:r="http://schemas.openxmlformats.org/officeDocument/2006/relationships" name="Debt - Schedule of Debt (Detail" sheetId="62" state="visible" r:id="rId62"/>
    <sheet xmlns:r="http://schemas.openxmlformats.org/officeDocument/2006/relationships" name="Debt - Schedule of Reconciliati" sheetId="63" state="visible" r:id="rId63"/>
    <sheet xmlns:r="http://schemas.openxmlformats.org/officeDocument/2006/relationships" name="Debt - Convertible Senior Note " sheetId="64" state="visible" r:id="rId64"/>
    <sheet xmlns:r="http://schemas.openxmlformats.org/officeDocument/2006/relationships" name="Debt - Additional Information (" sheetId="65" state="visible" r:id="rId65"/>
    <sheet xmlns:r="http://schemas.openxmlformats.org/officeDocument/2006/relationships" name="Asset Retirement Obligation (De" sheetId="66" state="visible" r:id="rId66"/>
    <sheet xmlns:r="http://schemas.openxmlformats.org/officeDocument/2006/relationships" name="Derivative Instruments - Schedu" sheetId="67" state="visible" r:id="rId67"/>
    <sheet xmlns:r="http://schemas.openxmlformats.org/officeDocument/2006/relationships" name="Derivative Instruments - Notion" sheetId="68" state="visible" r:id="rId68"/>
    <sheet xmlns:r="http://schemas.openxmlformats.org/officeDocument/2006/relationships" name="Derivative Instruments - Summar" sheetId="69" state="visible" r:id="rId69"/>
    <sheet xmlns:r="http://schemas.openxmlformats.org/officeDocument/2006/relationships" name="Derivative Instruments - Summ70" sheetId="70" state="visible" r:id="rId70"/>
    <sheet xmlns:r="http://schemas.openxmlformats.org/officeDocument/2006/relationships" name="Derivative Instruments - Additi" sheetId="71" state="visible" r:id="rId71"/>
    <sheet xmlns:r="http://schemas.openxmlformats.org/officeDocument/2006/relationships" name="Accumulated Other Comprehensi72" sheetId="72" state="visible" r:id="rId72"/>
    <sheet xmlns:r="http://schemas.openxmlformats.org/officeDocument/2006/relationships" name="Fair Value Measurements - Finan" sheetId="73" state="visible" r:id="rId73"/>
    <sheet xmlns:r="http://schemas.openxmlformats.org/officeDocument/2006/relationships" name="Fair Value Measurements - Fair " sheetId="74" state="visible" r:id="rId74"/>
    <sheet xmlns:r="http://schemas.openxmlformats.org/officeDocument/2006/relationships" name="Fair Value Measurements - Recon" sheetId="75" state="visible" r:id="rId75"/>
    <sheet xmlns:r="http://schemas.openxmlformats.org/officeDocument/2006/relationships" name="Fair Value Measurements - Rec76" sheetId="76" state="visible" r:id="rId76"/>
    <sheet xmlns:r="http://schemas.openxmlformats.org/officeDocument/2006/relationships" name="Fair Value Measurements - Carry" sheetId="77" state="visible" r:id="rId77"/>
    <sheet xmlns:r="http://schemas.openxmlformats.org/officeDocument/2006/relationships" name="Fair Value Measurements - Addit" sheetId="78" state="visible" r:id="rId78"/>
    <sheet xmlns:r="http://schemas.openxmlformats.org/officeDocument/2006/relationships" name="Stockholders' Equity - Summary " sheetId="79" state="visible" r:id="rId79"/>
    <sheet xmlns:r="http://schemas.openxmlformats.org/officeDocument/2006/relationships" name="Stockholders' Equity - Summar80" sheetId="80" state="visible" r:id="rId80"/>
    <sheet xmlns:r="http://schemas.openxmlformats.org/officeDocument/2006/relationships" name="Stockholders' Equity - Summar81" sheetId="81" state="visible" r:id="rId81"/>
    <sheet xmlns:r="http://schemas.openxmlformats.org/officeDocument/2006/relationships" name="Stockholders' Equity - Addition" sheetId="82" state="visible" r:id="rId82"/>
    <sheet xmlns:r="http://schemas.openxmlformats.org/officeDocument/2006/relationships" name="Earnings Per Share - Computatio" sheetId="83" state="visible" r:id="rId83"/>
    <sheet xmlns:r="http://schemas.openxmlformats.org/officeDocument/2006/relationships" name="Commitments and Contingencies -" sheetId="84" state="visible" r:id="rId84"/>
    <sheet xmlns:r="http://schemas.openxmlformats.org/officeDocument/2006/relationships" name="Commitments and Contingencies85" sheetId="85" state="visible" r:id="rId85"/>
    <sheet xmlns:r="http://schemas.openxmlformats.org/officeDocument/2006/relationships" name="Related Party Transactions Rela" sheetId="86" state="visible" r:id="rId86"/>
    <sheet xmlns:r="http://schemas.openxmlformats.org/officeDocument/2006/relationships" name="Related Party Transactions - Re" sheetId="87" state="visible" r:id="rId87"/>
    <sheet xmlns:r="http://schemas.openxmlformats.org/officeDocument/2006/relationships" name="Related Party Transactions - 88" sheetId="88" state="visible" r:id="rId88"/>
    <sheet xmlns:r="http://schemas.openxmlformats.org/officeDocument/2006/relationships" name="Related Party Transactions - Ad" sheetId="89" state="visible" r:id="rId89"/>
    <sheet xmlns:r="http://schemas.openxmlformats.org/officeDocument/2006/relationships" name="Subsequent Events - Additional " sheetId="90" state="visible" r:id="rId90"/>
  </sheets>
  <definedNames/>
  <calcPr calcId="124519" fullCalcOnLoad="1"/>
</workbook>
</file>

<file path=xl/sharedStrings.xml><?xml version="1.0" encoding="utf-8"?>
<sst xmlns="http://schemas.openxmlformats.org/spreadsheetml/2006/main" uniqueCount="889">
  <si>
    <t>Document and Entity Information - shares</t>
  </si>
  <si>
    <t>3 Months Ended</t>
  </si>
  <si>
    <t>Mar. 31, 2018</t>
  </si>
  <si>
    <t>May 07,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PEGI</t>
  </si>
  <si>
    <t>Entity Registrant Name</t>
  </si>
  <si>
    <t>Pattern Energy Group Inc.</t>
  </si>
  <si>
    <t>Entity Central Index Key</t>
  </si>
  <si>
    <t>Current Fiscal Year End Date</t>
  </si>
  <si>
    <t>--12-31</t>
  </si>
  <si>
    <t>Entity Filer Category</t>
  </si>
  <si>
    <t>Large Accelerated Filer</t>
  </si>
  <si>
    <t>Entity Common Stock, Shares Outstanding</t>
  </si>
  <si>
    <t>Consolidated Balance Sheets (Unaudited) - USD ($) $ in Thousands</t>
  </si>
  <si>
    <t>Dec. 31, 2017</t>
  </si>
  <si>
    <t>Current assets:</t>
  </si>
  <si>
    <t>Cash and cash equivalents (Note 7)</t>
  </si>
  <si>
    <t>Restricted cash (Note 7)</t>
  </si>
  <si>
    <t>Funds deposited by counterparty</t>
  </si>
  <si>
    <t>Trade receivables (Note 7)</t>
  </si>
  <si>
    <t>Derivative assets, current</t>
  </si>
  <si>
    <t>Prepaid expenses (Note 7)</t>
  </si>
  <si>
    <t>Deferred financing costs, current, net of accumulated amortization of $2,111 and $2,580 as of March 31, 2018 and December 31, 2017, respectively</t>
  </si>
  <si>
    <t>Other current assets (Note 7)</t>
  </si>
  <si>
    <t>Total current assets</t>
  </si>
  <si>
    <t>Major equipment advances</t>
  </si>
  <si>
    <t>Property, plant and equipment, net (Note 7)</t>
  </si>
  <si>
    <t>Unconsolidated investments</t>
  </si>
  <si>
    <t>Derivative assets</t>
  </si>
  <si>
    <t>Deferred financing costs</t>
  </si>
  <si>
    <t>Net deferred tax assets</t>
  </si>
  <si>
    <t>Finite-lived intangible assets, net (Note 7)</t>
  </si>
  <si>
    <t>Goodwill</t>
  </si>
  <si>
    <t>Other assets (Note 7)</t>
  </si>
  <si>
    <t>Total assets</t>
  </si>
  <si>
    <t>Current liabilities:</t>
  </si>
  <si>
    <t>Accounts payable and other accrued liabilities (Note 7)</t>
  </si>
  <si>
    <t>Accrued construction costs (Note 7)</t>
  </si>
  <si>
    <t>Counterparty deposit liability</t>
  </si>
  <si>
    <t>Accrued interest (Note 7)</t>
  </si>
  <si>
    <t>Dividends payable</t>
  </si>
  <si>
    <t>Derivative liabilities, current</t>
  </si>
  <si>
    <t>Revolving credit facility</t>
  </si>
  <si>
    <t>Current portion of long-term debt, net</t>
  </si>
  <si>
    <t>Contingent liabilities, current</t>
  </si>
  <si>
    <t>Other current liabilities (Note 7)</t>
  </si>
  <si>
    <t>Total current liabilities</t>
  </si>
  <si>
    <t>Long-term debt, net</t>
  </si>
  <si>
    <t>Derivative liabilities</t>
  </si>
  <si>
    <t>Net deferred tax liabilities</t>
  </si>
  <si>
    <t>Finite-lived intangible liabilities, net</t>
  </si>
  <si>
    <t>Contingent liabilities</t>
  </si>
  <si>
    <t>Other long-term liabilities (Note 7)</t>
  </si>
  <si>
    <t>Total liabilities</t>
  </si>
  <si>
    <t>Commitments and contingencies (Note 16)</t>
  </si>
  <si>
    <t xml:space="preserve"> </t>
  </si>
  <si>
    <t>Equity:</t>
  </si>
  <si>
    <t>Class A common stock, $0.01 par value per share: 500,000,000 shares authorized; 98,096,760 and 97,860,048 shares outstanding as of March 31, 2018 and December 31, 2017, respectively</t>
  </si>
  <si>
    <t>Additional paid-in capital</t>
  </si>
  <si>
    <t>Accumulated income (loss)</t>
  </si>
  <si>
    <t>Accumulated other comprehensive loss</t>
  </si>
  <si>
    <t>Treasury stock, at cost; 177,909 and 157,812 shares of Class A common stock as of March 31, 2018 and December 31, 2017, respectively</t>
  </si>
  <si>
    <t>Total equity before noncontrolling interest</t>
  </si>
  <si>
    <t>Noncontrolling interest</t>
  </si>
  <si>
    <t>Total equity</t>
  </si>
  <si>
    <t>Total liabilities and equity</t>
  </si>
  <si>
    <t>Consolidated Balance Sheets (Unaudited) (Parenthetical) - USD ($) $ in Thousands</t>
  </si>
  <si>
    <t>Statement of Financial Position [Abstract]</t>
  </si>
  <si>
    <t>Accumulated amortization of debt financing costs</t>
  </si>
  <si>
    <t>Class A common stock, par value (in dollars per share)</t>
  </si>
  <si>
    <t>Class A common stock, shares authorized</t>
  </si>
  <si>
    <t>Class A common stock, shares outstanding</t>
  </si>
  <si>
    <t>Treasury stock, shares</t>
  </si>
  <si>
    <t>Consolidated Statements of Operations (Unaudited) - USD ($) $ in Thousands</t>
  </si>
  <si>
    <t>Mar. 31, 2017</t>
  </si>
  <si>
    <t>Revenue:</t>
  </si>
  <si>
    <t>Electricity sales</t>
  </si>
  <si>
    <t>Other revenue</t>
  </si>
  <si>
    <t>Total revenue</t>
  </si>
  <si>
    <t>Cost of revenue:</t>
  </si>
  <si>
    <t>Project expense</t>
  </si>
  <si>
    <t>Transmission costs</t>
  </si>
  <si>
    <t>Depreciation, amortization and accretion</t>
  </si>
  <si>
    <t>Total cost of revenue</t>
  </si>
  <si>
    <t>Gross profit</t>
  </si>
  <si>
    <t>Operating expenses:</t>
  </si>
  <si>
    <t>General and administrative</t>
  </si>
  <si>
    <t>Related party general and administrative</t>
  </si>
  <si>
    <t>Total operating expenses</t>
  </si>
  <si>
    <t>Operating income (loss)</t>
  </si>
  <si>
    <t>Other expense:</t>
  </si>
  <si>
    <t>Interest expense</t>
  </si>
  <si>
    <t>Gain (loss) on derivatives</t>
  </si>
  <si>
    <t>Earnings in unconsolidated investments, net</t>
  </si>
  <si>
    <t>Net loss on transactions</t>
  </si>
  <si>
    <t>Other income (expense), net</t>
  </si>
  <si>
    <t>Total other expense</t>
  </si>
  <si>
    <t>Net income (loss) before income tax</t>
  </si>
  <si>
    <t>Tax provision</t>
  </si>
  <si>
    <t>Net income (loss)</t>
  </si>
  <si>
    <t>Net loss attributable to noncontrolling interest</t>
  </si>
  <si>
    <t>Net income attributable to Pattern Energy</t>
  </si>
  <si>
    <t>Weighted-average number of common shares outstanding</t>
  </si>
  <si>
    <t>Basic (in shares)</t>
  </si>
  <si>
    <t>Diluted (in shares)</t>
  </si>
  <si>
    <t>Earnings per share attributable to Pattern Energy</t>
  </si>
  <si>
    <t>Basic (in dollars per share)</t>
  </si>
  <si>
    <t>Diluted (in dollars per share)</t>
  </si>
  <si>
    <t>Dividends declared per Class A common share</t>
  </si>
  <si>
    <t>Consolidated Statements of Comprehensive Income (Loss) (Unaudited) - USD ($) $ in Thousands</t>
  </si>
  <si>
    <t>Statement of Comprehensive Income [Abstract]</t>
  </si>
  <si>
    <t>Other comprehensive income (loss):</t>
  </si>
  <si>
    <t>Foreign currency translation, net of zero tax impact</t>
  </si>
  <si>
    <t>Derivative activity:</t>
  </si>
  <si>
    <t>Effective portion of change in fair value of derivatives, net of tax benefit of $946 and $39, respectively</t>
  </si>
  <si>
    <t>Reclassifications to net income (loss), net of tax impact of $265 and $251, respectively</t>
  </si>
  <si>
    <t>Total change in effective portion of change in fair value of derivatives</t>
  </si>
  <si>
    <t>Proportionate share of equity investee’s derivative activity:</t>
  </si>
  <si>
    <t>Effective portion of change in fair value of derivatives, net of tax (provision) benefit of ($291) and $779, respectively</t>
  </si>
  <si>
    <t>Reclassifications to net income (loss), net of tax impact of $490 and $1,032, respectively</t>
  </si>
  <si>
    <t>Total other comprehensive income (loss), net of tax</t>
  </si>
  <si>
    <t>Comprehensive income (loss)</t>
  </si>
  <si>
    <t>Less comprehensive income (loss) attributable to noncontrolling interest:</t>
  </si>
  <si>
    <t>Effective portion of change in fair value of derivatives, net of tax (provision) benefit of ($150) and $8, respectively</t>
  </si>
  <si>
    <t>Reclassifications to net income (loss), net of tax impact of $28 and $33, respectively</t>
  </si>
  <si>
    <t>Comprehensive loss attributable to noncontrolling interest</t>
  </si>
  <si>
    <t>Comprehensive income attributable to Pattern Energy</t>
  </si>
  <si>
    <t>Consolidated Statements of Comprehensive Income (Loss) (Unaudited) (Parenthetical) - USD ($) $ in Thousands</t>
  </si>
  <si>
    <t>Foreign currency translation, tax impact</t>
  </si>
  <si>
    <t>Effective portion of change in fair market value of derivatives, tax benefit</t>
  </si>
  <si>
    <t>Reclassifications to net loss, tax impact</t>
  </si>
  <si>
    <t>Effective portion of change in fair market value of derivatives, tax benefit - equity investee</t>
  </si>
  <si>
    <t>Reclassifications to net loss, tax impact - equity investee</t>
  </si>
  <si>
    <t>Effective portion of change in fair market value of derivatives, tax benefit - noncontrolling interest</t>
  </si>
  <si>
    <t>Reclassifications to net loss, tax impact - noncontrolling interest</t>
  </si>
  <si>
    <t>Consolidated Statement of Stockholders' Equity (Unaudited) - USD ($) $ in Thousands</t>
  </si>
  <si>
    <t>Total</t>
  </si>
  <si>
    <t>Accumulated Loss [Member]</t>
  </si>
  <si>
    <t>Noncontrolling Interest [Member]</t>
  </si>
  <si>
    <t>Parent Company [Member]</t>
  </si>
  <si>
    <t>Parent Company [Member]Common Stock [Member]</t>
  </si>
  <si>
    <t>Parent Company [Member]Treasury Stock [Member]</t>
  </si>
  <si>
    <t>Parent Company [Member]Additional Paid-in Capital [Member]</t>
  </si>
  <si>
    <t>Parent Company [Member]Accumulated Loss [Member]</t>
  </si>
  <si>
    <t>Parent Company [Member]Accumulated Other Comprehensive Loss [Member]</t>
  </si>
  <si>
    <t>Beginning balance at Dec. 31, 2016</t>
  </si>
  <si>
    <t>Beginning balance (in shares) at Dec. 31, 2016</t>
  </si>
  <si>
    <t>Increase (Decrease) in Stockholders' Equity [Roll Forward]</t>
  </si>
  <si>
    <t>Issuance of Class A common stock under equity incentive award plan</t>
  </si>
  <si>
    <t>Issuance of Class A common stock under equity incentive award plan, shares</t>
  </si>
  <si>
    <t>Stock-based compensation</t>
  </si>
  <si>
    <t>Dividends declared</t>
  </si>
  <si>
    <t>Distributions to noncontrolling interests</t>
  </si>
  <si>
    <t>Other</t>
  </si>
  <si>
    <t>Other comprehensive income, net of tax</t>
  </si>
  <si>
    <t>Ending balance at Mar. 31, 2017</t>
  </si>
  <si>
    <t>Ending balance (in shares) at Mar. 31, 2017</t>
  </si>
  <si>
    <t>Beginning balance at Dec. 31, 2017</t>
  </si>
  <si>
    <t>Beginning balance (in shares) at Dec. 31, 2017</t>
  </si>
  <si>
    <t>Repurchase of shares for employee tax withholding</t>
  </si>
  <si>
    <t>Repurchase of shares for employee tax withholding, shares</t>
  </si>
  <si>
    <t>Acquisitions</t>
  </si>
  <si>
    <t>Ending balance at Mar. 31, 2018</t>
  </si>
  <si>
    <t>Ending balance (in shares) at Mar. 31, 2018</t>
  </si>
  <si>
    <t>Consolidated Statements of Cash Flows (Unaudited) - USD ($) $ in Thousands</t>
  </si>
  <si>
    <t>Operating activities</t>
  </si>
  <si>
    <t>Adjustments to reconcile net income (loss) to net cash provided by operating activities:</t>
  </si>
  <si>
    <t>Depreciation and accretion</t>
  </si>
  <si>
    <t>Amortization of financing costs</t>
  </si>
  <si>
    <t>Amortization of debt discount/premium, net</t>
  </si>
  <si>
    <t>Amortization of power purchase agreements, net</t>
  </si>
  <si>
    <t>Loss on derivatives</t>
  </si>
  <si>
    <t>Deferred taxes</t>
  </si>
  <si>
    <t>Distributions from unconsolidated investments</t>
  </si>
  <si>
    <t>Other reconciling items</t>
  </si>
  <si>
    <t>Changes in operating assets and liabilities:</t>
  </si>
  <si>
    <t>Trade receivables</t>
  </si>
  <si>
    <t>Prepaid expenses</t>
  </si>
  <si>
    <t>Other current assets</t>
  </si>
  <si>
    <t>Other assets (non-current)</t>
  </si>
  <si>
    <t>Accounts payable and other accrued liabilities</t>
  </si>
  <si>
    <t>Accrued interest</t>
  </si>
  <si>
    <t>Other current liabilities</t>
  </si>
  <si>
    <t>Long-term liabilities</t>
  </si>
  <si>
    <t>Derivatives</t>
  </si>
  <si>
    <t>Net cash provided by operating activities</t>
  </si>
  <si>
    <t>Investing activities</t>
  </si>
  <si>
    <t>Cash paid for acquisitions, net of cash and restricted cash acquired</t>
  </si>
  <si>
    <t>Capital expenditures</t>
  </si>
  <si>
    <t>Other assets</t>
  </si>
  <si>
    <t>Investment in Pattern Development 2.0</t>
  </si>
  <si>
    <t>Net cash provided by (used in) investing activities</t>
  </si>
  <si>
    <t>Financing activities</t>
  </si>
  <si>
    <t>Dividends paid</t>
  </si>
  <si>
    <t>Capital distributions - noncontrolling interest</t>
  </si>
  <si>
    <t>Payment for financing fees</t>
  </si>
  <si>
    <t>Proceeds from revolving credit facility</t>
  </si>
  <si>
    <t>Repayment of revolving credit facility</t>
  </si>
  <si>
    <t>Proceeds from long-term debt</t>
  </si>
  <si>
    <t>Repayment of long-term debt</t>
  </si>
  <si>
    <t>Repayment of note payable - related party</t>
  </si>
  <si>
    <t>Repayment of short-term debt</t>
  </si>
  <si>
    <t>Net cash provided by financing activities</t>
  </si>
  <si>
    <t>Effect of exchange rate changes on cash, cash equivalents and restricted cash</t>
  </si>
  <si>
    <t>Net change in cash, cash equivalents and restricted cash</t>
  </si>
  <si>
    <t>Cash, cash equivalents and restricted cash at beginning of period</t>
  </si>
  <si>
    <t>Cash, cash equivalents and restricted cash at end of period</t>
  </si>
  <si>
    <t>Supplemental disclosures</t>
  </si>
  <si>
    <t>Cash payments for income taxes</t>
  </si>
  <si>
    <t>Cash payments for interest expense</t>
  </si>
  <si>
    <t>Business combination:</t>
  </si>
  <si>
    <t>Assets acquired, net of cash and restricted cash acquired</t>
  </si>
  <si>
    <t>Liabilities assumed</t>
  </si>
  <si>
    <t>Less: Noncontrolling interests</t>
  </si>
  <si>
    <t>Net assets acquired, net of cash and restricted cash acquired</t>
  </si>
  <si>
    <t>Schedule of non-cash activities</t>
  </si>
  <si>
    <t>Change in property, plant and equipment</t>
  </si>
  <si>
    <t>Accrual of dividends</t>
  </si>
  <si>
    <t>Accrual of deferred financing costs</t>
  </si>
  <si>
    <t>Organization</t>
  </si>
  <si>
    <t>Organization, Consolidation and Presentation of Financial Statements [Abstract]</t>
  </si>
  <si>
    <t>Organization Pattern Energy Group Inc. (Pattern Energy or the Company) was organized in the state of Delaware on October 2, 2012. Pattern Energy is an independent energy generation company focused on constructing, owning and operating energy projects with long-term energy sales contracts located in the United States, Canada and Chile. Pattern Energy Group LP (Pattern Development 1.0) owns a 7.5% interest in the Company. The Pattern Development Companies (Pattern Development 1.0, Pattern Energy Group 2 LP (Pattern Development 2.0) and their respective subsidiaries) are leading developers of renewable energy and transmission projects. The Company consists of the consolidated operations of certain entities purchased principally from, Pattern Development 1.0, except for purchases of Lost Creek, Post Rock and certain additional interests in El Arrayán (each as defined below) which were purchased from third-parties. Each of the Company's wind and solar projects and certain assets are consolidated into the Company's subsidiaries which are organized by geographic location as follows: • Pattern US Operations Holdings LLC (which consists primarily of 100% ownership of Hatchet Ridge Wind, LLC (Hatchet Ridge), Spring Valley Wind LLC (Spring Valley), Pattern Santa Isabel LLC (Santa Isabel), Ocotillo Express LLC (Ocotillo), Pattern Gulf Wind LLC (Gulf Wind) and Lost Creek Wind, LLC (Lost Creek), as well as the following consolidated controlling interest in Panhandle Wind LLC (Panhandle 1), Panhandle Wind 2 LLC (Panhandle 2), Post Rock Wind Power Project, LLC (Post Rock), Logan's Gap Wind LLC (Logan's Gap), Fowler Ridge IV Wind Farm LLC (Amazon Wind), and Broadview Finco Pledgor LLC ((Broadview Project) (which consists primarily of Broadview Energy KW, LLC and Broadview Energy JN, LLC (together, Broadview) and Western Interconnect LLC, a transmission line (Western Interconnect))); • Pattern Canada Operations Holdings ULC (which consists primarily of 100% ownership of St. Joseph Windfarm Inc. (St. Joseph), a consolidated controlling interest in Meikle Wind Energy Limited Partnership (Meikle) and noncontrolling interests in South Kent Wind LP (South Kent), Grand Renewable Wind LP (Grand), K2 Wind Ontario Limited Partnership (K2), and SP Armow Wind Ontario LP (Armow) which are accounted for as unconsolidated investments); • Pattern Chile Holdings LLC (which includes a controlling interest in Parque Eólico El Arrayán SpA (El Arrayán) and a controlling interest in Don Goyo Transmisi ó n S.A. (Don Goyo), a transmission asset of El Arrayán); and • Green Power Tsugaru Holdings G.K. (Tsugaru Holdings) (which consists primarily of 100% ownership of Green Power Tsugaru G.K. (Tsugaru)) and Green Power Generation G.K. (which consists primarily of 100% ownership in GK Green Power Otsuki (Ohorayama), Otsuki Wind Power Corporation (Otsuki), and GK Green Power Kanagi (Kanagi), and consolidated controlling interest in GK Green Power Futtsu (Futtsu)). In February 2018, the Company funded $35.2 million into Pattern Development 2.0 of which approximately $27 million was used by Pattern Development 2.0 to fund the purchase of Green Power Investments (GPI). As of March 31, 2018 , the Company has funded $102.5 million in aggregate and holds an approximately 23% ownership interest in Pattern Development 2.0.</t>
  </si>
  <si>
    <t>Summary of Significant Accounting Policies</t>
  </si>
  <si>
    <t>Accounting Policies [Abstract]</t>
  </si>
  <si>
    <t>Summary of Significant Accounting Policies Basis of Presentation and Principles of Consolidation The consolidated financial statements include the results of wholly-owned and partially-owned subsidiaries in which the Company has a controlling interest with all significant intercompany accounts and transactions eliminated in consolidation. Unaudited Interim Financial Information The accompanying unaudited consolidated financial statements have been prepared in accordance with U.S. generally accepted accounting principles (U.S. GAAP) for interim financial information and Article 10 of Regulation S-X issued by the U.S. Securities and Exchange Commission (SEC). Accordingly, they do not include all of the information and footnotes required by U.S. GAAP for complete financial statements. In the opinion of management, the interim financial information reflects all adjustments of a normal recurring nature, necessary for a fair presentation of the Company’s financial position at March 31, 2018 , the results of operations and comprehensive income (loss) for the three months ended March 31, 2018 and 2017 , respectively, and the cash flows for the three months ended March 31, 2018 and 2017 , respectively. The consolidated balance sheet at December 31, 2017 has been derived from the audited financial statements at that date, but does not include all of the information and footnotes required by U.S. GAAP for complete financial statements. This Form 10-Q should be read in conjunction with the consolidated financial statements and accompanying notes contained in the Company’s Annual Report on Form 10-K for the year ended December 31, 2017 . Use of Estimates The preparation of the financial statements in conformity with U.S.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ese estimates, and such differences may be material to the financial statements. Reclassification Certain prior period balances have been reclassified to conform to the current period presentation in the Company’s consolidated financial statements and the accompanying notes. Reconciliation of Cash and Cash Equivalents and Restricted Cash as Presented on the Statements of Cash Flows The following table provides a reconciliation of cash, cash equivalents, and restricted cash reported within the consolidated balance sheets that sum to the total of the same such amounts shown in the consolidated statements of cash flows (in thousands): March 31, March 31, Cash and cash equivalents $ 162,144 $ 244,675 Restricted cash - current 8,698 8,493 Restricted cash 9,524 17,117 Cash, cash equivalents and restricted cash shown in the consolidated statements of cash flows $ 180,366 $ 270,285 Major Equipment Advances Major equipment advances represent amounts advanced to suppliers for the manufacture of wind turbines, transmission lines, and solar panels in accordance with component equipment supply agreements for the Company's projects and for which the Company has not taken title. All major equipment advances are with creditworthy global manufacturers. These advances are reclassified to construction in progress when the Company takes legal title of the equipment. Goodwill Goodwill is not amortized, but is subject to an assessment for impairment at least annually or more frequently if events occur or circumstances change that will more likely than not reduce the fair value of the reporting unit below its carrying amount. The 2017 Tax Act On December 22, 2017, the 2017 Tax Act (Tax Act) was enacted, which significantly revises the U.S. corporate income tax law by lowering the U.S. federal corporate income tax rate from 35% to 21%, implementing a territorial tax system and imposing a one-time tax on foreign unremitted earnings. The Tax Act also establishes several new tax provisions effective in 2018. On December 22, 2017, the SEC staff issued Staff Accounting Bulletin No. 118 (SAB 118) to address the application of U.S. GAAP in situations when a registrant does not have the necessary information available, prepared, or analyzed in reasonable detail to complete the accounting for certain income tax effects of the Tax Act. SAB 118 allows registrants to record provisional amounts during a one year “measurement period” similar to that used when accounting for business combinations. The measurement period ends when the company has obtained, prepared and analyzed the information necessary to finalize its accounting, but cannot extend beyond one year. As of December 31, 2017, the Company was able to make a reasonable estimate of the impact of several provisions of the Tax Act, including the repatriation provisions and the Tax Act’s reduction of the U.S. federal tax rate from 35% to 21% which impacts the Company's U.S. deferred tax assets and deferred liabilities. The U.S operations as of December 31, 2017 were in a net deferred tax asset position offset by a full valuation allowance and thus, any adjustments to the deferred accounts did not impact the tax provision. Although the Company made a reasonable estimate of the amounts related to the repatriation provisions and deferred tax assets and deferred tax liabilities disclosed, a final determination of the Tax Act’s impact on the Company’s tax provision and deferred tax assets and deferred tax liabilities and related valuation allowance requirements remained incomplete as of December 31, 2017 pending a full analysis of the provisions and their interpretations. As of March 31, 2018, the Company has not changed the provisional estimates recognized in 2017, and therefore no impact was reflected in the effective tax rate for the period ended March 31, 2018. Given the complexity of the Tax Act, we are still evaluating the tax impact and obtaining the information, including data from third parties and other items, required to complete the accounting. The date the Company expects to complete the accounting is not currently determinable while it continues to obtain the information required to complete the accounting. The Tax Act also includes a provision to tax global intangible low-taxed income (GILTI) of foreign subsidiaries. Entities can make an accounting policy election to either recognize deferred taxes for temporary basis differences expected to reverse as GILTI in future years or provide for the tax expense related to GILTI in the year the tax is incurred. Given the complexity of the GILTI provisions, The Company is still evaluating the tax impact and has not yet made the accounting policy election. Recently Issued Accounting Standards Except for the evaluation of recently issued accounting standards set forth below, there have been no changes to the Company's evaluation of other recently issued accounting standards disclosed in Note 2, Summary of Significant Accounting Policies, in the Notes to Consolidated Financial Statements, contained in the Company’s Annual Report on Form 10-K for the year ended December 31, 2017 . In May 2014, the Financial Accounting Standards Board (FASB) issued ASU 2014-09, Revenue from Contracts with Customers (Topic 606) (ASU 2014-09), which supersedes the revenue recognition requirements in Topic 605 “Revenue Recognition” (Topic 605) and requires entities to recognize revenue when control of the promised goods or services is transferred to customers at an amount that reflects the consideration to which the entity expects to be entitled to in exchange for those goods or services. The Company adopted ASU 2014-09 as of January 1, 2018 using the modified retrospective transition method. The adoption did not have material impact on the Company's consolidated financial statements. See Note 3, Revenue for further details. In February 2016, the FASB issued ASU 2016-02, Leases (ASU 2016-02), which requires lessees to recognize right-of-use assets and lease liabilities, for all leases, with the exception of short-term leases, at the commencement date of each lease. Under the new guidance, lessor accounting is largely unchanged. ASU 2016-02 simplifies the accounting for sale and leaseback transactions primarily because lessees must recognize lease assets and liabilities. ASU 2016-02 is effective for annual periods beginning after December 15, 2018, and interim periods within those annual periods. Early adoption is permitted. The amendments of this update should be applied using a modified retrospective approach, which requires lessees and lessors to recognize and measure leases at the beginning of the earliest period presented. The Company is implementing a number of system enhancements to facilitate the identification, tracking and reporting of leases based upon the requirements of the new lease standard. The Company is also assessing the accounting impact of the ASU 2016-02 as it applies to its PPAs, land leases, office leases and equipment leases. As the Company progresses further in its analysis, the scope of this assessment could be expanded to review other types of contracts. The Company is continuing to assess the transition options and practical expedients, and monitoring industry implementation issues. The Company will adopt ASU 2016-02 beginning January 1, 2019.</t>
  </si>
  <si>
    <t>Revenue</t>
  </si>
  <si>
    <t>Revenue from Contract with Customer [Abstract]</t>
  </si>
  <si>
    <t>Revenue On January 1, 2018, the Company adopted the new accounting standard Accounting Standards Codification (ASC) 606, Revenue from Contracts with Customers , and all the related amendments (Topic 606) and applied Topic 606 to its power sale agreement (PSA) contracts previously accounted for under Topic 605, using the modified retrospective method. Results of the reporting period beginning January 1, 2018 are presented under Topic 606, while prior period amounts are not adjusted and continue to be reported in accordance with the Company's historic accounting under Topic 605. The Company sells electricity and related renewable energy credits (RECs) under the terms of PSAs or at market prices. Depending on the terms of the PSAs, the Company may account for the contracts as operating leases pursuant to ASC 840, Leases (ASC 840), derivative instruments pursuant to ASC 815, Derivatives and Hedging (ASC 815) or contracts with customers pursuant to Topic 606. A majority of the Company' s revenues are accounted for under ASC 840 or ASC 815. The Company did not record any adjustment to the opening retained earnings as of January 1, 2018 as a result of adopting Topic 606. Additionally, the adoption of Topic 606 does not materially change the presentation of revenue. Revenue Recognition Revenues from contracts with customers are recognized when control of promised goods and services is transferred to customers, in an amount that reflects the consideration the Company expects to be entitled to in exchange for those goods or services. The following table presents the Company's total revenue recognized and, for contracts with customers, disaggregated by revenue sources (in thousands). Three Months Ended March 31, 2018 2017 (1) Revenue from contracts with customers Electricity sales under PSA $ 20,686 $ 18,821 Electricity sales to market 2,193 3,399 REC sales 1,947 2,282 Total revenue from contracts with customers $ 24,826 $ 24,502 Other electricity sales (2) 77,321 73,932 Related party other revenue 9,512 2,399 Total revenue $ 111,659 $ 100,833 (1) As noted above, prior period amounts have not been adjusted under the modified retrospective method. (2) Includes revenue from PSAs accounted for as leases and energy hedge contracts. Electricity Sales The Company generates revenues primarily by delivering electricity to customers under PSAs and market participants. The revenues are primarily determined by the price of the electricity under the PSAs or market price multiplied by the amount of electricity that the Company produces. The Company transfers control of the electricity over time and the customer simultaneously receives and consumes the benefits provided by the Company's performance as it performs. Accordingly, the Company has concluded that the sale of electricity over the term of the agreement represents a series of distinct goods that are substantially the same and that have the same pattern of transfer to the customer. Each distinct transfer of electricity in the series that the Company promises to transfer to the customer meets the criteria to be a performance obligation satisfied over time. The electricity sales are recognized based on an output measure, as each MWh is delivered to the customers. The Company recognizes revenue based on the amount invoiced on the basis of the prices multiplied by MWh delivered. The Company does not determine the total transaction price at contract inception, allocate the transaction price to performance obligations, or disclose the value of remaining performance obligations for contracts for which it recognizes revenue as invoiced. Renewable Energy Credits Sales Each promise to deliver RECs is a distinct performance obligation that is satisfied at a point in time as none of the criteria are met to account for such promise as performance obligation satisfied over time. The Company delivers RECs with electricity under PSAs and on a standalone basis (in a contract that does not include electricity). When RECs are sold on a standalone basis, the revenue related to the RECs is recognized at the point in time at which control of the energy credits is transferred to customers. RECs delivered under PSAs with electricity are immaterial in the context of the contracts with customers. Remaining performance obligations represent the transaction price of standalone RECs for which RECs have not been delivered to the customer's account. The transaction price is determined on the basis of the stated contract price multiplied by RECs to be delivered. As of March 31, 2018, approximately $23.7 million of revenue is expected to be recognized from remaining performance obligations associated with the standalone sale of RECs. The Company expects to recognize revenue on approximately half of these remaining performance obligations over the next 24 months, with the balance recognized thereafter. Contract Balances The Company did not record any contract assets as none of its right to payment was subject to something other than passage of time. The Company also did not record any contract liabilities as it recognizes revenue only at the amount to which it has the right to invoice for the electricity and RECs delivered; therefore, there are no advanced payments or billings in excess of electricity or RECs delivered.</t>
  </si>
  <si>
    <t>Business Combinations [Abstract]</t>
  </si>
  <si>
    <t>Acquisitions Business Combination Japan Acquisition On March 7, 2018, pursuant to a series of purchase and sale agreements with Pattern Development 1.0 and GPI, the Company acquired Tsugaru Holdings which owns Tsugaru, a project company currently constructing a 122 MW name plate capacity wind facility in Aomori Prefecture, Japan expected to commence commercial operations in early to mid-2020; Ohorayama, a wind project located in Kochi Prefecture, Japan, with a name plate capacity of 33 MW that commenced commercial operations in March 2018; Kanagi, a solar project located in Shimane Prefecture, Japan, with a name plate capacity of 10 MW that commenced commercial operations in 2016; Otsuki, a wind project located in Kochi Prefecture, Japan, with a name plate capacity of 12 MW that commenced commercial operations in 2006; and Futtsu, a solar project located in Chiba Prefecture, Japan, with a name plate capacity of 29 MW that commenced commercial operations in 2016, collectively referred to as the Japan Acquisition. The acquisition is in alignment with the Company's growth strategy to expand its portfolio of power generating projects. Total consideration for the Japan Acquisition was $282.5 million , which consisted of approximately $ 176.6 million of cash and post-closing contingent payments with fair value of approximately $105.9 million . As part of the acquisition, the Company also assumed $181.3 million of debt. The Company incurred transaction-related expenses of $ 1.3 million which were recorded in net loss on transactions in the consolidated statements of operations for the three months ended March 31, 2018. The identifiable assets, operating contracts and liabilities assumed for the Japan Acquisition were recorded at their fair values, which corresponded to the sum of the cash purchase price, contingent consideration payment, and the fair value of the other investor's noncontrolling interests. The following table details the total consideration paid by the Company and the fair value of the assets acquired and liabilities assumed (in thousands): March 7, 2018 Consideration paid: $ 282,548 Identifiable assets acquired: Cash and cash equivalents (1) $ 10,100 Restricted cash, current (1) 8,325 Trade receivables (1) 3,005 Prepaid expenses (1) 2,207 Other current assets (1) 8,368 Major equipment advances (1) 1,240 Restricted cash, noncurrent (1) 565 Deferred financing costs, net (1) 1,337 Property, plant and equipment 262,681 Construction in progress 181,549 Land (1) 112 Goodwill 60,302 Finite lived intangible assets 103,170 Other noncurrent assets (1) 3,270 Identifiable liabilities assumed: Accounts payable and other accrued liabilities (1) (6,607 ) Accrued interest (1) (474 ) Accrued construction costs (1) (4,128 ) Contingent liabilities, current (16,249 ) Current portion of long-term debt (7,511 ) Other current liabilities (1) (22,094 ) Long-term debt (173,828 ) Deferred tax liabilities (67,179 ) Asset retirement obligations (39,872 ) Finite lived intangible liability (9,252 ) Derivative liabilities (5,376 ) Assets and liabilities assumed before noncontrolling interests 293,661 Less: noncontrolling interests (11,113 ) Total consideration $ 282,548 (1) Amounts recorded at carrying value which was representative of the fair value on the date of acquisition. Property, plant and equipment, construction in progress, and finite-lived intangible assets were recorded at fair value estimated using the cost and income approach. The fair value of asset retirement obligations, long-term debt, finite lived intangible liability and derivative liabilities were recorded at fair value using a combination of market data, operational data and discounted cash flows and were adjusted by a discount rate factor reflecting current market conditions at the time of acquisition. The noncontrolling interest in Futtsu was recorded at fair value estimated using a projected cash flow stream of distributable cash, discounted to present value with a discount rate reflecting the cost of equity adjusted for control premium. Certain deferred tax liabilities were carried over to the Company as a result of the Japan Acquisition based on the Company's ability to utilize them in the future. Additionally, deferred tax liabilities and goodwill were established for acquisition accounting fair value adjustments as the future accretion of the fair value adjustments represent temporary differences between book income and taxable income. The Company assumed a $16.2 million contingent liability as part of the acquisition. This contingent payment is subject to the completion of a construction milestone at Tsugaru and is calculated based on the nameplate capacity of Tsugaru. The contingent purchase consideration with fair value of $102.9 million , subject to foreign currency exchange rate changes, is contingent upon term conversion of the Tsugaru construction loan and to the extent such term conversion does not occur such consideration will be made upon the commencement of commercial operations of Tsugaru, both of which are expected to occur in 2020. The remaining contingent purchase consideration of $ 3.0 million , subject to foreign currency exchange rate changes, is contingent upon term conversion of the Ohorayama construction loan, expected to occur in mid-2018. See Note 13, Fair Value Measurements for further discussion in the fair value of the contingent consideration. The accounting for this acquisition is preliminary. The fair value estimates for the assets acquired and liabilities assumed were based on preliminary calculations and valuations, and the estimates and assumptions are subject to change as additional information is obtained for the estimates during the measurement period (up to one year from the acquisition date). Supplemental Pro Forma Data (unaudited) Ohorayama commenced operations in March 2018 and until approximately one week before acquisition, Ohorayama was still under construction. In addition, Tsugaru is expected to commence commercial operations in early to mid-2020. Therefore, pro forma data for Ohorayama and Tsugaru have not been provided as there is no material difference between pro forma data that give effects to the Japan Acquisition as if it had occurred on January 1, 2017 and the actual data reported for the three months ended March 31, 2018 and 2017. The unaudited pro forma statement of operations data below gives effect to the Japan Acquisition, as if it had occurred on January 1, 2017. The 2018 pro forma net loss was adjusted to exclude nonrecurring transaction related expenses of $ 1.3 million . The unaudited pro forma data is presented for illustrative purposes only and is not intended to be indicative of actual results that would have been achieved had the acquisition been consummated as of January 1, 2017. The unaudited pro forma data should not be considered representative of the Company’s future financial condition or results of operations. Unaudited pro forma data (in thousands) Three Months Ended March 31, 2018 Three Months Ended March 31, 2017 Pro forma total revenue $ 115,394 $ 107,043 Pro forma total expenses (127,354 ) (104,840 ) Pro forma net (loss) income (11,960 ) 2,203 Less: pro forma net loss attributable to noncontrolling interest (148,336 ) (3,042 ) Pro forma net income attributable to Pattern Energy $ 136,376 $ 5,245 The following table presents the amounts included in the consolidated statements of operations for the acquisition discussed above since the date of the acquisition: Unaudited data (in thousands) Three Months Ended March 31, 2018 Total revenue $ 4,040 Total expenses (3,055 ) Net income 985 Less: net income attributable to noncontrolling interest 179 Net income attributable to Pattern Energy $ 806</t>
  </si>
  <si>
    <t>Property, Plant and Equipment</t>
  </si>
  <si>
    <t>Property, Plant and Equipment [Abstract]</t>
  </si>
  <si>
    <t>Property, Plant and Equipment The following presents the categories within property, plant and equipment (in thousands): March 31, December 31, 2018 2017 Operating wind farms $ 4,885,871 $ 4,640,718 Transmission line 93,849 93,849 Construction in progress 182,123 — Furniture, fixtures and equipment 12,882 12,643 Land 253 141 Subtotal 5,174,978 4,747,351 Less: accumulated depreciation (834,005 ) (782,230 ) Property, plant and equipment, net $ 4,340,973 $ 3,965,121 The Company recorded depreciation expense related to property, plant and equipment of $54.3 million and $43.0 million for the three months ended March 31, 2018 and 2017, respectively.</t>
  </si>
  <si>
    <t>Finite-Lived Intangible Assets and Liabilities and Goodwill (Notes)</t>
  </si>
  <si>
    <t>Goodwill and Intangible Assets Disclosure [Abstract]</t>
  </si>
  <si>
    <t>Finite-Lived Intangible Assets and Liabilities and Goodwill</t>
  </si>
  <si>
    <t>6. Finite-Lived Intangible Assets and Liabilities and Goodwill Finite-Lived Intangible Assets and Liabilities The following presents the major components of the finite-lived intangible assets and liabilities (in thousands): March 31, 2018 Weighted Average Remaining Life Gross Accumulated Amortization Net Intangible assets Power purchase agreements 16 $ 229,502 $ (19,848 ) $ 209,654 Industrial revenue bond tax savings 24 12,778 (479 ) 12,299 Other intangible assets 34 15,234 (1,235 ) 13,999 Total intangible assets $ 257,514 $ (21,562 ) $ 235,952 Intangible liabilities Power purchase agreement 15 $ 60,300 $ (9,973 ) $ 50,327 Leasehold interest 23 9,252 — 9,252 Total intangible liabilities $ 69,552 $ (9,973 ) $ 59,579 December 31, 2017 Weighted Average Remaining Life Gross Accumulated Amortization Net Intangible assets Power purchase agreement 15 $ 127,084 $ (17,611 ) $ 109,473 Industrial revenue bond tax savings 24 12,778 (351 ) 12,427 Other intangible assets 34 15,234 (1,086 ) 14,148 Total intangible assets $ 155,096 $ (19,048 ) $ 136,048 Intangible liability Power purchase agreement 15 $ 60,300 $ (9,106 ) $ 51,194 The Company presents amortization of the PPA assets and PPA liabilities as an offset to electricity sales in the consolidated statements of operations, which resulted in net expense of $1.4 million and $0.7 million for the three months ended March 31, 2018 and 2017 , respectively. For other intangible assets, the Company includes the amortization in depreciation, amortization and accretion in the consolidated statements of operations and recorded amortization expense of $0.1 million and $0.1 million for the three months ended March 31, 2018 and 2017 , respectively. As part of the 2017 Broadview acquisition, the Company acquired an intangible asset related to future property tax savings resulting from the issuance of industrial revenue bonds during construction of the project. The intangible asset is being amortized to depreciation, amortization and accretion in the consolidated statements of operations. The Company recorded amortization expense of $0.1 million for the three months ended March 31, 2018 related to the industrial revenue bond tax savings intangible asset. The Company did not record any amortization expense for the three months ended March 31, 2017 as the Broadview Project was acquired in May 2017. As a result of the Japan Acquisition, the Company recorded $103.2 million of intangible PPA assets resulting from market prices that are lower than the contractual prices. In addition, the Company recorded a $9.3 million intangible leasehold interest liability, as a result of higher market prices compared to the contractual prices, which is being amortized to depreciation, amortization and accretion in the consolidated statements of operations. The following table presents estimated future amortization for the next five years related to the Company's finite-lived intangible assets and liabilities (in thousands): Year ended December 31, Power purchase agreements, net Industrial revenue bond tax savings Other intangible assets Leasehold interests 2018 (remainder) $ 7,597 $ 385 $ 454 $ (303 ) 2019 10,011 513 605 (404 ) 2020 10,049 513 605 (404 ) 2021 10,011 513 605 (404 ) 2022 10,011 513 605 (404 ) Thereafter 111,648 9,862 11,125 (7,333 ) Goodwill In connection with the Japan Acquisition, deferred tax liabilities were established for acquisition accounting fair value adjustments as the future accretion of the fair value adjustments represents temporary differences between book income and taxable income. These fair value adjustments resulted in goodwill of $60.3 million being recorded.</t>
  </si>
  <si>
    <t>Variable Interest Entities</t>
  </si>
  <si>
    <t>Variable Interest Entities [Abstract]</t>
  </si>
  <si>
    <t>Variable Interest Entities The Company consolidates variable interest entities (VIEs) in which it holds a variable interest and is the primary beneficiary. The Company has determined that Logan's Gap, Panhandle 1, Panhandle 2, Post Rock, Amazon Wind and Broadview Energy Holdings LLC (a subsidiary of Broadview Project) are VIEs. The Company determined that as the managing member of the VIEs, it is the primary beneficiary by reference to the power and benefits criterion under ASC 810, Consolidation , and therefore, consolidates VIEs. The Company considered responsibilities within the contractual agreements, which grant it the power to direct the activities of the VIE that most significantly impact the VIE's economic performance. Such activities include management of the wind farms' operations and maintenance, budgeting, policies and procedures. In addition, the Company has the obligation to absorb losses or the right to receive benefits that could potentially be significant to the VIEs on the basis of the income allocations and cash distributions. The Company’s equity method investment in Pattern Development 2.0 is considered to be a VIE primarily because the total equity at risk is not sufficient to permit Pattern Development 2.0 to finance its activities without additional subordinated financial support by the equity holders. The Company does not hold the power or benefits to be the primary beneficiary and does not consolidate the VIE. The carrying value of its unconsolidated investment in Pattern Development 2.0 was $93 million as of March 31, 2018 . The Company's maximum exposure to loss is equal to the carrying value of the investment. The following presents the carrying amounts of the consolidated VIEs' assets and liabilities included in the consolidated balance sheets (in thousands). Assets presented below are restricted for settlement of the consolidated VIEs' obligations and all liabilities presented below can only be settled using the VIE resources. March 31, December 31, Assets Current assets: Cash and cash equivalents $ 20,421 $ 33,273 Restricted cash 4,324 4,314 Trade receivables 18,829 12,769 Prepaid expenses 5,499 4,965 Other current assets 1,703 2,597 Total current assets 50,776 57,918 Restricted cash 614 3,330 Property, plant and equipment, net 1,959,617 1,984,606 Finite-lived intangible assets, net 12,056 12,210 Other assets 13,051 12,984 Total assets $ 2,036,114 $ 2,071,048 Liabilities Current liabilities: Accounts payable and other accrued liabilities $ 14,135 26,826 Accrued construction costs 13 759 Accrued interest 76 78 Other current liabilities 4,691 4,789 Total current liabilities 18,915 32,452 Finite-lived intangible liability, net 50,327 — Contingent liabilities — 87 Other long-term liabilities 52,123 47,345 Total liabilities $ 121,365 $ 79,884</t>
  </si>
  <si>
    <t>Unconsolidated Investments</t>
  </si>
  <si>
    <t>Equity Method Investments and Joint Ventures [Abstract]</t>
  </si>
  <si>
    <t>Unconsolidated Investments The Company's unconsolidated investments consist of the following for the periods presented below (in thousands): Percentage of Ownership March 31, December 31, March 31, December 31, 2018 2017 2018 2017 South Kent $ 12,732 $ 6,151 50.0 % 50.0 % Grand 9,213 6,611 45.0 % 45.0 % K2 98,219 103,328 33.3 % 33.3 % Armow 134,678 132,890 50.0 % 50.0 % Pattern Development 2.0 92,989 62,243 23.2 % 20.9 % Unconsolidated investments $ 347,831 $ 311,223 Pattern Development 2.0 In February 2018, the Company funded $35.2 million into Pattern Development 2.0 of which approximately $27 million was used by Pattern Development 2.0 to fund the purchase of GPI. As of March 31, 2018 , the Company has funded $102.5 million in aggregate and holds an approximately 23% ownership interest in Pattern Development 2.0. Basis Amortization of Unconsolidated Investments The cost of the Company’s investment in the net assets of unconsolidated investments was higher than the fair value of the Company’s equity interest in the underlying net assets of its unconsolidated investments. The basis differences were primarily attributable to property, plant and equipment, PPAs, and equity method goodwill. The Company amortizes the basis difference attributable to property, plant and equipment, and PPAs over their useful life and contractual life, respectively. The Company does not amortize equity method goodwill. For the three months ended March 31, 2018 and 2017, the Company recorded basis difference amortization for its unconsolidated investments of $2.7 million and $2.8 million , respectively, in earnings in unconsolidated investments, net on the consolidated statements of operations. Significant Equity Method Investees The following table presents summarized statements of operations information for the three months ended March 31, 2018 and 2017 as required for the Company's significant equity method investees, South Kent, Grand, K2, Armow and Pattern Development 2.0 pursuant to Regulation S-X Rule 10-01(b)(1) (in thousands): Three months ended March 31, 2018 2017 (1) Revenue $ 109,533 $ 100,359 Cost of revenue 30,337 29,589 Operating expenses 19,154 714 Other expense 20,851 22,841 Net income $ 39,191 $ 47,215 (1) Results for the three months ended March 31, 2017 do not include Pattern Development 2.0, which the Company invested in during July 2017.</t>
  </si>
  <si>
    <t>Debt</t>
  </si>
  <si>
    <t>Debt Disclosure [Abstract]</t>
  </si>
  <si>
    <t>Debt The Company’s debt consists of the following for periods presented below (in thousands): As of March 31, 2018 March 31, 2018 December 31, 2017 Contractual Interest Rate Effective Interest Rate Maturity Corporate-level Revolving Credit Facility $ 248,000 $ — varies (1) 3.31 % (1) 2020 Notes 225,000 225,000 4.00 % 6.60 % July 2020 2024 Notes 350,000 350,000 5.88 % 5.88 % February 2024 Project-level Fixed interest rate El Arrayán EKF term loan 96,974 99,112 5.56 % 5.56 % March 2029 Santa Isabel term loan 102,840 103,878 4.57 % 4.57 % September 2033 Variable interest rate Ocotillo commercial term loan 289,201 289,339 3.81 % 4.06 % (3) June 2033 El Arrayán commercial term loan 88,158 90,102 4.25 % 5.75 % (3) March 2029 Spring Valley term loan 123,660 125,678 4.06 % 5.03 % (3) June 2030 St. Joseph term loan (2) 165,699 171,487 3.36 % 3.93 % (3) November 2033 Western Interconnect term loan (2) 53,507 54,395 4.31 % 4.33 % (3) April 2027 Meikle term loan (2) 255,746 266,557 3.23 % 3.92 % (3) May 2024 Futtsu term loan 81,064 — 1.07 % 1.85 % December 2033 Ohorayama term loan 94,857 — 0.87 % 0.87 % February 2036 Tsugaru construction loan 50,862 — 0.72 % 0.72 % March 2038 Tsugaru Holdings loan 60,912 — 3.09 % 3.09 % July 2022 Imputed interest rate Hatchet Ridge financing lease obligation 192,079 192,079 1.43 % 1.43 % December 2032 2,478,559 1,967,627 Unamortized premium/discount, net (4) (12,243 ) (13,470 ) Unamortized financing costs (29,062 ) (23,426 ) Total debt, net $ 2,437,254 1,930,731 As reflected on the consolidated balance sheets Revolving Credit Facility $ 248,000 $ — Current portion of long-term debt, net of financing costs 61,191 51,996 Long term debt, net of financing costs 2,128,063 1,878,735 Total debt, net $ 2,437,254 $ 1,930,731 (1) Refer to Revolving Credit Facility for interest rate details. (2) The amortization for the St. Joseph term loan, the Western Interconnect term loan and the Meikle term loan are through September 2036, March 2036 and December 2038, respectively, which differs from the stated maturity date of such loans due to prepayment requirements. (3) Includes impact of interest rate swaps. See Note 11 , Derivative Instruments , for discussion of interest rate swaps. (4) The discount relates to the 2020 Notes. Interest and commitment fees incurred and interest expense for debt consisted of the following (in thousands): Three months ended March 31, 2018 2017 Corporate-level interest and commitment fees incurred $ 8,665 $ 7,115 Project-level interest and commitment fees incurred 14,192 12,361 Amortization of debt discount/premium, net 1,227 1,102 Amortization of financing costs 1,249 1,858 Other interest 111 119 Interest expense $ 25,444 $ 22,555 Corporate Level Debt Revolving Credit Facility Certain of the Company's subsidiaries have entered into a Second Amended and Restated Credit and Guaranty Agreement to the Revolving Credit Facility (the Revolving Credit Facility). The Revolving Credit Facility provides for a revolving credit facility of $440 million . The facility has a five -year term and is comprised of a revolving loan facility, a letter of credit facility and a swingline facility. The facility is secured by pledges of the capital stock and ownership interests in certain of the Company's holding company subsidiaries, in addition to other customary collateral. As of March 31, 2018 , $153.3 million was available for borrowing under the $440 million Revolving Credit Facility. The Revolving Credit Facility contains a broad range of covenants that, subject to certain exceptions, restrict the Company’s holding company subsidiaries' ability to incur debt, grant liens, sell or lease assets, transfer equity interests, dissolve, pay distributions and change its business. As of March 31, 2018 , the Company's holding company subsidiaries were in compliance with covenants contained in the Revolving Credit Facility. As of March 31, 2018 and December 31, 2017 , letters of credit of $38.7 million and $47.5 million , respectively, were issued under the Revolving Credit Facility. 2020 Notes In July 2015, the Company issued $225.0 million aggregate principal amount of 4.00% convertible senior notes due 2020 (Convertible Senior Notes or 2020 Notes). The 2020 Notes bear interest at a rate of 4.00% per year, payable semiannually in arrears on January 15 and July 15 of each year, beginning on January 15, 2016. The 2020 Notes will mature on July 15, 2020. The 2020 Notes were sold in a private placement. The following table presents a summary of the equity and liability components of the 2020 Notes (in thousands): March 31, December 31, Principal $ 225,000 $ 225,000 Less: Unamortized debt discount (12,243 ) (13,470 ) Unamortized financing costs (2,523 ) (2,794 ) Carrying value of convertible senior notes $ 210,234 $ 208,736 Carrying value of the equity component (1) $ 23,743 $ 23,743 (1) Included in the consolidated balance sheets as additional paid-in capital, net of $0.7 million in equity issuance costs. Project Debt Tsugaru Credit Facility In March 2018, Tsugaru entered into a credit agreement for a Construction Facility, a Term Facility, a Letter of Credit Facility (the LC Facility) and a Japanese Consumption Tax Facility (the JCT Facility). Under the Construction Facility, the Company may borrow up to $371.4 million to fund the construction of Tsugaru which automatically converts to a Term Facility upon the earlier of completion of construction of the project (expected to be March 2020) or September 2020 (the Term Conversion Date). The credit agreement, including the Term Facility and LC Facility, mature 18 years following the Term Conversion Date, not later than March 2039. The interest rate on the Construction Facility and Term Facility is the Tokyo Interbank Offered Rate (TIBOR) plus 0.65% . The LC Facility establishes a $19.7 million debt service reserve account letter of credit and an $8.0 million operations and maintenance reserve account letter of credit with amounts outstanding under the letters of credit owing interest at a rate of 1.10% and fees on the undrawn amounts of 0.30% . The JCT Facility provides for up to $33.8 million to pay Japanese consumption taxes arising from payment of project costs, with an interest rate of TIBOR plus 0.30% and a maturity date corresponding to the Term Conversion Date. The Company owes a commitment fee of 0.30% on any available amounts under the Construction Facility and the JCT Facility and on any undrawn amounts on the letters of credit up to the Term Conversion Date. Collateral for the credit facility includes Tsugaru's tangible assets and contractual rights and cash on deposit with the depository agent. The credit agreement contains a broad range of covenants that, subject to certain exceptions, restrict Tsugaru's ability to incur debt, grant liens, sell or lease certain assets, transfer equity interests, dissolve, make distributions or change its business. As of March 31, 2018, outstanding borrowings under the Construction Facility totaled $50.9 million . Tsugaru Holdings Loan Agreement In March 2018, Tsugaru Holdings entered into a loan agreement (Loan Agreement) that provides for borrowings of up to $70.1 million during the Tsugaru construction period, until no later than September 2020. The interest rate on outstanding borrowings under the Loan Agreement is TIBOR plus 3.0% with principal due July 2022 and a commitment fee of 0.50% on the unused portion of the facility. The Loan Agreement is subject to certain covenants and is secured by the membership interests and other rights. As of March 31, 2018, outstanding borrowings under the Loan Agreement totaled $60.9 million .</t>
  </si>
  <si>
    <t>Asset Retirement Obligation (Notes)</t>
  </si>
  <si>
    <t>Asset Retirement Obligation [Abstract]</t>
  </si>
  <si>
    <t>Asset Retirement Obligation</t>
  </si>
  <si>
    <t>Asset Retirement Obligation The Company's asset retirement obligations represent the estimated cost of decommissioning the turbines, removing above-ground installations and restoring the sites at the end of its estimated economic useful life. The following table presents a reconciliation of the beginning and ending aggregate carrying amounts of asset retirement obligation (in thousands): Three months ended March 31, 2018 2017 Beginning asset retirement obligations $ 56,619 $ 44,783 Net additions during the period (1) 39,872 — Foreign currency translation adjustment (179 ) 22 Accretion expense 896 640 Ending asset retirement obligations $ 97,208 $ 45,445 (1) Reflects additions due to the Japan Acquisition. See Note 4 , Acquisitions , for discussion of the acquisition.</t>
  </si>
  <si>
    <t>Derivative Instruments</t>
  </si>
  <si>
    <t>Derivative Instruments and Hedging Activities Disclosure [Abstract]</t>
  </si>
  <si>
    <t>Derivative Instruments The Company employs a variety of derivative instruments to manage its exposure to fluctuations in electricity prices, interest rates and foreign currency exchange rates. Energy prices are subject to wide swings as supply and demand are impacted by, among many other unpredictable items, weather, market liquidity, generating facility availability, customer usage, storage, and transmission and transportation constraints. Interest rate risk exists primarily on variable-rate debt for which the cash flows vary based upon movement in interest rates. Additionally, the Company is exposed to foreign currency exchange rate risk primarily from its business operations in Canada, Japan and Chile. The Company’s objectives for holding these derivative instruments include reducing, eliminating and efficiently managing the economic impact of these exposures as effectively as possible. The Company does not hedge all of its electricity price risk, interest rate risks, and foreign currency exchange rate risks, thereby exposing the unhedged portions to changes in market prices. As of March 31, 2018 , the Company had other energy-related contracts that did not meet the definition of a derivative instrument or qualified for the normal purchase normal sale scope exception and were therefore exempt from fair value accounting treatment. The following tables present the fair values of the Company's derivative instruments on a gross basis as reflected on the Company’s consolidated balance sheets (in thousands): March 31, 2018 Derivative Assets Derivative Liabilities Current Long-Term Current Long-Term Fair Value of Designated Derivatives Interest rate swaps $ 66 $ 7,458 $ 4,221 $ 22,966 Fair Value of Undesignated Derivatives Interest rate swaps — — 465 1,207 Energy derivative 13,791 2,033 — — Foreign currency forward contracts 1,890 4,288 999 4,252 Total Fair Value $ 15,747 $ 13,779 $ 5,685 $ 28,425 December 31, 2017 Derivative Assets Derivative Liabilities Current Long-Term Current Long-Term Fair Value of Designated Derivatives Interest rate swaps $ — $ 1,968 $ 4,397 $ 17,961 Fair Value of Undesignated Derivatives Interest rate swaps $ — $ 228 $ 858 $ 2,542 Energy derivative 19,440 7,432 — — Foreign currency forward contracts 5 — 3,154 469 Total Fair Value $ 19,445 $ 9,628 $ 8,409 $ 20,972 The following table summarizes the notional amounts of the Company's outstanding derivative instruments (in thousands except for MWh): Unit of Measure March 31, December 31, 2018 2017 Designated Derivative Instruments Interest rate swaps USD $ 516,233 $ 253,271 Interest rate swaps CAD $ 729,719 $ 736,136 Interest rate swaps JPY ¥ 56,082,930 ¥ — Undesignated Derivative Instruments Interest rate swaps USD $ 62,749 $ 85,474 Energy derivative MWh 556,858 697,471 Foreign currency forward contracts CAD $ 121,750 $ 127,500 Foreign currency forward contracts JPY ¥ 12,255,630 ¥ — Derivatives Designated as Hedging Instruments Cash Flow Hedges The Company has interest rate swap agreements to hedge variable rate project-level debt. Under these interest rate swaps, the projects make fixed-rate interest payments and the counterparties to the agreements make variable-rate interest payments. For interest swaps that are designated and qualify as cash flow hedges, the effective portion of the gain or loss on the derivative is reported as a component of accumulated other comprehensive loss and reclassified into earnings in the period or periods during which cash settlement occurs. The designated interest rate swaps have remaining maturities ranging from approximately 5.8 years to 20.8 years . The following table presents the pre-tax effect of the derivative instruments designated as cash flow recognized in accumulated other comprehensive loss, amounts reclassified to earnings for the following periods, as well as, amounts recognized in interest expense (in thousands): Three months ended March 31, Description 2018 2017 Gains (losses) recognized in accumulated OCI Effective portion of change in fair value $ 2,799 $ (580 ) Gains (losses) reclassified from accumulated OCI into: Interest expense Derivative settlements $ (1,661 ) $ (2,570 ) Interest expense Ineffective portion $ 538 $ (11 ) The Company estimates that $4.6 million in accumulated other comprehensive loss will be reclassified into earnings over the next twelve months. Derivatives Not Designated as Hedging Instruments The following table presents gains and losses on derivatives not designated as hedges (in thousands): Financial Statement Line Item Three months ended March 31, Derivative Type 2018 2017 Interest rate swaps Gain (loss) on derivatives $ 1,527 $ 122 Energy derivative Electricity sales $ (5,553 ) $ 3,657 Foreign currency forward contracts Gain (loss) on derivatives $ 4,133 $ (770 ) Interest Rate Swaps The Company has an interest rate swap agreement to hedge variable rate project-level debt. Under this interest rate swap, the project makes fixed-rate interest payments and the counterparties to the agreement make variable-rate interest payments. For interest rate swaps that are not designated and do not qualify as cash flow hedges, the changes in fair value are recorded in gain (loss) on derivatives in the consolidated statements of operations as these hedges are not accounted for under hedge accounting. The Company's undesignated interest rate swap has a remaining maturity of 12.3 years . Energy Derivative In 2010, Gulf Wind acquired an energy derivative instrument to manage its exposure to variable electricity prices over the life of the arrangement. The energy price swap fixes the price for a predetermined volume of production (the notional volume) over the life of the swap contract, through April 2019 , by locking in a fixed price per MWh. The notional volume agreed to by the parties is approximately 504,220 MWh per year. The energy derivative instrument does not meet the criteria required to adopt hedge accounting. As a result, changes in fair value are recorded in electricity sales in the consolidated statements of operations. As a result of the counterparty's credit rating downgrade, the Company received cash collateral related to the energy derivative agreement. The Company does not have the right to pledge, invest, or use the cash collateral for general corporate purposes. As of March 31, 2018 , the Company has recorded a current asset of $17.7 million to funds deposited by counterparty and a current liability of $17.7 million to counterparty deposit liability representing the cash collateral received and corresponding obligation to return the cash collateral, respectively. The cash was deposited into a separate custodial account for which the Company is not entitled to the interest earned on the cash collateral. Foreign Currency Forward Contracts The Company has established a currency risk management program. The objective of the program is to mitigate the foreign exchange rate risk arising from transactions or cash flows that have a direct or underlying exposure in non-U.S. dollar denominated currencies in order to reduce volatility in the Company’s cash flow, which may have an adverse impact to the Company's short-term liquidity or financial condition. A majority of the Company’s power sale agreements and operating expenditures are transacted in U.S. dollars, with a growing portion transacted in currencies other than the U.S. dollar, primarily the Canadian dollar and Japanese yen. The Company enters into foreign currency forward contracts at various times to mitigate the currency exchange rate risk on Canadian dollar and, beginning in 2018, Japanese yen denominated cash flows. These instruments have remaining maturities ranging from three to 12.0 years . The foreign currency forward contracts are considered non-designated derivative instruments and are not used for trading or speculative purposes. As a result, changes in fair value and settlements are recorded in gain (loss) on derivatives in the consolidated statements of operations.</t>
  </si>
  <si>
    <t>Accumulated Other Comprehensive Loss</t>
  </si>
  <si>
    <t>Equity [Abstract]</t>
  </si>
  <si>
    <t>Accumulated Other Comprehensive Loss The following tables summarize the changes in the accumulated other comprehensive loss balance, net of tax, by component (in thousands): Foreign Currency Effective Portion of Change in Fair Value of Derivatives Proportionate Share of Equity Investee’s OCI Total Balances at December 31, 2016 $ (43,500 ) $ (12,751 ) $ (6,498 ) $ (62,749 ) Other comprehensive income (loss) before reclassifications 2,463 (541 ) (2,160 ) (238 ) Amounts reclassified from accumulated other comprehensive loss — 2,319 2,861 5,180 Net current period other comprehensive income 2,463 1,778 701 4,942 Balances at March 31, 2017 $ (41,037 ) $ (10,973 ) $ (5,797 ) $ (57,807 ) Foreign Currency Effective Portion of Change in Fair Value of Derivatives Proportionate Share of Equity Investee’s OCI Total Balances at December 31, 2017 $ (28,187 ) $ (4,347 ) $ 7,315 $ (25,219 ) Other comprehensive income (loss) before reclassifications (9,102 ) 3,745 808 (4,549 ) Amounts reclassified from accumulated other comprehensive loss — 1,396 1,360 2,756 Net current period other comprehensive income (loss) (9,102 ) 5,141 2,168 (1,793 ) Balances at March 31, 2018 $ (37,289 ) $ 794 $ 9,483 $ (27,012 )</t>
  </si>
  <si>
    <t>Fair Value Measurements</t>
  </si>
  <si>
    <t>Fair Value Disclosures [Abstract]</t>
  </si>
  <si>
    <t>Fair Value Measurements The Company’s fair value measurements incorporate various factors, including the credit standing and performance risk of the counterparties, the applicable exit market, and specific risks inherent in the instrument. Nonperformance and credit risk adjustments on risk management instruments are based on current market inputs when available, such as credit default hedge spreads. When such information is not available, internal models may be used. Assets and liabilities recorded at fair value in the consolidated financial statements are categorized based upon the level of judgment associated with the inputs used to measure their fair value. Hierarchical levels directly related to the amount of subjectivity associated with the inputs to valuation of these assets or liabilities are set forth below. Transfers between levels are recognized at the end of each quarter. The Company did not recognize any transfers between levels during the periods presented. Level 1—Inputs are unadjusted, quoted prices in active markets for identical assets or liabilities at the measurement date. Level 2—Inputs (other than quoted prices included in Level 1) are either directly or indirectly observable for the asset or liability through correlation with market data at the measurement date and for the duration of the instrument’s anticipated life. Level 3—Unobservable inputs that are supported by little or no market activity and that are significant to the fair value of the assets or liabilities and which reflect management’s best estimate of what market participants would use in pricing the asset or liability at the measurement date. Consideration is given to the risk inherent in the valuations technique and the risk inherent in the inputs to the model. Financial Instruments The carrying value of financial instruments classified as current assets and current liabilities approximates their fair value, based on the nature and short maturity of these instruments, and they are presented in the Company’s financial statements at carrying cost. Certain other assets and liabilities were measured at fair value upon initial recognition and unless conditions give rise to an impairment, are not remeasured. Financial Instruments Measured at Fair Value on a Recurring Basis The Company’s financial assets and liabilities which require fair value measurement on a recurring basis are classified within the fair value hierarchy as follows (in thousands): March 31, 2018 Level 1 Level 2 Level 3 Total Assets Interest rate swaps $ — $ 7,524 $ — $ 7,524 Energy derivative — — 15,824 15,824 Foreign currency forward contracts — 6,178 — 6,178 $ — $ 13,702 $ 15,824 $ 29,526 Liabilities Interest rate swaps $ — $ 28,859 $ — $ 28,859 Foreign currency forward contracts — 5,251 — 5,251 Contingent consideration — — 130,901 130,901 $ — $ 34,110 $ 130,901 $ 165,011 December 31, 2017 Level 1 Level 2 Level 3 Total Assets Interest rate swaps $ — $ 2,196 $ — $ 2,196 Energy derivative — — 26,872 26,872 Foreign currency forward contracts — 5 — 5 $ — $ 2,201 $ 26,872 $ 29,073 Liabilities Interest rate swaps $ — $ 25,758 $ — $ 25,758 Foreign currency forward contracts — 3,623 — 3,623 Contingent consideration — — 21,943 21,943 $ — $ 29,381 $ 21,943 $ 51,324 Level 2 Inputs Derivative instruments subject to re-measurement are presented in the financial statements at fair value. The Company's interest rate swaps were valued by discounting the net cash flows using the forward LIBOR curve with the valuations adjusted by the Company’s credit default hedge rate. The Company’s foreign currency forward contracts were valued using the income approach based on the present value of the forward rates less the contract rates, multiplied by the notional amounts. Level 3 Inputs Energy Hedge The fair value of the energy derivative instrument is determined based on a third-party valuation model. The methodology and inputs are evaluated by management for consistency and reasonableness by comparing inputs used by the third-party valuation provider to another third-party pricing service for identical or similar instruments and also reconciling inputs used in the third-party valuation model to the derivative contract for accuracy. Any significant changes are further evaluated for reasonableness by obtaining additional documentation from the third-party valuation provider. The energy derivative instrument is valued by discounting the projected net cash flows over the remaining life of the derivative instrument using future electricity price curves with little or no market activity. Significant increases or decreases in this input would result in a significantly lower or higher fair value measurement. Contingent Consideration As part of the Japanese Acquisition, the Company is required to pay an additional earn-out of $114.2 million , which may be increased by $9.3 million if the final Tsugaru cost is less than or equal to the construction budget or may be decreased by $9.3 million if the final Tsugaru cost is greater than the construction budget, upon term conversion of the Tsugaru construction loan. The fair value of the contingent consideration at the acquisition date was $102.9 million . Additionally, the Company is obligated to make a $3.0 million cash distribution payment to Pattern Development 1.0 when the Ohorayama construction loan converts to a term loan. The term conversion is expected to occur in the near future as result the carrying value of the contingent consideration approximates fair value. The Broadview Project acquisition includes contingent consideration, which requires the Company to make an additional payment upon the commercial operation of the Grady project (Grady Project), a wind project being separately developed by Pattern Development 2.0. The contingent post-closing payment reflects the fair value of the Company's interest in the increase in the projected 25 -year transmission wheeling revenue Western Interconnect will receive from the Grady Project, adjusted for the estimated production loss incurred by Broadview due to wake effects and transmission losses induced by the operation of the Grady Project. The fair value of the contingent consideration at the acquisition date was $21.3 million . The estimated fair value of the contingent considerations were calculated by using a discounted cash flow technique which utilized unobservable inputs presented in the table below. This fair value measurement is based on significant inputs not observable in the market and thus represents a Level 3 measurement as defined in ASC 820, Fair Value Measurement . As of March 31, 2018 , there were no significant changes in these unobservable inputs that may result in significant changes in fair value. The valuation techniques and significant unobservable inputs used in recurring Level 3 fair value measurements were as follows (in thousands, for fair value): March 31, 2018 Fair Value Valuation Technique Significant Unobservable Inputs Range Energy derivative $15,824 Discounted cash flow Forward electricity prices $26.73- $202.78 (1) Discount rate 2.31% - 2.42% Broadview contingent consideration $24,458 Discounted cash flow Discount rate 4.0% - 8.0% Annual energy production loss 0.7% Tsugaru contingent consideration $103,469 Discounted cash flow Deferred purchase price $105 - $124 million Discount rate 6.9% December 31, 2017 Fair Value Valuation Technique Significant Unobservable Inputs Range Energy derivative $26,872 Discounted cash flow Forward electricity prices $14.44 - $71.45 (1) Discount rate 1.69% - 1.96% Contingent consideration $21,943 Discounted cash flow Discount rate 4.0% - 8.0% Annual energy production loss 1.0% (1) Represents price per MWh. The following tables present a reconciliation of the energy derivative contract and contingent consideration liability measured at fair value on a recurring basis using significant unobservable inputs (in thousands): Three months ended March 31, Energy Derivative 2018 2017 Balances, beginning of period $ 26,872 $ 40,916 Total gain (loss) included in electricity sales (5,553 ) 3,658 Settlements (5,495 ) (6,015 ) Balances, end of period $ 15,824 $ 38,559 During the three months ended March 31, 2018 and 2017, the Company recognized unrealized losses of $11.0 million and $2.4 million relating to the energy derivative asset held at March 31, 2018 and 2017, respectively, which were recorded to electricity sales on the consolidated statements of operations. Three months ended March 31, Contingent Consideration Liability 2018 2017 Balances, beginning of period $ 21,943 N/A Purchase 105,922 N/A Gain (loss) included in other income (expense), net 2,515 N/A Gain (loss) included in construction in progress 521 N/A Balances, end of period $ 130,901 N/A During the three months ended March 31, 2018 , the Company recognized $2.5 million of unrealized loss on the contingent consideration liability, which was recorded to other income (expense), net on the consolidated statements of operations and recognized $0.5 million of loss on the contingent consideration liability in property, plant and equipment, net in the consolidated balance sheets. Financial Instruments Not Measured at Fair Value The following table presents the carrying amount and fair value and the fair value hierarchy of the Company’s financial liabilities that are not measured at fair value in the consolidated balance sheets, but for which fair value is disclosed (in thousands): Fair Value As reflected on the balance sheet Level 1 Level 2 Level 3 Total March 31, 2018 Long-term debt, including current portion $ 2,437,254 $ — $ 2,418,071 $ — $ 2,418,071 December 31, 2017 Long-term debt, including current portion $ 1,930,731 $ — $ 1,937,671 $ — $ 1,937,671 Long-term debt is presented on the consolidated balance sheets, net of financing costs, discounts and premiums. The fair value of variable interest rate long-term debt is approximated by its carrying cost. The fair value of fixed interest rate long-term debt is estimated based on observable market prices or parameters or derived from such prices or parameters. Where observable prices or inputs are not available, valuation models are applied, using the net present value of cash flow streams over the term using estimated market rates for similar instruments and remaining terms.</t>
  </si>
  <si>
    <t>Stockholders' Equity</t>
  </si>
  <si>
    <t>Stockholders' Equity Common Stock The Company has an equity distribution agreement (Equity Distribution Agreement) pursuant to the terms of which, the Company may offer and sell shares of the Company's Class A common stock, par value $0.01 per share, from time to time, up to an aggregate sales price of $200 million . For the three months ended March 31, 2018 , the Company did not sell any shares under the Equity Distribution Agreement. As of March 31, 2018 , approximately $144.2 million in aggregate offering price remained available to be sold under the agreement. Dividends The following table presents cash dividends declared on Class A common stock for the periods presented: Dividends Per Share Declaration Date Record Date Payment Date 2018: First Quarter $ 0.4220 February 22, 2018 March 30, 2018 April 30, 2018 Noncontrolling Interests The following table presents the balances for noncontrolling interests by project (in thousands): March 31, December 31, 2018 2017 El Arrayán $ 32,106 $ 31,828 Logan's Gap 140,718 171,137 Panhandle 1 142,198 174,518 Panhandle 2 193,118 208,397 Post Rock 129,665 160,206 Amazon Wind 108,647 133,950 Broadview Project 285,911 307,672 Futtsu 11,292 — Meikle 62,748 65,985 Noncontrolling interest $ 1,106,403 $ 1,253,693 The following table presents the components of total noncontrolling interest as reported in the stockholders’ equity statements and the consolidated balance sheets (in thousands): Capital Accumulated Loss Accumulated Other Comprehensive Loss Noncontrolling Interest Balances at December 31, 2016 $ 954,242 $ (62,614 ) $ (382 ) $ 891,246 Distributions to noncontrolling interests (2,647 ) — — (2,647 ) Net loss — (3,114 ) — (3,114 ) Other comprehensive income, net of tax — — 67 67 Balances at March 31, 2017 $ 951,595 $ (65,728 ) $ (315 ) $ 885,552 Balances at December 31, 2017 $ 1,380,340 $ (127,119 ) $ 472 $ 1,253,693 Acquisitions 11,113 — — — — 11,113 Distributions to noncontrolling interests (9,187 ) — — (9,187 ) Net loss (1) — (148,542 ) — (148,542 ) Other comprehensive loss, net of tax — — (674 ) (674 ) Balances at March 31, 2018 $ 1,382,266 $ (275,661 ) $ (202 ) $ 1,106,403 (1) On December 22, 2017, the Tax Act was signed into law, which enacted major changes to the U.S. federal income tax laws, including a permanent reduction in the U.S. federal corporate income tax rate from 35% to 21%, effective January 1, 2018. Reduction in the corporate income tax rate resulted in one-time reduction in the noncontrolling interest attributable to partners in its tax equity partnerships. As part of the liquidation waterfall, the Company allocated significantly lower portions of the hypothetical liquidation proceeds to compensate certain noncontrolling interest investors for tax gains on the hypothetical sale calculated at the lowered rate of 21% as compared to the rate of 35% that was previously utilized. For the three months ended March 31, 2018, included in net loss attributable to noncontrolling interest is a one-time adjustment of $150 million as a result of the decrease in the federal corporate income tax rate.</t>
  </si>
  <si>
    <t>Earnings Per Share</t>
  </si>
  <si>
    <t>Earnings Per Share [Abstract]</t>
  </si>
  <si>
    <t>Earnings Per Share Basic earnings (loss) per share is computed by dividing net earnings (loss) attributable to common stockholders by the weighted average number of common shares outstanding during the reportable period. Diluted earnings (loss) per share is computed by adjusting basic earnings (loss) per share for the effect of all potential common shares unless they are anti-dilutive. For purpose of this calculation, potentially dilutive securities are determined by applying the treasury stock method to the assumed exercise of in-the-money stock options and the assumed vesting of outstanding restricted stock awards (RSAs) and release of deferred restricted stock units (RSUs). Potentially dilutive securities related to convertible senior notes are determined using the if-converted method. The Company's vested deferred RSUs have non-forfeitable rights to dividends prior to release and are considered participating securities. Accordingly, they are included in the computation of basic and diluted earnings (loss) per share, pursuant to the two-class method. Under the two-class method, distributed and undistributed earnings allocated to participating securities are excluded from net earnings (loss) attributable to common stockholders for purposes of calculating basic and diluted earnings (loss) per share. However, net losses are not allocated to participating securities since they are not contractually obligated to share in the losses of the Company. Potentially dilutive securities excluded from the calculation of diluted earnings (loss) per share because their effect would have been anti-dilutive were 0.5 million and 8.0 million , respectively, for the three months ended March 31, 2018 and 2017. The computations for Class A basic and diluted earnings (loss) per share are as follows (in thousands except share data): Three months ended March 31, 2018 2017 Numerator for basic and diluted earnings per share: Net income attributable to Pattern Energy $ 135,922 $ 5,653 Less: earnings allocated to participating securities (121 ) (23 ) Numerator for basic earnings per share - net income attributable to common stockholders $ 135,801 $ 5,630 Add back allocation of earnings to participating securities 121 23 Add back convertible senior notes interest 3,715 — Reallocation of earnings to participating securities considering potentially dilutive securities (115 ) (23 ) Numerator for diluted earnings per share - net income attributable to common stockholders $ 139,522 $ 5,630 Denominator for earnings per share: Weighted average number of shares: Class A common stock - basic 97,428,388 87,062,612 Add dilutive effect of: Restricted stock awards 58,233 57,759 Restricted stock units 437 10,909 Convertible senior notes 8,077,433 — Class A common stock - diluted 105,564,491 87,131,280 Earnings per share: Class A common stock: Basic $ 1.39 $ 0.06 Diluted $ 1.32 $ 0.06 Dividends declared per Class A common share $ 0.42 $ 0.41</t>
  </si>
  <si>
    <t>Commitments and Contingencies</t>
  </si>
  <si>
    <t>Commitments and Contingencies Disclosure [Abstract]</t>
  </si>
  <si>
    <t>Commitments and Contingencies Commitments Acquisition commitments On June 16, 2017, the Company entered into a purchase and sale agreement with Pattern Development 1.0 to purchase (i) a 51% limited partner interest in a newly-formed limited partnership (which will hold 100% of the economic interests in Mont Sainte-Marguerite Wind Farm LP (MSM), (ii) a 70% interest in Pattern MSM GP Holdings Inc., and (iii) a 70% interest in Pattern Development MSM Management ULC, in exchange for aggregate consideration of CAD $53.0 million (subject to certain adjustments). MSM operates the approximately 143 MW wind farm located near Québec City, Canada. Completed Acquisition Commitments As part of the Japan Acquisition completed in the first quarter of 2018, the Company became party to various agreements and future commitments. The following table summarizes estimates of future commitments related to the various agreements entered into as part of the Japan Acquisition as of March 31, 2018 (in thousands): Remainder of 2018 2019 2020 2021 2022 Thereafter Total Operating leases $ 2,292 $ 3,056 $ 2,451 $ 2,249 $ 2,249 $ 31,405 $ 43,702 Service and maintenance agreements 2,367 3,322 6,055 6,563 6,541 46,847 71,695 Other 54,678 156,770 35,581 — — 247,029 Total commitments (1) $ 59,337 $ 163,148 $ 44,087 $ 8,812 $ 8,790 $ 78,252 $ 362,426 (1) The accounting for the Japan Acquisition is preliminary. Refer to Note 4, Acquisitions for details. Operating Leases The Company has entered into various long-term operating lease agreements related to lands for its wind and solar farms. For the three months ended March 31, 2018 and 2017, the Company recorded rent expenses of $4.1 million and $3.6 million , respectively, in project expense in its consolidated statements of operations. In March 2018, the Company entered into an operating lease for its new corporate headquarters in San Francisco, California. Total operating lease payments are approximately $35 million over the term of the lease which expires in December 2028. Other Commitments Other commitments consist of construction commitments related to the development of Tsugaru which is expected to commence commercial operations in early to mid-2020. Letters of Credit Power Sale Agreements The Company owns and operates wind power projects and has entered into various long-term power sale agreements that terminate from 2019 to 2042 . The terms of these agreements generally provide for the annual delivery of a minimum amount of electricity at fixed prices and in some cases include price escalation over the term of the agreement. Under the terms of these agreements, as of March 31, 2018 , irrevocable letters of credits totaling $156.4 million were available to be issued to guarantee the Company's performance for the duration of the agreements. Project Finance and Lease Agreements The Company has various project finance and lease agreements which obligate the Company to provide certain reserves to enhance its credit worthiness and facilitate the availability of credit. As of March 31, 2018 , irrevocable letters of credit totaling $197.0 million , which includes letters of credit available under the Revolving Credit Facility, were available to be issued to ensure performance under the various project finance and lease agreements. Contingencies Turbine Operating Warranties and Service Guarantees The Company has various turbine availability warranties from its turbine manufacturers and service guarantees from its service and maintenance providers. Pursuant to these guarantees, if a turbine operates at less than minimum availability during the guarantee measurement period, the service provider is obligated to pay, as liquidated damages at the end of the warranty measurement period, an amount for each percent that the turbine operates below the minimum availability threshold. In addition, pursuant to certain of these guarantees, if a turbine operates at more than a specified availability during the guarantee measurement period, the Company has an obligation to pay a bonus to the service provider at the end of the warranty measurement period. As of March 31, 2018 , the Company recorded liabilities of $2.0 million associated with bonuses payable to the turbine manufacturers and service providers. Contingencies in connection with the Broadview Project The Company recorded a $7.2 million contingent obligation upon the acquisition of the Broadview Project in 2017, which is subject to certain conditions, including the actual energy production of Broadview in a production year and the continued operation of Broadview. Also as part of the acquisition, the Company recorded an additional $29.0 million contingent obligation, payable to the same counterparty, which is subject to certain conditions, including the commercial operation of the Grady Project, expected in April 2019. This contingent payment is calculated as a percentage of additional transmission revenue earned by Western Interconnect upon the Grady Project's commercial operation. As of March 31, 2018, the balance of the contingencies totaled $37.1 million of which $0.5 million is current and $36.6 million is long-term. Contingencies in connection with the Sale of Panhandle 2 interests In connection with the sale of Panhandle 2, the Company agreed to indemnify Public Sector Pension Investment Board (PSP Investments) up to $5.0 million to cover PSP Investments' pro rata share of the economic impacts resulting from planned transmission outages in the Texas market until December 31, 2019. As of March 31, 2018 , the Company has recorded a contingent liability of $3.7 million associated with the indemnity. Contingencies in connection with the Japan Acquisition The Company assumed a $16.2 million contingent liability as part of the acquisition. This contingent payment is subject to the completion of a construction milestone at Tsugaru and is calculated based on the nameplate capacity of Tsugaru. Legal Matters From time to time, the Company has become involved in claims and legal matters arising in the ordinary course of business. Management is not currently aware of any matters that will have a material adverse effect on the financial position, results of operations, or cash flows of the Company. Indemnity The Company provides a variety of indemnities in the ordinary course of business to contractual counterparties and to its lenders and other financial partners. The Company is party to certain indemnities for the benefit of project finance lenders and tax equity partners of certain projects. These consist principally of indemnities that protect the project finance lenders from, among other things, the potential effect of any recapture by the U.S. Department of the Treasury of any amount of the cash grants previously received by the projects and eligibility of production tax credits and certain legal matters, limited to the amount of certain related costs and expenses.</t>
  </si>
  <si>
    <t>Related Party Transactions</t>
  </si>
  <si>
    <t>Related Party Transactions [Abstract]</t>
  </si>
  <si>
    <t>Related Party Transactions Management Fees The Company provides management services and receives a fee for such services under agreements with its joint venture investees, South Kent, Grand, K2, and Armow, in addition to various Pattern Development 1.0 subsidiaries and equity method investments. In connection with the Japan Acquisition, the Company receives management services related to the acquired projects and incurs a fee for such services under agreements with a subsidiary of Pattern Development 2.0. Management Services Agreement and Shared Management The Company has entered into an Amended and Restated Multilateral Management Services Agreement (MSA) with the Pattern Development Companies, which provides for the Company and the Pattern Development Companies to benefit, primarily on a cost-reimbursement basis, from the parties’ respective management and other professional, technical and administrative personnel, all of whom report to the Company’s executive officers. Costs and expenses incurred at the Pattern Development Companies or their respective subsidiaries on the Company's behalf will be allocated to the Company. Conversely, costs and expenses incurred at the Company or its respective subsidiaries on the behalf of a Pattern Development Company will be allocated to the respective Pattern Development Company. Pursuant to the MSA, certain of the Company’s executive officers, including its Chief Executive Officer (shared PEG executives), also serve as executive officers of the Pattern Development Companies and devote their time to both the Company and the Pattern Development Companies as is prudent in carrying out their executive responsibilities and fiduciary duties. The shared PEG executives have responsibilities for both the Company and the respective Pattern Development Companies and, as a result, these individuals do not devote all of their time to the Company’s business. Under the terms of the MSA, each of the respective Pattern Development Companies is required to reimburse the Company for an allocation of the compensation paid to such shared PEG executives reflecting the percentage of time spent providing services to such Pattern Development Company. The MSA costs incurred by the Company are included in related party general and administrative on the consolidated statements of operations. Related Party Transactions The table below presents amounts due from and to related parties as included in the consolidated balance sheets for the following periods (in millions): March 31, 2018 December 31, 2017 Other current assets $ 8.5 $ 13.2 Total due from related parties $ 8.5 $ 13.2 Other current liabilities $ 14.1 $ 10.8 Contingent liabilities, current 19.2 — Contingent liabilities 125.7 — Total due to related parties $ 159.0 $ 10.8 The table below presents revenue, reimbursement and (expenses) recognized for management fees and the MSA, as included in the statements of operations for the following periods (in thousands): Three months ended March 31, Related Party Agreement Financial Statement Line Item 2018 2017 Management fees Other revenue $ 2,056 $ 2,224 MSA reimbursement General and administrative $ 2,231 $ 1,791 MSA costs Related party general and administrative expense $ (4,068 ) $ (3,426 ) Purchase and Sales Agreements During the three months ended March 31, 2018, the Company consummated the following acquisitions with Pattern Development 1.0 which are further detailed in Note 4 , Acquisitions (in millions): Acquisitions from Pattern Development 1.0 Date of Acquisition Cash Consideration Debt Assumed Contingent Consideration Japan projects March 7, 2018 $ 176.6 $ 181.3 $ 105.9 Investment in Pattern Development 2.0 In February 2018, the Company funded $35.2 million into Pattern Development 2.0 of which approximately $27 million was used by Pattern Development 2.0 to fund the purchase of GPI. As of March 31, 2018 , the Company has funded $102.5 million in aggregate and holds an approximately 23% ownership interest in Pattern Development 2.0.</t>
  </si>
  <si>
    <t>Subsequent Events</t>
  </si>
  <si>
    <t>Subsequent Events [Abstract]</t>
  </si>
  <si>
    <t>Subsequent Events On May 3, 2018 , the Company declared a dividend for the second quarter, payable on July 31, 2018 , to holders of record on June 29, 2018 , in the amount of $0.4220 per Class A share, or $1.688 on an annualized basis. This is unchanged from the first quarter of 2018.</t>
  </si>
  <si>
    <t>Summary of Significant Accounting Policies (Policies)</t>
  </si>
  <si>
    <t>Basis of Presentation and Principles of Consolidation</t>
  </si>
  <si>
    <t>Basis of Presentation and Principles of Consolidation The consolidated financial statements include the results of wholly-owned and partially-owned subsidiaries in which the Company has a controlling interest with all significant intercompany accounts and transactions eliminated in consolidation.</t>
  </si>
  <si>
    <t>Unaudited Interim Financial Information</t>
  </si>
  <si>
    <t>Unaudited Interim Financial Information The accompanying unaudited consolidated financial statements have been prepared in accordance with U.S. generally accepted accounting principles (U.S. GAAP) for interim financial information and Article 10 of Regulation S-X issued by the U.S. Securities and Exchange Commission (SEC). Accordingly, they do not include all of the information and footnotes required by U.S. GAAP for complete financial statements. In the opinion of management, the interim financial information reflects all adjustments of a normal recurring nature, necessary for a fair presentation of the Company’s financial position at March 31, 2018 , the results of operations and comprehensive income (loss) for the three months ended March 31, 2018 and 2017 , respectively, and the cash flows for the three months ended March 31, 2018 and 2017 , respectively. The consolidated balance sheet at December 31, 2017 has been derived from the audited financial statements at that date, but does not include all of the information and footnotes required by U.S. GAAP for complete financial statements. This Form 10-Q should be read in conjunction with the consolidated financial statements and accompanying notes contained in the Company’s Annual Report on Form 10-K for the year ended December 31, 2017 .</t>
  </si>
  <si>
    <t>Use of Estimates</t>
  </si>
  <si>
    <t>Use of Estimates The preparation of the financial statements in conformity with U.S.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ese estimates, and such differences may be material to the financial statements.</t>
  </si>
  <si>
    <t>Reclassification</t>
  </si>
  <si>
    <t xml:space="preserve">Reclassification Certain prior period balances have been reclassified to conform to the current period presentation in the Company’s consolidated financial statements and the accompanying notes. </t>
  </si>
  <si>
    <t xml:space="preserve">Goodwill Goodwill is not amortized, but is subject to an assessment for impairment at least annually or more frequently if events occur or circumstances change that will more likely than not reduce the fair value of the reporting unit below its carrying amount. </t>
  </si>
  <si>
    <t>Recently Issued Accounting Standards</t>
  </si>
  <si>
    <t>Recently Issued Accounting Standards Except for the evaluation of recently issued accounting standards set forth below, there have been no changes to the Company's evaluation of other recently issued accounting standards disclosed in Note 2, Summary of Significant Accounting Policies, in the Notes to Consolidated Financial Statements, contained in the Company’s Annual Report on Form 10-K for the year ended December 31, 2017 . In May 2014, the Financial Accounting Standards Board (FASB) issued ASU 2014-09, Revenue from Contracts with Customers (Topic 606) (ASU 2014-09), which supersedes the revenue recognition requirements in Topic 605 “Revenue Recognition” (Topic 605) and requires entities to recognize revenue when control of the promised goods or services is transferred to customers at an amount that reflects the consideration to which the entity expects to be entitled to in exchange for those goods or services. The Company adopted ASU 2014-09 as of January 1, 2018 using the modified retrospective transition method. The adoption did not have material impact on the Company's consolidated financial statements. See Note 3, Revenue for further details. In February 2016, the FASB issued ASU 2016-02, Leases (ASU 2016-02), which requires lessees to recognize right-of-use assets and lease liabilities, for all leases, with the exception of short-term leases, at the commencement date of each lease. Under the new guidance, lessor accounting is largely unchanged. ASU 2016-02 simplifies the accounting for sale and leaseback transactions primarily because lessees must recognize lease assets and liabilities. ASU 2016-02 is effective for annual periods beginning after December 15, 2018, and interim periods within those annual periods. Early adoption is permitted. The amendments of this update should be applied using a modified retrospective approach, which requires lessees and lessors to recognize and measure leases at the beginning of the earliest period presented. The Company is implementing a number of system enhancements to facilitate the identification, tracking and reporting of leases based upon the requirements of the new lease standard. The Company is also assessing the accounting impact of the ASU 2016-02 as it applies to its PPAs, land leases, office leases and equipment leases. As the Company progresses further in its analysis, the scope of this assessment could be expanded to review other types of contracts. The Company is continuing to assess the transition options and practical expedients, and monitoring industry implementation issues. The Company will adopt ASU 2016-02 beginning January 1, 2019.</t>
  </si>
  <si>
    <t>Summary of Significant Accounting Policies (Tables)</t>
  </si>
  <si>
    <t>Reconciliation of Cash and Cash Equivalents and Restricted Cash</t>
  </si>
  <si>
    <t>Reconciliation of Cash and Cash Equivalents and Restricted Cash as Presented on the Statements of Cash Flows The following table provides a reconciliation of cash, cash equivalents, and restricted cash reported within the consolidated balance sheets that sum to the total of the same such amounts shown in the consolidated statements of cash flows (in thousands): March 31, March 31, Cash and cash equivalents $ 162,144 $ 244,675 Restricted cash - current 8,698 8,493 Restricted cash 9,524 17,117 Cash, cash equivalents and restricted cash shown in the consolidated statements of cash flows $ 180,366 $ 270,285</t>
  </si>
  <si>
    <t>The following table provides a reconciliation of cash, cash equivalents, and restricted cash reported within the consolidated balance sheets that sum to the total of the same such amounts shown in the consolidated statements of cash flows (in thousands): March 31, March 31, Cash and cash equivalents $ 162,144 $ 244,675 Restricted cash - current 8,698 8,493 Restricted cash 9,524 17,117 Cash, cash equivalents and restricted cash shown in the consolidated statements of cash flows $ 180,366 $ 270,285</t>
  </si>
  <si>
    <t>Revenue (Tables)</t>
  </si>
  <si>
    <t>Disaggregation of Revenue</t>
  </si>
  <si>
    <t>The following table presents the Company's total revenue recognized and, for contracts with customers, disaggregated by revenue sources (in thousands). Three Months Ended March 31, 2018 2017 (1) Revenue from contracts with customers Electricity sales under PSA $ 20,686 $ 18,821 Electricity sales to market 2,193 3,399 REC sales 1,947 2,282 Total revenue from contracts with customers $ 24,826 $ 24,502 Other electricity sales (2) 77,321 73,932 Related party other revenue 9,512 2,399 Total revenue $ 111,659 $ 100,833 (1) As noted above, prior period amounts have not been adjusted under the modified retrospective method. (2) Includes revenue from PSAs accounted for as leases and energy hedge contracts.</t>
  </si>
  <si>
    <t>Acquisitions (Tables)</t>
  </si>
  <si>
    <t>Schedule of Recognized Identified Assets Acquired and Liabilities Assumed</t>
  </si>
  <si>
    <t>The following table details the total consideration paid by the Company and the fair value of the assets acquired and liabilities assumed (in thousands): March 7, 2018 Consideration paid: $ 282,548 Identifiable assets acquired: Cash and cash equivalents (1) $ 10,100 Restricted cash, current (1) 8,325 Trade receivables (1) 3,005 Prepaid expenses (1) 2,207 Other current assets (1) 8,368 Major equipment advances (1) 1,240 Restricted cash, noncurrent (1) 565 Deferred financing costs, net (1) 1,337 Property, plant and equipment 262,681 Construction in progress 181,549 Land (1) 112 Goodwill 60,302 Finite lived intangible assets 103,170 Other noncurrent assets (1) 3,270 Identifiable liabilities assumed: Accounts payable and other accrued liabilities (1) (6,607 ) Accrued interest (1) (474 ) Accrued construction costs (1) (4,128 ) Contingent liabilities, current (16,249 ) Current portion of long-term debt (7,511 ) Other current liabilities (1) (22,094 ) Long-term debt (173,828 ) Deferred tax liabilities (67,179 ) Asset retirement obligations (39,872 ) Finite lived intangible liability (9,252 ) Derivative liabilities (5,376 ) Assets and liabilities assumed before noncontrolling interests 293,661 Less: noncontrolling interests (11,113 ) Total consideration $ 282,548 (1) Amounts recorded at carrying value which was representative of the fair value on the date of acquisition.</t>
  </si>
  <si>
    <t>Business Acquisition, Pro Forma Information</t>
  </si>
  <si>
    <t>The unaudited pro forma statement of operations data below gives effect to the Japan Acquisition, as if it had occurred on January 1, 2017. The 2018 pro forma net loss was adjusted to exclude nonrecurring transaction related expenses of $ 1.3 million . The unaudited pro forma data is presented for illustrative purposes only and is not intended to be indicative of actual results that would have been achieved had the acquisition been consummated as of January 1, 2017. The unaudited pro forma data should not be considered representative of the Company’s future financial condition or results of operations. Unaudited pro forma data (in thousands) Three Months Ended March 31, 2018 Three Months Ended March 31, 2017 Pro forma total revenue $ 115,394 $ 107,043 Pro forma total expenses (127,354 ) (104,840 ) Pro forma net (loss) income (11,960 ) 2,203 Less: pro forma net loss attributable to noncontrolling interest (148,336 ) (3,042 ) Pro forma net income attributable to Pattern Energy $ 136,376 $ 5,245 The following table presents the amounts included in the consolidated statements of operations for the acquisition discussed above since the date of the acquisition: Unaudited data (in thousands) Three Months Ended March 31, 2018 Total revenue $ 4,040 Total expenses (3,055 ) Net income 985 Less: net income attributable to noncontrolling interest 179 Net income attributable to Pattern Energy $ 806</t>
  </si>
  <si>
    <t>Property, Plant and Equipment (Tables)</t>
  </si>
  <si>
    <t>Schedule of Property, Plant and Equipment</t>
  </si>
  <si>
    <t>The following presents the categories within property, plant and equipment (in thousands): March 31, December 31, 2018 2017 Operating wind farms $ 4,885,871 $ 4,640,718 Transmission line 93,849 93,849 Construction in progress 182,123 — Furniture, fixtures and equipment 12,882 12,643 Land 253 141 Subtotal 5,174,978 4,747,351 Less: accumulated depreciation (834,005 ) (782,230 ) Property, plant and equipment, net $ 4,340,973 $ 3,965,121</t>
  </si>
  <si>
    <t>Finite-Lived Intangible Assets and Liabilities and Goodwill (Tables)</t>
  </si>
  <si>
    <t>Schedule Of Finite Lived Intangible Assets and Liability</t>
  </si>
  <si>
    <t>The following presents the major components of the finite-lived intangible assets and liabilities (in thousands): March 31, 2018 Weighted Average Remaining Life Gross Accumulated Amortization Net Intangible assets Power purchase agreements 16 $ 229,502 $ (19,848 ) $ 209,654 Industrial revenue bond tax savings 24 12,778 (479 ) 12,299 Other intangible assets 34 15,234 (1,235 ) 13,999 Total intangible assets $ 257,514 $ (21,562 ) $ 235,952 Intangible liabilities Power purchase agreement 15 $ 60,300 $ (9,973 ) $ 50,327 Leasehold interest 23 9,252 — 9,252 Total intangible liabilities $ 69,552 $ (9,973 ) $ 59,579 December 31, 2017 Weighted Average Remaining Life Gross Accumulated Amortization Net Intangible assets Power purchase agreement 15 $ 127,084 $ (17,611 ) $ 109,473 Industrial revenue bond tax savings 24 12,778 (351 ) 12,427 Other intangible assets 34 15,234 (1,086 ) 14,148 Total intangible assets $ 155,096 $ (19,048 ) $ 136,048 Intangible liability Power purchase agreement 15 $ 60,300 $ (9,106 ) $ 51,194</t>
  </si>
  <si>
    <t>Finite-lived Intangible Assets Amortization Expense</t>
  </si>
  <si>
    <t>The following table presents estimated future amortization for the next five years related to the Company's finite-lived intangible assets and liabilities (in thousands): Year ended December 31, Power purchase agreements, net Industrial revenue bond tax savings Other intangible assets Leasehold interests 2018 (remainder) $ 7,597 $ 385 $ 454 $ (303 ) 2019 10,011 513 605 (404 ) 2020 10,049 513 605 (404 ) 2021 10,011 513 605 (404 ) 2022 10,011 513 605 (404 ) Thereafter 111,648 9,862 11,125 (7,333 ) Goodwill In connection with the Japan Acquisition, deferred tax liabilities were established for acquisition accounting fair value adjustments as the future accretion of the fair value adjustments represents temporary differences between book income and taxable income. These fair value adjustments resulted in goodwill of $60.3 million being recorded.</t>
  </si>
  <si>
    <t>Variable Interest Entities (Tables)</t>
  </si>
  <si>
    <t>Schedule of Balances of Variable Interest Entities</t>
  </si>
  <si>
    <t>The following presents the carrying amounts of the consolidated VIEs' assets and liabilities included in the consolidated balance sheets (in thousands). Assets presented below are restricted for settlement of the consolidated VIEs' obligations and all liabilities presented below can only be settled using the VIE resources. March 31, December 31, Assets Current assets: Cash and cash equivalents $ 20,421 $ 33,273 Restricted cash 4,324 4,314 Trade receivables 18,829 12,769 Prepaid expenses 5,499 4,965 Other current assets 1,703 2,597 Total current assets 50,776 57,918 Restricted cash 614 3,330 Property, plant and equipment, net 1,959,617 1,984,606 Finite-lived intangible assets, net 12,056 12,210 Other assets 13,051 12,984 Total assets $ 2,036,114 $ 2,071,048 Liabilities Current liabilities: Accounts payable and other accrued liabilities $ 14,135 26,826 Accrued construction costs 13 759 Accrued interest 76 78 Other current liabilities 4,691 4,789 Total current liabilities 18,915 32,452 Finite-lived intangible liability, net 50,327 — Contingent liabilities — 87 Other long-term liabilities 52,123 47,345 Total liabilities $ 121,365 $ 79,884</t>
  </si>
  <si>
    <t>Unconsolidated Investments (Tables)</t>
  </si>
  <si>
    <t>Schedule of Projects Accounted under Equity Method of Accounting</t>
  </si>
  <si>
    <t xml:space="preserve">The Company's unconsolidated investments consist of the following for the periods presented below (in thousands): Percentage of Ownership March 31, December 31, March 31, December 31, 2018 2017 2018 2017 South Kent $ 12,732 $ 6,151 50.0 % 50.0 % Grand 9,213 6,611 45.0 % 45.0 % K2 98,219 103,328 33.3 % 33.3 % Armow 134,678 132,890 50.0 % 50.0 % Pattern Development 2.0 92,989 62,243 23.2 % 20.9 % Unconsolidated investments $ 347,831 $ 311,223 </t>
  </si>
  <si>
    <t>Schedule of Aggregate Operating Results of Unconsolidated Investments</t>
  </si>
  <si>
    <t>The following table presents summarized statements of operations information for the three months ended March 31, 2018 and 2017 as required for the Company's significant equity method investees, South Kent, Grand, K2, Armow and Pattern Development 2.0 pursuant to Regulation S-X Rule 10-01(b)(1) (in thousands): Three months ended March 31, 2018 2017 (1) Revenue $ 109,533 $ 100,359 Cost of revenue 30,337 29,589 Operating expenses 19,154 714 Other expense 20,851 22,841 Net income $ 39,191 $ 47,215 (1) Results for the three months ended March 31, 2017 do not include Pattern Development 2.0, which the Company invested in during July 2017.</t>
  </si>
  <si>
    <t>Debt (Tables)</t>
  </si>
  <si>
    <t>Schedule of Long Term Debt</t>
  </si>
  <si>
    <t>The Company’s debt consists of the following for periods presented below (in thousands): As of March 31, 2018 March 31, 2018 December 31, 2017 Contractual Interest Rate Effective Interest Rate Maturity Corporate-level Revolving Credit Facility $ 248,000 $ — varies (1) 3.31 % (1) 2020 Notes 225,000 225,000 4.00 % 6.60 % July 2020 2024 Notes 350,000 350,000 5.88 % 5.88 % February 2024 Project-level Fixed interest rate El Arrayán EKF term loan 96,974 99,112 5.56 % 5.56 % March 2029 Santa Isabel term loan 102,840 103,878 4.57 % 4.57 % September 2033 Variable interest rate Ocotillo commercial term loan 289,201 289,339 3.81 % 4.06 % (3) June 2033 El Arrayán commercial term loan 88,158 90,102 4.25 % 5.75 % (3) March 2029 Spring Valley term loan 123,660 125,678 4.06 % 5.03 % (3) June 2030 St. Joseph term loan (2) 165,699 171,487 3.36 % 3.93 % (3) November 2033 Western Interconnect term loan (2) 53,507 54,395 4.31 % 4.33 % (3) April 2027 Meikle term loan (2) 255,746 266,557 3.23 % 3.92 % (3) May 2024 Futtsu term loan 81,064 — 1.07 % 1.85 % December 2033 Ohorayama term loan 94,857 — 0.87 % 0.87 % February 2036 Tsugaru construction loan 50,862 — 0.72 % 0.72 % March 2038 Tsugaru Holdings loan 60,912 — 3.09 % 3.09 % July 2022 Imputed interest rate Hatchet Ridge financing lease obligation 192,079 192,079 1.43 % 1.43 % December 2032 2,478,559 1,967,627 Unamortized premium/discount, net (4) (12,243 ) (13,470 ) Unamortized financing costs (29,062 ) (23,426 ) Total debt, net $ 2,437,254 1,930,731 As reflected on the consolidated balance sheets Revolving Credit Facility $ 248,000 $ — Current portion of long-term debt, net of financing costs 61,191 51,996 Long term debt, net of financing costs 2,128,063 1,878,735 Total debt, net $ 2,437,254 $ 1,930,731 (1) Refer to Revolving Credit Facility for interest rate details. (2) The amortization for the St. Joseph term loan, the Western Interconnect term loan and the Meikle term loan are through September 2036, March 2036 and December 2038, respectively, which differs from the stated maturity date of such loans due to prepayment requirements. (3) Includes impact of interest rate swaps. See Note 11 , Derivative Instruments , for discussion of interest rate swaps. (4) The discount relates to the 2020 Notes.</t>
  </si>
  <si>
    <t>Schedule of Reconciliation of Interest Expense</t>
  </si>
  <si>
    <t xml:space="preserve">Interest and commitment fees incurred and interest expense for debt consisted of the following (in thousands): Three months ended March 31, 2018 2017 Corporate-level interest and commitment fees incurred $ 8,665 $ 7,115 Project-level interest and commitment fees incurred 14,192 12,361 Amortization of debt discount/premium, net 1,227 1,102 Amortization of financing costs 1,249 1,858 Other interest 111 119 Interest expense $ 25,444 $ 22,555 </t>
  </si>
  <si>
    <t>Schedule of Convertible Debt</t>
  </si>
  <si>
    <t>The following table presents a summary of the equity and liability components of the 2020 Notes (in thousands): March 31, December 31, Principal $ 225,000 $ 225,000 Less: Unamortized debt discount (12,243 ) (13,470 ) Unamortized financing costs (2,523 ) (2,794 ) Carrying value of convertible senior notes $ 210,234 $ 208,736 Carrying value of the equity component (1) $ 23,743 $ 23,743 (1) Included in the consolidated balance sheets as additional paid-in capital, net of $0.7 million in equity issuance costs.</t>
  </si>
  <si>
    <t>Asset Retirement Obligation (Tables)</t>
  </si>
  <si>
    <t>Schedule of Asset Retirement Obligations</t>
  </si>
  <si>
    <t>The following table presents a reconciliation of the beginning and ending aggregate carrying amounts of asset retirement obligation (in thousands): Three months ended March 31, 2018 2017 Beginning asset retirement obligations $ 56,619 $ 44,783 Net additions during the period (1) 39,872 — Foreign currency translation adjustment (179 ) 22 Accretion expense 896 640 Ending asset retirement obligations $ 97,208 $ 45,445 (1) Reflects additions due to the Japan Acquisition. See Note 4 , Acquisitions , for discussion of the acquisition.</t>
  </si>
  <si>
    <t>Derivative Instruments (Tables)</t>
  </si>
  <si>
    <t>Schedule of Derivative Instruments Classified as Assets (Liabilities)</t>
  </si>
  <si>
    <t>The following tables present the fair values of the Company's derivative instruments on a gross basis as reflected on the Company’s consolidated balance sheets (in thousands): March 31, 2018 Derivative Assets Derivative Liabilities Current Long-Term Current Long-Term Fair Value of Designated Derivatives Interest rate swaps $ 66 $ 7,458 $ 4,221 $ 22,966 Fair Value of Undesignated Derivatives Interest rate swaps — — 465 1,207 Energy derivative 13,791 2,033 — — Foreign currency forward contracts 1,890 4,288 999 4,252 Total Fair Value $ 15,747 $ 13,779 $ 5,685 $ 28,425 December 31, 2017 Derivative Assets Derivative Liabilities Current Long-Term Current Long-Term Fair Value of Designated Derivatives Interest rate swaps $ — $ 1,968 $ 4,397 $ 17,961 Fair Value of Undesignated Derivatives Interest rate swaps $ — $ 228 $ 858 $ 2,542 Energy derivative 19,440 7,432 — — Foreign currency forward contracts 5 — 3,154 469 Total Fair Value $ 19,445 $ 9,628 $ 8,409 $ 20,972</t>
  </si>
  <si>
    <t>Schedule of Notional Amounts of Outstanding Derivative Positions</t>
  </si>
  <si>
    <t>The following table summarizes the notional amounts of the Company's outstanding derivative instruments (in thousands except for MWh): Unit of Measure March 31, December 31, 2018 2017 Designated Derivative Instruments Interest rate swaps USD $ 516,233 $ 253,271 Interest rate swaps CAD $ 729,719 $ 736,136 Interest rate swaps JPY ¥ 56,082,930 ¥ — Undesignated Derivative Instruments Interest rate swaps USD $ 62,749 $ 85,474 Energy derivative MWh 556,858 697,471 Foreign currency forward contracts CAD $ 121,750 $ 127,500 Foreign currency forward contracts JPY ¥ 12,255,630 ¥ —</t>
  </si>
  <si>
    <t>Derivative Instruments, Gain (Loss)</t>
  </si>
  <si>
    <t>The following table presents the pre-tax effect of the derivative instruments designated as cash flow recognized in accumulated other comprehensive loss, amounts reclassified to earnings for the following periods, as well as, amounts recognized in interest expense (in thousands): Three months ended March 31, Description 2018 2017 Gains (losses) recognized in accumulated OCI Effective portion of change in fair value $ 2,799 $ (580 ) Gains (losses) reclassified from accumulated OCI into: Interest expense Derivative settlements $ (1,661 ) $ (2,570 ) Interest expense Ineffective portion $ 538 $ (11 )</t>
  </si>
  <si>
    <t>Schedule of Other Derivatives Not Designated as Hedging Instruments, Statements of Financial Performance and Financial Position, Location</t>
  </si>
  <si>
    <t>The following table presents gains and losses on derivatives not designated as hedges (in thousands): Financial Statement Line Item Three months ended March 31, Derivative Type 2018 2017 Interest rate swaps Gain (loss) on derivatives $ 1,527 $ 122 Energy derivative Electricity sales $ (5,553 ) $ 3,657 Foreign currency forward contracts Gain (loss) on derivatives $ 4,133 $ (770 )</t>
  </si>
  <si>
    <t>Accumulated Other Comprehensive Loss (Tables)</t>
  </si>
  <si>
    <t>Summary of Accumulated Other Comprehensive Loss</t>
  </si>
  <si>
    <t>The following tables summarize the changes in the accumulated other comprehensive loss balance, net of tax, by component (in thousands): Foreign Currency Effective Portion of Change in Fair Value of Derivatives Proportionate Share of Equity Investee’s OCI Total Balances at December 31, 2016 $ (43,500 ) $ (12,751 ) $ (6,498 ) $ (62,749 ) Other comprehensive income (loss) before reclassifications 2,463 (541 ) (2,160 ) (238 ) Amounts reclassified from accumulated other comprehensive loss — 2,319 2,861 5,180 Net current period other comprehensive income 2,463 1,778 701 4,942 Balances at March 31, 2017 $ (41,037 ) $ (10,973 ) $ (5,797 ) $ (57,807 ) Foreign Currency Effective Portion of Change in Fair Value of Derivatives Proportionate Share of Equity Investee’s OCI Total Balances at December 31, 2017 $ (28,187 ) $ (4,347 ) $ 7,315 $ (25,219 ) Other comprehensive income (loss) before reclassifications (9,102 ) 3,745 808 (4,549 ) Amounts reclassified from accumulated other comprehensive loss — 1,396 1,360 2,756 Net current period other comprehensive income (loss) (9,102 ) 5,141 2,168 (1,793 ) Balances at March 31, 2018 $ (37,289 ) $ 794 $ 9,483 $ (27,012 )</t>
  </si>
  <si>
    <t>Fair Value Measurements (Tables)</t>
  </si>
  <si>
    <t>Financial Assets and Liabilities Required Fair Value Measurement on Recurring Basis</t>
  </si>
  <si>
    <t>The Company’s financial assets and liabilities which require fair value measurement on a recurring basis are classified within the fair value hierarchy as follows (in thousands): March 31, 2018 Level 1 Level 2 Level 3 Total Assets Interest rate swaps $ — $ 7,524 $ — $ 7,524 Energy derivative — — 15,824 15,824 Foreign currency forward contracts — 6,178 — 6,178 $ — $ 13,702 $ 15,824 $ 29,526 Liabilities Interest rate swaps $ — $ 28,859 $ — $ 28,859 Foreign currency forward contracts — 5,251 — 5,251 Contingent consideration — — 130,901 130,901 $ — $ 34,110 $ 130,901 $ 165,011 December 31, 2017 Level 1 Level 2 Level 3 Total Assets Interest rate swaps $ — $ 2,196 $ — $ 2,196 Energy derivative — — 26,872 26,872 Foreign currency forward contracts — 5 — 5 $ — $ 2,201 $ 26,872 $ 29,073 Liabilities Interest rate swaps $ — $ 25,758 $ — $ 25,758 Foreign currency forward contracts — 3,623 — 3,623 Contingent consideration — — 21,943 21,943 $ — $ 29,381 $ 21,943 $ 51,324</t>
  </si>
  <si>
    <t>Fair Value Measurements, Recurring Level 3, Valuation Techniques</t>
  </si>
  <si>
    <t>The valuation techniques and significant unobservable inputs used in recurring Level 3 fair value measurements were as follows (in thousands, for fair value): March 31, 2018 Fair Value Valuation Technique Significant Unobservable Inputs Range Energy derivative $15,824 Discounted cash flow Forward electricity prices $26.73- $202.78 (1) Discount rate 2.31% - 2.42% Broadview contingent consideration $24,458 Discounted cash flow Discount rate 4.0% - 8.0% Annual energy production loss 0.7% Tsugaru contingent consideration $103,469 Discounted cash flow Deferred purchase price $105 - $124 million Discount rate 6.9% December 31, 2017 Fair Value Valuation Technique Significant Unobservable Inputs Range Energy derivative $26,872 Discounted cash flow Forward electricity prices $14.44 - $71.45 (1) Discount rate 1.69% - 1.96% Contingent consideration $21,943 Discounted cash flow Discount rate 4.0% - 8.0% Annual energy production loss 1.0% (1) Represents price per MWh</t>
  </si>
  <si>
    <t>Reconciliation of Energy Derivative Contract Measured at Fair Value</t>
  </si>
  <si>
    <t>The following tables present a reconciliation of the energy derivative contract and contingent consideration liability measured at fair value on a recurring basis using significant unobservable inputs (in thousands): Three months ended March 31, Energy Derivative 2018 2017 Balances, beginning of period $ 26,872 $ 40,916 Total gain (loss) included in electricity sales (5,553 ) 3,658 Settlements (5,495 ) (6,015 ) Balances, end of period $ 15,824 $ 38,559</t>
  </si>
  <si>
    <t>Fair Value, Liabilities Measured on Recurring Basis, Unobservable Input Reconciliation</t>
  </si>
  <si>
    <t xml:space="preserve"> Three months ended March 31, Contingent Consideration Liability 2018 2017 Balances, beginning of period $ 21,943 N/A Purchase 105,922 N/A Gain (loss) included in other income (expense), net 2,515 N/A Gain (loss) included in construction in progress 521 N/A Balances, end of period $ 130,901 N/A</t>
  </si>
  <si>
    <t>Carrying Amounts and Fair Values of Company's Financial Liabilities</t>
  </si>
  <si>
    <t>The following table presents the carrying amount and fair value and the fair value hierarchy of the Company’s financial liabilities that are not measured at fair value in the consolidated balance sheets, but for which fair value is disclosed (in thousands): Fair Value As reflected on the balance sheet Level 1 Level 2 Level 3 Total March 31, 2018 Long-term debt, including current portion $ 2,437,254 $ — $ 2,418,071 $ — $ 2,418,071 December 31, 2017 Long-term debt, including current portion $ 1,930,731 $ — $ 1,937,671 $ — $ 1,937,671</t>
  </si>
  <si>
    <t>Stockholders' Equity (Tables)</t>
  </si>
  <si>
    <t>Summary of Cash Dividends Declared on Class A Common Stock</t>
  </si>
  <si>
    <t>The following table presents cash dividends declared on Class A common stock for the periods presented: Dividends Per Share Declaration Date Record Date Payment Date 2018: First Quarter $ 0.4220 February 22, 2018 March 30, 2018 April 30, 2018</t>
  </si>
  <si>
    <t>Noncontrolling Interests By Project</t>
  </si>
  <si>
    <t>The following table presents the balances for noncontrolling interests by project (in thousands): March 31, December 31, 2018 2017 El Arrayán $ 32,106 $ 31,828 Logan's Gap 140,718 171,137 Panhandle 1 142,198 174,518 Panhandle 2 193,118 208,397 Post Rock 129,665 160,206 Amazon Wind 108,647 133,950 Broadview Project 285,911 307,672 Futtsu 11,292 — Meikle 62,748 65,985 Noncontrolling interest $ 1,106,403 $ 1,253,693</t>
  </si>
  <si>
    <t>Summary of Noncontrolling Interest Balances</t>
  </si>
  <si>
    <t>The following table presents the components of total noncontrolling interest as reported in the stockholders’ equity statements and the consolidated balance sheets (in thousands): Capital Accumulated Loss Accumulated Other Comprehensive Loss Noncontrolling Interest Balances at December 31, 2016 $ 954,242 $ (62,614 ) $ (382 ) $ 891,246 Distributions to noncontrolling interests (2,647 ) — — (2,647 ) Net loss — (3,114 ) — (3,114 ) Other comprehensive income, net of tax — — 67 67 Balances at March 31, 2017 $ 951,595 $ (65,728 ) $ (315 ) $ 885,552 Balances at December 31, 2017 $ 1,380,340 $ (127,119 ) $ 472 $ 1,253,693 Acquisitions 11,113 — — — — 11,113 Distributions to noncontrolling interests (9,187 ) — — (9,187 ) Net loss (1) — (148,542 ) — (148,542 ) Other comprehensive loss, net of tax — — (674 ) (674 ) Balances at March 31, 2018 $ 1,382,266 $ (275,661 ) $ (202 ) $ 1,106,403 (1) On December 22, 2017, the Tax Act was signed into law, which enacted major changes to the U.S. federal income tax laws, including a permanent reduction in the U.S. federal corporate income tax rate from 35% to 21%, effective January 1, 2018. Reduction in the corporate income tax rate resulted in one-time reduction in the noncontrolling interest attributable to partners in its tax equity partnerships. As part of the liquidation waterfall, the Company allocated significantly lower portions of the hypothetical liquidation proceeds to compensate certain noncontrolling interest investors for tax gains on the hypothetical sale calculated at the lowered rate of 21% as compared to the rate of 35% that was previously utilized. For the three months ended March 31, 2018, included in net loss attributable to noncontrolling interest is a one-time adjustment of $150 million as a result of the decrease in the federal corporate income tax rate.</t>
  </si>
  <si>
    <t>Earnings (Loss) Per Share (Tables)</t>
  </si>
  <si>
    <t>Computations of Class A Basic and Diluted Earnings (Loss) per Share</t>
  </si>
  <si>
    <t>The computations for Class A basic and diluted earnings (loss) per share are as follows (in thousands except share data): Three months ended March 31, 2018 2017 Numerator for basic and diluted earnings per share: Net income attributable to Pattern Energy $ 135,922 $ 5,653 Less: earnings allocated to participating securities (121 ) (23 ) Numerator for basic earnings per share - net income attributable to common stockholders $ 135,801 $ 5,630 Add back allocation of earnings to participating securities 121 23 Add back convertible senior notes interest 3,715 — Reallocation of earnings to participating securities considering potentially dilutive securities (115 ) (23 ) Numerator for diluted earnings per share - net income attributable to common stockholders $ 139,522 $ 5,630 Denominator for earnings per share: Weighted average number of shares: Class A common stock - basic 97,428,388 87,062,612 Add dilutive effect of: Restricted stock awards 58,233 57,759 Restricted stock units 437 10,909 Convertible senior notes 8,077,433 — Class A common stock - diluted 105,564,491 87,131,280 Earnings per share: Class A common stock: Basic $ 1.39 $ 0.06 Diluted $ 1.32 $ 0.06 Dividends declared per Class A common share $ 0.42 $ 0.41</t>
  </si>
  <si>
    <t>Commitments and Contingencies (Tables)</t>
  </si>
  <si>
    <t>Contractual Obligation, Fiscal Year Maturity Schedule</t>
  </si>
  <si>
    <t>As part of the Japan Acquisition completed in the first quarter of 2018, the Company became party to various agreements and future commitments. The following table summarizes estimates of future commitments related to the various agreements entered into as part of the Japan Acquisition as of March 31, 2018 (in thousands): Remainder of 2018 2019 2020 2021 2022 Thereafter Total Operating leases $ 2,292 $ 3,056 $ 2,451 $ 2,249 $ 2,249 $ 31,405 $ 43,702 Service and maintenance agreements 2,367 3,322 6,055 6,563 6,541 46,847 71,695 Other 54,678 156,770 35,581 — — 247,029 Total commitments (1) $ 59,337 $ 163,148 $ 44,087 $ 8,812 $ 8,790 $ 78,252 $ 362,426 (1) The accounting for the Japan Acquisition is preliminary. Refer to Note 4, Acquisitions for details.</t>
  </si>
  <si>
    <t>Related Party Transactions (Tables)</t>
  </si>
  <si>
    <t>Related Party Transactions Receivable and Payable [Table Text Block]</t>
  </si>
  <si>
    <t>The table below presents amounts due from and to related parties as included in the consolidated balance sheets for the following periods (in millions): March 31, 2018 December 31, 2017 Other current assets $ 8.5 $ 13.2 Total due from related parties $ 8.5 $ 13.2 Other current liabilities $ 14.1 $ 10.8 Contingent liabilities, current 19.2 — Contingent liabilities 125.7 — Total due to related parties $ 159.0 $ 10.8</t>
  </si>
  <si>
    <t>Related party revenue and expenses included in Consolidated Statements of Operations</t>
  </si>
  <si>
    <t>The table below presents revenue, reimbursement and (expenses) recognized for management fees and the MSA, as included in the statements of operations for the following periods (in thousands): Three months ended March 31, Related Party Agreement Financial Statement Line Item 2018 2017 Management fees Other revenue $ 2,056 $ 2,224 MSA reimbursement General and administrative $ 2,231 $ 1,791 MSA costs Related party general and administrative expense $ (4,068 ) $ (3,426 )</t>
  </si>
  <si>
    <t>Related Party Transactions Purchase Agreements [Table Text Block]</t>
  </si>
  <si>
    <t>During the three months ended March 31, 2018, the Company consummated the following acquisitions with Pattern Development 1.0 which are further detailed in Note 4 , Acquisitions (in millions): Acquisitions from Pattern Development 1.0 Date of Acquisition Cash Consideration Debt Assumed Contingent Consideration Japan projects March 7, 2018 $ 176.6 $ 181.3 $ 105.9</t>
  </si>
  <si>
    <t>Organization - Additional Information (Detail) - USD ($) $ in Thousands</t>
  </si>
  <si>
    <t>1 Months Ended</t>
  </si>
  <si>
    <t>Feb. 28, 2018</t>
  </si>
  <si>
    <t>Jul. 27, 2017</t>
  </si>
  <si>
    <t>Jun. 30, 2017</t>
  </si>
  <si>
    <t>Schedule Of Description Of Business [Line Items]</t>
  </si>
  <si>
    <t>Equity Method Investments</t>
  </si>
  <si>
    <t>Purchases from related party</t>
  </si>
  <si>
    <t>Pattern Development 2.0 [Member]</t>
  </si>
  <si>
    <t>Equity method investment, aggregate cost</t>
  </si>
  <si>
    <t>Percentage of ownership</t>
  </si>
  <si>
    <t>23.00%</t>
  </si>
  <si>
    <t>Investment in related party</t>
  </si>
  <si>
    <t>Pattern Development [Member]</t>
  </si>
  <si>
    <t>Ownership Interest in the Company by Pattern Development</t>
  </si>
  <si>
    <t>7.50%</t>
  </si>
  <si>
    <t>Hatchet Ridge [Member]</t>
  </si>
  <si>
    <t>Ownership percentage</t>
  </si>
  <si>
    <t>100.00%</t>
  </si>
  <si>
    <t>St Josephs [Member]</t>
  </si>
  <si>
    <t>Spring Valley [Member]</t>
  </si>
  <si>
    <t>Pattern Santa Isabel LLC [Member]</t>
  </si>
  <si>
    <t>Ocotillo [Member]</t>
  </si>
  <si>
    <t>Pattern Gulf Wind LLC [Member]</t>
  </si>
  <si>
    <t>Lost Creek Wind, LLC [Member]</t>
  </si>
  <si>
    <t>Green Power Tsugaru G.K. [Member]</t>
  </si>
  <si>
    <t>Green Power Generation G.K. [Member]</t>
  </si>
  <si>
    <t>GK Green Power Otsuki [Member]</t>
  </si>
  <si>
    <t>GK Green Power Kanagi [Member]</t>
  </si>
  <si>
    <t>GK Green Power Futtsu [Member]</t>
  </si>
  <si>
    <t>Summary of Significant Accounting Policies - Reconciliation of Cash Cash Equivalent and Restricted Cash As Presented in SCF (Details) - USD ($) $ in Thousands</t>
  </si>
  <si>
    <t>Dec. 31, 2016</t>
  </si>
  <si>
    <t>Cash and cash equivalents</t>
  </si>
  <si>
    <t>Restricted cash, current</t>
  </si>
  <si>
    <t>Restricted cash</t>
  </si>
  <si>
    <t>Cash, Cash Equivalents, Restricted Cash and Restricted Cash Equivalents</t>
  </si>
  <si>
    <t>Revenue - Disaggregation of Revenue (Details) - USD ($) $ in Thousands</t>
  </si>
  <si>
    <t>Disaggregation of Revenue [Line Items]</t>
  </si>
  <si>
    <t>Total revenue from contracts with customers</t>
  </si>
  <si>
    <t>Electricity Sales Under PSA [Member]</t>
  </si>
  <si>
    <t>Electricity Sales To Market [Member]</t>
  </si>
  <si>
    <t>Renewable Energy Credits Sales [Member]</t>
  </si>
  <si>
    <t>Electricity And REC Sales [Member]</t>
  </si>
  <si>
    <t>Other Electricity Sales [Member]</t>
  </si>
  <si>
    <t>Other Revenue, Related Party [Member]</t>
  </si>
  <si>
    <t>Revenue - Narrative (Details) $ in Millions</t>
  </si>
  <si>
    <t>Mar. 31, 2018USD ($)</t>
  </si>
  <si>
    <t>Remaining performance obligation</t>
  </si>
  <si>
    <t>Revenue - Performance Obligations (Details)</t>
  </si>
  <si>
    <t>Revenue, Remaining Performance Obligation, Expected Timing of Satisfaction, Start Date [Axis]: 2018-04-01</t>
  </si>
  <si>
    <t>Revenue, Remaining Performance Obligation, Expected Timing of Satisfaction [Line Items]</t>
  </si>
  <si>
    <t>Remaining performance obligation, period</t>
  </si>
  <si>
    <t>24 months</t>
  </si>
  <si>
    <t>Acquisitions - Additional Information (Details) $ in Thousands</t>
  </si>
  <si>
    <t>Mar. 07, 2018USD ($)MW</t>
  </si>
  <si>
    <t>Apr. 21, 2017USD ($)</t>
  </si>
  <si>
    <t>Mar. 31, 2017USD ($)</t>
  </si>
  <si>
    <t>Business Acquisition [Line Items]</t>
  </si>
  <si>
    <t>Tsugaru Holdings [Member]</t>
  </si>
  <si>
    <t>Consideration paid:</t>
  </si>
  <si>
    <t>Cash Consideration</t>
  </si>
  <si>
    <t>Contingent liability</t>
  </si>
  <si>
    <t>Contingent Consideration</t>
  </si>
  <si>
    <t>Transaction costs</t>
  </si>
  <si>
    <t>Tsugaru Holdings [Member] | Term Conversion Of Tsugaru Construction Loan [Member]</t>
  </si>
  <si>
    <t>Tsugaru Holdings [Member] | Term Conversion Of Ohorayama Construction Loan [Member]</t>
  </si>
  <si>
    <t>Tsugaru [Member] | Aomori Prefecture, Japan [Member] | Tsugaru Holdings [Member]</t>
  </si>
  <si>
    <t>Generating capacity | MW</t>
  </si>
  <si>
    <t>Ohorayama [Member] | Kochi Prefecture, Japan [Member] | Tsugaru Holdings [Member]</t>
  </si>
  <si>
    <t>Kanagi [Member] | Shimane Prefecture, Japan [Member] | Tsugaru Holdings [Member]</t>
  </si>
  <si>
    <t>Otsuki [Member] | Kochi Prefecture, Japan [Member] | Tsugaru Holdings [Member]</t>
  </si>
  <si>
    <t>Futtsu [Member] | Chiba Prefecture, Japan [Member] | Tsugaru Holdings [Member]</t>
  </si>
  <si>
    <t>Acquisitions - Schedule of Assets Acquired and Liabilities Assumed (Details) - USD ($) $ in Thousands</t>
  </si>
  <si>
    <t>Mar. 07, 2018</t>
  </si>
  <si>
    <t>Identifiable assets acquired:</t>
  </si>
  <si>
    <t>Identifiable liabilities assumed:</t>
  </si>
  <si>
    <t>Less: noncontrolling interests</t>
  </si>
  <si>
    <t>Restricted cash, noncurrent</t>
  </si>
  <si>
    <t>Deferred financing costs, net</t>
  </si>
  <si>
    <t>Property, plant and equipment</t>
  </si>
  <si>
    <t>Construction in progress</t>
  </si>
  <si>
    <t>Land</t>
  </si>
  <si>
    <t>Finite lived intangible assets</t>
  </si>
  <si>
    <t>Other noncurrent assets</t>
  </si>
  <si>
    <t>Accrued construction costs</t>
  </si>
  <si>
    <t>Current portion of long-term debt</t>
  </si>
  <si>
    <t>Long-term debt</t>
  </si>
  <si>
    <t>Deferred tax liabilities</t>
  </si>
  <si>
    <t>Asset retirement obligations</t>
  </si>
  <si>
    <t>Finite lived intangible liability</t>
  </si>
  <si>
    <t>Total consideration before non-controlling interest</t>
  </si>
  <si>
    <t>Acquisitions - Schedule of Proforma Data (Details) - Tsugaru Holdings [Member] - USD ($) $ in Thousands</t>
  </si>
  <si>
    <t>Business Acquisition, Pro Forma Information [Abstract]</t>
  </si>
  <si>
    <t>Pro forma total revenue</t>
  </si>
  <si>
    <t>Pro forma total expenses</t>
  </si>
  <si>
    <t>Pro forma net (loss) income</t>
  </si>
  <si>
    <t>Less: pro forma net loss attributable to noncontrolling interest</t>
  </si>
  <si>
    <t>Pro forma net income attributable to Pattern Energy</t>
  </si>
  <si>
    <t>Business Acquisition, Pro Forma Information, Since Date Of Acquisition [Abstract]</t>
  </si>
  <si>
    <t>Total expenses</t>
  </si>
  <si>
    <t>Net income</t>
  </si>
  <si>
    <t>Less: net income attributable to noncontrolling interest</t>
  </si>
  <si>
    <t>Property, Plant and Equipment - Schedule of Property, Plant and Equipment (Detail) - USD ($) $ in Thousands</t>
  </si>
  <si>
    <t>Property, Plant and Equipment [Line Items]</t>
  </si>
  <si>
    <t>Property, plant and equipment, gross</t>
  </si>
  <si>
    <t>Less: accumulated depreciation</t>
  </si>
  <si>
    <t>Property, plant and equipment, net</t>
  </si>
  <si>
    <t>Operating Wind Farms [Member]</t>
  </si>
  <si>
    <t>Transmission Line [Member]</t>
  </si>
  <si>
    <t>Construction in Progress [Member]</t>
  </si>
  <si>
    <t>Furniture, Fixtures and Equipment [Member]</t>
  </si>
  <si>
    <t>Land [Member]</t>
  </si>
  <si>
    <t>Property, Plant and Equipment - Additional Information (Detail) - USD ($) $ in Millions</t>
  </si>
  <si>
    <t>Depreciation expense related to property, plant and equipment</t>
  </si>
  <si>
    <t>Finite-Lived Intangible Assets and Liabilities and Goodwill - Schedule of Major Components of the Finite Lived Intangible Assets and Liabilities (Details) - USD ($) $ in Thousands</t>
  </si>
  <si>
    <t>12 Months Ended</t>
  </si>
  <si>
    <t>Intangible assets</t>
  </si>
  <si>
    <t>Gross</t>
  </si>
  <si>
    <t>Accumulated Amortization</t>
  </si>
  <si>
    <t>Net</t>
  </si>
  <si>
    <t>Intangible liabilities</t>
  </si>
  <si>
    <t>Power Purchase Agreements [Member]</t>
  </si>
  <si>
    <t>Weighted Average Remaining Life</t>
  </si>
  <si>
    <t>16 years</t>
  </si>
  <si>
    <t>15 years</t>
  </si>
  <si>
    <t>Industrial revenue bond tax savings [Member]</t>
  </si>
  <si>
    <t>24 years</t>
  </si>
  <si>
    <t>Other Intangible Assets [Member]</t>
  </si>
  <si>
    <t>34 years</t>
  </si>
  <si>
    <t>Leasehold Interest [Member]</t>
  </si>
  <si>
    <t>23 years</t>
  </si>
  <si>
    <t>Finite-Lived Intangible Assets and Liabilities and Goodwill - Schedule of Estimated Future Amortization Expense (Details) $ in Thousands</t>
  </si>
  <si>
    <t>Finite-Lived Intangible Liabilities, Amortization Expense, Maturity Schedule [Abstract]</t>
  </si>
  <si>
    <t>2018 (remainder)</t>
  </si>
  <si>
    <t>Thereafter</t>
  </si>
  <si>
    <t>Finite-Lived Intangible Assets, Amortization Expense, Maturity Schedule [Abstract]</t>
  </si>
  <si>
    <t>Finite-Lived Intangible Assets and Liabilities and Goodwill - Additional Information (Details) - USD ($) $ in Thousands</t>
  </si>
  <si>
    <t>Finite-Lived Intangible Assets [Line Items]</t>
  </si>
  <si>
    <t>Amortization of intangible assets</t>
  </si>
  <si>
    <t>Variable Interest Entities - Additional Information (Details) - USD ($) $ in Thousands</t>
  </si>
  <si>
    <t>Variable Interest Entity [Line Items]</t>
  </si>
  <si>
    <t>PEGH 2 Investment [Member] | Variable Interest Entity, Not Primary Beneficiary [Member]</t>
  </si>
  <si>
    <t>Carrying value of unconsolidated investment</t>
  </si>
  <si>
    <t>Variable Interest Entities - Schedule of Variable Interest Entities (Details) - USD ($) $ in Thousands</t>
  </si>
  <si>
    <t>Finite-lived intangible assets, net</t>
  </si>
  <si>
    <t>Finite-lived intangible liability, net</t>
  </si>
  <si>
    <t>Other long-term liabilities</t>
  </si>
  <si>
    <t>Variable Interest Entity, Primary Beneficiary [Member]</t>
  </si>
  <si>
    <t>Unconsolidated Investments - Schedule of Projects Accounted under Equity Method of Accounting (Detail) - USD ($) $ in Thousands</t>
  </si>
  <si>
    <t>Schedule of Equity Method Investments [Line Items]</t>
  </si>
  <si>
    <t>South Kent [Member]</t>
  </si>
  <si>
    <t>50.00%</t>
  </si>
  <si>
    <t>Grand [Member]</t>
  </si>
  <si>
    <t>45.00%</t>
  </si>
  <si>
    <t>K2 [Member]</t>
  </si>
  <si>
    <t>33.30%</t>
  </si>
  <si>
    <t>Armow [Member]</t>
  </si>
  <si>
    <t>PEGH2 [Member]</t>
  </si>
  <si>
    <t>23.20%</t>
  </si>
  <si>
    <t>20.90%</t>
  </si>
  <si>
    <t>Unconsolidated Investments - Additional Information (Detail) - USD ($) $ in Millions</t>
  </si>
  <si>
    <t>Amortization of basis difference for equity method investment</t>
  </si>
  <si>
    <t>Unconsolidated Investments - Summarized Operating Results of Unconsolidated Investees (Detail) - USD ($) $ in Thousands</t>
  </si>
  <si>
    <t>Cost of revenue</t>
  </si>
  <si>
    <t>Operating expenses</t>
  </si>
  <si>
    <t>Other expense</t>
  </si>
  <si>
    <t>Debt - Schedule of Debt (Detail) - USD ($) $ in Thousands</t>
  </si>
  <si>
    <t>Debt Instrument [Line Items]</t>
  </si>
  <si>
    <t>Long-term debt, gross</t>
  </si>
  <si>
    <t>Unamortized discount (premium), net</t>
  </si>
  <si>
    <t>Unamortized financing costs</t>
  </si>
  <si>
    <t>Total debt, net</t>
  </si>
  <si>
    <t>Long-term debt, less current portion</t>
  </si>
  <si>
    <t>Revolver credit facility [Member]</t>
  </si>
  <si>
    <t>Effective Interest Rate</t>
  </si>
  <si>
    <t>3.31%</t>
  </si>
  <si>
    <t>Maturity</t>
  </si>
  <si>
    <t>Convertible senior notes 2020 [Member]</t>
  </si>
  <si>
    <t>Contractual Interest Rate</t>
  </si>
  <si>
    <t>4.00%</t>
  </si>
  <si>
    <t>6.60%</t>
  </si>
  <si>
    <t>Unsecured senior notes 2024 [Member]</t>
  </si>
  <si>
    <t>5.88%</t>
  </si>
  <si>
    <t>E1 Arrayan EKF term loan [Member]</t>
  </si>
  <si>
    <t>5.56%</t>
  </si>
  <si>
    <t>Santa Isabel term loan [Member]</t>
  </si>
  <si>
    <t>4.565%</t>
  </si>
  <si>
    <t>4.57%</t>
  </si>
  <si>
    <t>Ocotillo commercial term loan [Member]</t>
  </si>
  <si>
    <t>3.81%</t>
  </si>
  <si>
    <t>4.06%</t>
  </si>
  <si>
    <t>El Arrayan commercial term loan [Member]</t>
  </si>
  <si>
    <t>4.25%</t>
  </si>
  <si>
    <t>5.75%</t>
  </si>
  <si>
    <t>Spring Valley term loan [Member]</t>
  </si>
  <si>
    <t>5.03%</t>
  </si>
  <si>
    <t>St. Joseph term loan [Member]</t>
  </si>
  <si>
    <t>3.36%</t>
  </si>
  <si>
    <t>3.93%</t>
  </si>
  <si>
    <t>Western Interconnect [Member]</t>
  </si>
  <si>
    <t>4.31%</t>
  </si>
  <si>
    <t>4.33%</t>
  </si>
  <si>
    <t>Meikle Wind Energy Limited Partnership [Member]</t>
  </si>
  <si>
    <t>3.23%</t>
  </si>
  <si>
    <t>3.92%</t>
  </si>
  <si>
    <t>Futtsu [Member]</t>
  </si>
  <si>
    <t>1.07%</t>
  </si>
  <si>
    <t>1.85%</t>
  </si>
  <si>
    <t>Ohorayama Term Loan [Member]</t>
  </si>
  <si>
    <t>0.87%</t>
  </si>
  <si>
    <t>Tsugaru Construction Loan [Member]</t>
  </si>
  <si>
    <t>0.72%</t>
  </si>
  <si>
    <t>Tsugaru Holdings Loan [Member]</t>
  </si>
  <si>
    <t>3.09%</t>
  </si>
  <si>
    <t>Hatchet Ridge financing lease obligation [Member]</t>
  </si>
  <si>
    <t>1.43%</t>
  </si>
  <si>
    <t>Debt - Schedule of Reconciliation of Interest Expense (Detail) - USD ($) $ in Thousands</t>
  </si>
  <si>
    <t>Corporate-level interest and commitment fees incurred</t>
  </si>
  <si>
    <t>Project-level interest and commitment fees incurred</t>
  </si>
  <si>
    <t>Other interest</t>
  </si>
  <si>
    <t>Debt - Convertible Senior Note  (Details) - Convertible debt [Member] - USD ($) $ in Thousands</t>
  </si>
  <si>
    <t>Jul. 31, 2015</t>
  </si>
  <si>
    <t>Principal of convertible senior notes</t>
  </si>
  <si>
    <t>Unamortized debt discount</t>
  </si>
  <si>
    <t>Carrying value of convertible senior notes</t>
  </si>
  <si>
    <t>Carrying value of the equity component</t>
  </si>
  <si>
    <t>Equity component of convertible debt issuance costs</t>
  </si>
  <si>
    <t>Debt - Additional Information (Details) - USD ($)</t>
  </si>
  <si>
    <t>Line of Credit Facility [Line Items]</t>
  </si>
  <si>
    <t>Revolving Credit Facility [Member]</t>
  </si>
  <si>
    <t>Maximum borrowing capacity</t>
  </si>
  <si>
    <t>Debt term</t>
  </si>
  <si>
    <t>5 years</t>
  </si>
  <si>
    <t>Remaining borrowing capacity</t>
  </si>
  <si>
    <t>Letters of credit issued</t>
  </si>
  <si>
    <t>Convertible debt [Member]</t>
  </si>
  <si>
    <t>Tsugaru Construction Loan [Member] | Tsugaru Credit Facility [Member]</t>
  </si>
  <si>
    <t>Debt term, following conversion</t>
  </si>
  <si>
    <t>18 years</t>
  </si>
  <si>
    <t>Tsugaru Construction Loan [Member] | Tokyo Interbank Offered Rate (TIBOR) [Member]</t>
  </si>
  <si>
    <t>Basis spread on variable rate</t>
  </si>
  <si>
    <t>0.65%</t>
  </si>
  <si>
    <t>Tsugaru Letter Of Credit Facilities [Member] | Tsugaru Credit Facility [Member]</t>
  </si>
  <si>
    <t>Unused capacity, commitment fee percentage</t>
  </si>
  <si>
    <t>0.30%</t>
  </si>
  <si>
    <t>1.10%</t>
  </si>
  <si>
    <t>Debt Service Reserve Account LC [Member] | Tsugaru Credit Facility [Member]</t>
  </si>
  <si>
    <t>O&amp;M Reserve Account LC [Member] | Tsugaru Credit Facility [Member]</t>
  </si>
  <si>
    <t>Japanese Consumption Tax Facility [Member]</t>
  </si>
  <si>
    <t>Commitment fee percentage</t>
  </si>
  <si>
    <t>Japanese Consumption Tax Facility [Member] | Tsugaru Credit Facility [Member]</t>
  </si>
  <si>
    <t>Japanese Consumption Tax Facility [Member] | Tokyo Interbank Offered Rate (TIBOR) [Member] | Tsugaru Credit Facility [Member]</t>
  </si>
  <si>
    <t>0.50%</t>
  </si>
  <si>
    <t>Tsugaru Holdings Loan [Member] | Tokyo Interbank Offered Rate (TIBOR) [Member]</t>
  </si>
  <si>
    <t>3.00%</t>
  </si>
  <si>
    <t>Asset Retirement Obligation (Details) - USD ($) $ in Thousands</t>
  </si>
  <si>
    <t>Beginning asset retirement obligations</t>
  </si>
  <si>
    <t>Net additions during the period</t>
  </si>
  <si>
    <t>Foreign currency translation adjustment</t>
  </si>
  <si>
    <t>Accretion expense</t>
  </si>
  <si>
    <t>Ending asset retirement obligations</t>
  </si>
  <si>
    <t>Derivative Instruments - Schedule of Derivative Instruments Classified as Assets (Liabilities) (Detail) - USD ($) $ in Thousands</t>
  </si>
  <si>
    <t>Derivative [Line Items]</t>
  </si>
  <si>
    <t>Fair Market Value, Assets Current Portion</t>
  </si>
  <si>
    <t>Fair Market Value, Assets Long-Term Portion</t>
  </si>
  <si>
    <t>Fair Market Value, Liabilities Current Portion</t>
  </si>
  <si>
    <t>Fair Market Value, Liabilities Long-Term Portion</t>
  </si>
  <si>
    <t>Designated Derivative Instruments [Member] | Interest rate swaps [Member]</t>
  </si>
  <si>
    <t>Undesignated Derivative Instruments [Member] | Interest rate swaps [Member]</t>
  </si>
  <si>
    <t>Undesignated Derivative Instruments [Member] | Energy derivative [Member]</t>
  </si>
  <si>
    <t>Undesignated Derivative Instruments [Member] | Foreign currency forward contracts [Member]</t>
  </si>
  <si>
    <t>Derivative Instruments - Notional Amounts of Outstanding Derivative Instruments (Details) ¥ in Thousands, $ in Thousands, $ in Thousands</t>
  </si>
  <si>
    <t>Mar. 31, 2018USD ($)MW</t>
  </si>
  <si>
    <t>Mar. 31, 2018CAD ($)MW</t>
  </si>
  <si>
    <t>Mar. 31, 2018JPY (¥)MW</t>
  </si>
  <si>
    <t>Dec. 31, 2017USD ($)MW</t>
  </si>
  <si>
    <t>Dec. 31, 2017CAD ($)MW</t>
  </si>
  <si>
    <t>Dec. 31, 2017JPY (¥)MW</t>
  </si>
  <si>
    <t>Dec. 31, 2010MW</t>
  </si>
  <si>
    <t>Interest rate swaps [Member] | Designated as Hedging Instrument [Member]</t>
  </si>
  <si>
    <t>Notional Amount of Outstanding Derivative Contracts [Line Items]</t>
  </si>
  <si>
    <t>Notional amount</t>
  </si>
  <si>
    <t>Interest rate swaps [Member] | Not Designated as Hedging Instrument [Member]</t>
  </si>
  <si>
    <t>Notional amount | $</t>
  </si>
  <si>
    <t>Energy derivative [Member] | Not Designated as Hedging Instrument [Member]</t>
  </si>
  <si>
    <t>Nonmonetary notional amount | MW</t>
  </si>
  <si>
    <t>Foreign currency forward contracts [Member] | Not Designated as Hedging Instrument [Member]</t>
  </si>
  <si>
    <t>Derivative Instruments - Summary of Effects of Cash Flow Hedges on Consolidated Statements of Operations (Details) - USD ($) $ in Thousands</t>
  </si>
  <si>
    <t>Derivative Instruments, Gain (Loss) [Line Items]</t>
  </si>
  <si>
    <t>Gains (losses) recognized in accumulated OCI, Effective portion of change in fair value</t>
  </si>
  <si>
    <t>Interest Expense [Member]</t>
  </si>
  <si>
    <t>Gains (losses) reclassified from accumulated OCI into income</t>
  </si>
  <si>
    <t>Gains (losses) recognized in interest expense, ineffective portion</t>
  </si>
  <si>
    <t>Derivative Instruments - Summary of Effects of Undesignated Derivatives on Consolidated Statements of Operations (Details) - Not Designated as Hedging Instrument [Member] - USD ($) $ in Thousands</t>
  </si>
  <si>
    <t>Interest Rate Contract [Member]</t>
  </si>
  <si>
    <t>Energy derivative [Member]</t>
  </si>
  <si>
    <t>Foreign currency forward contracts [Member]</t>
  </si>
  <si>
    <t>Derivative Instruments - Additional Information (Detail) $ in Thousands</t>
  </si>
  <si>
    <t>AOCL to be reclassified within 12 months</t>
  </si>
  <si>
    <t>Other reclassifications to net loss</t>
  </si>
  <si>
    <t>Minimum [Member] | Designated as Hedging Instrument [Member] | Interest rate swaps [Member]</t>
  </si>
  <si>
    <t>Derivative, Remaining Maturity</t>
  </si>
  <si>
    <t>69 months</t>
  </si>
  <si>
    <t>Minimum [Member] | Undesignated Derivative Instruments [Member] | Foreign currency forward contracts [Member]</t>
  </si>
  <si>
    <t>3 months</t>
  </si>
  <si>
    <t>Maximum [Member] | Designated as Hedging Instrument [Member] | Interest rate swaps [Member]</t>
  </si>
  <si>
    <t>249 months</t>
  </si>
  <si>
    <t>Maximum [Member] | Undesignated Derivative Instruments [Member] | Interest rate swaps [Member]</t>
  </si>
  <si>
    <t>147 months</t>
  </si>
  <si>
    <t>Maximum [Member] | Undesignated Derivative Instruments [Member] | Foreign currency forward contracts [Member]</t>
  </si>
  <si>
    <t>144 months</t>
  </si>
  <si>
    <t>Accumulated Other Comprehensive Loss - Summary of Accumulated Other Comprehensive Loss (Detail) - USD ($) $ in Thousands</t>
  </si>
  <si>
    <t>6 Months Ended</t>
  </si>
  <si>
    <t>Jun. 30, 2016</t>
  </si>
  <si>
    <t>Accumulated Other Comprehensive Income (Loss) [Line Items]</t>
  </si>
  <si>
    <t>AOCI Including Portion Attributable to Noncontrolling Interest, Net of Tax [Roll Forward]</t>
  </si>
  <si>
    <t>Beginning balance</t>
  </si>
  <si>
    <t>Other Comprehensive Income (Loss), Reclassification Adjustment from AOCI on Derivatives, Net of Tax</t>
  </si>
  <si>
    <t>Ending balance</t>
  </si>
  <si>
    <t>Less: accumulated other comprehensive loss attributable to noncontrolling interest</t>
  </si>
  <si>
    <t>Accumulated other comprehensive loss attributable to Pattern Energy</t>
  </si>
  <si>
    <t>Foreign Currency [Member]</t>
  </si>
  <si>
    <t>Other comprehensive income (loss) before reclassifications</t>
  </si>
  <si>
    <t>Amounts reclassified from accumulated other comprehensive loss</t>
  </si>
  <si>
    <t>Effective Portion of Change in Fair Value of Derivatives [Member]</t>
  </si>
  <si>
    <t>Proportionate Share of Equity Investee's OCI [Member]</t>
  </si>
  <si>
    <t>AOCI [Member]</t>
  </si>
  <si>
    <t>Fair Value Measurements - Financial Assets and (Liabilities) Required Fair Value Measurement on Recurring Basis (Detail) - Fair Value, Measurements, Recurring [Member] - USD ($) $ in Thousands</t>
  </si>
  <si>
    <t>Assets, Fair Value Disclosure [Abstract]</t>
  </si>
  <si>
    <t>Derivative asset</t>
  </si>
  <si>
    <t>Assets</t>
  </si>
  <si>
    <t>Liabilities, Fair Value Disclosure [Abstract]</t>
  </si>
  <si>
    <t>Derivative liability</t>
  </si>
  <si>
    <t>Liabilities</t>
  </si>
  <si>
    <t>Interest rate swaps [Member]</t>
  </si>
  <si>
    <t>Level 1 [Member]</t>
  </si>
  <si>
    <t>Level 1 [Member] | Interest rate swaps [Member]</t>
  </si>
  <si>
    <t>Level 1 [Member] | Energy derivative [Member]</t>
  </si>
  <si>
    <t>Level 1 [Member] | Foreign currency forward contracts [Member]</t>
  </si>
  <si>
    <t>Level 2 [Member]</t>
  </si>
  <si>
    <t>Level 2 [Member] | Interest rate swaps [Member]</t>
  </si>
  <si>
    <t>Level 2 [Member] | Energy derivative [Member]</t>
  </si>
  <si>
    <t>Level 2 [Member] | Foreign currency forward contracts [Member]</t>
  </si>
  <si>
    <t>Level 3 [Member]</t>
  </si>
  <si>
    <t>Level 3 [Member] | Interest rate swaps [Member]</t>
  </si>
  <si>
    <t>Level 3 [Member] | Energy derivative [Member]</t>
  </si>
  <si>
    <t>Level 3 [Member] | Foreign currency forward contracts [Member]</t>
  </si>
  <si>
    <t>Fair Value Measurements - Fair Value Level 3 Inputs, Quantitative Information (Details) - USD ($) $ in Thousands</t>
  </si>
  <si>
    <t>Energy derivative [Member] | Level 3 [Member] | Fair Value, Measurements, Recurring [Member]</t>
  </si>
  <si>
    <t>Fair Value Measurements, Recurring and Nonrecurring, Valuation Techniques [Line Items]</t>
  </si>
  <si>
    <t>Energy derivative - fair value</t>
  </si>
  <si>
    <t>Energy derivative [Member] | Discounted Cash Flow [Member] | Maximum [Member]</t>
  </si>
  <si>
    <t>Discount rate</t>
  </si>
  <si>
    <t>2.42%</t>
  </si>
  <si>
    <t>1.96%</t>
  </si>
  <si>
    <t>Forward electricity price</t>
  </si>
  <si>
    <t>Energy derivative [Member] | Discounted Cash Flow [Member] | Minimum [Member]</t>
  </si>
  <si>
    <t>2.31%</t>
  </si>
  <si>
    <t>1.69%</t>
  </si>
  <si>
    <t>Contingent Consideration Liability [Member] | Fair Value, Measurements, Recurring [Member]</t>
  </si>
  <si>
    <t>Contingent consideration - fair value</t>
  </si>
  <si>
    <t>Contingent Consideration Liability [Member] | Level 3 [Member] | Fair Value, Measurements, Recurring [Member]</t>
  </si>
  <si>
    <t>Contingent Consideration Liability [Member] | Discounted Cash Flow [Member]</t>
  </si>
  <si>
    <t>Annual energy production loss</t>
  </si>
  <si>
    <t>1.00%</t>
  </si>
  <si>
    <t>Contingent Consideration Liability [Member] | Discounted Cash Flow [Member] | Maximum [Member]</t>
  </si>
  <si>
    <t>8.00%</t>
  </si>
  <si>
    <t>Contingent Consideration Liability [Member] | Discounted Cash Flow [Member] | Minimum [Member]</t>
  </si>
  <si>
    <t>Energy derivative [Member] | Fair Value, Measurements, Recurring [Member]</t>
  </si>
  <si>
    <t>Broadview Project [Member] | Contingent Consideration Liability [Member] | Discounted Cash Flow [Member]</t>
  </si>
  <si>
    <t>0.70%</t>
  </si>
  <si>
    <t>Broadview Project [Member] | Contingent Consideration Liability [Member] | Discounted Cash Flow [Member] | Maximum [Member]</t>
  </si>
  <si>
    <t>Broadview Project [Member] | Contingent Consideration Liability [Member] | Discounted Cash Flow [Member] | Minimum [Member]</t>
  </si>
  <si>
    <t>Tsugaru Holdings [Member] | Contingent Consideration Liability [Member] | Level 3 [Member] | Fair Value, Measurements, Recurring [Member]</t>
  </si>
  <si>
    <t>Tsugaru Holdings [Member] | Contingent Consideration Liability [Member] | Discounted Cash Flow [Member]</t>
  </si>
  <si>
    <t>6.90%</t>
  </si>
  <si>
    <t>Tsugaru Holdings [Member] | Contingent Consideration Liability [Member] | Discounted Cash Flow [Member] | Maximum [Member]</t>
  </si>
  <si>
    <t>Deferred purchase price</t>
  </si>
  <si>
    <t>Tsugaru Holdings [Member] | Contingent Consideration Liability [Member] | Discounted Cash Flow [Member] | Minimum [Member]</t>
  </si>
  <si>
    <t>Fair Value Measurements - Reconciliation of Energy Derivative Contract Measured at Fair Value (Detail) - Energy Related Derivative [Member] - Fair Value, Measurements, Recurring [Member] - USD ($) $ in Thousands</t>
  </si>
  <si>
    <t>Fair Value, Assets Measured on Recurring Basis, Unobservable Input Reconciliation, Calculation [Roll Forward]</t>
  </si>
  <si>
    <t>Balances, beginning of period</t>
  </si>
  <si>
    <t>Total gain (loss) included in electricity sales</t>
  </si>
  <si>
    <t>Settlements</t>
  </si>
  <si>
    <t>Balances, end of period</t>
  </si>
  <si>
    <t>Fair Value Measurements - Reconciliation of Contingent Consideration Measured at Fair Value (Detail) - Fair Value, Measurements, Recurring [Member] - Contingent Consideration Liability [Member] - USD ($) $ in Thousands</t>
  </si>
  <si>
    <t>Fair Value, Liabilities Measured on Recurring Basis, Unobservable Input Reconciliation, Calculation [Roll Forward]</t>
  </si>
  <si>
    <t>Purchase</t>
  </si>
  <si>
    <t>Gain (loss) included in other income (expense), net</t>
  </si>
  <si>
    <t>Gain (loss) included in construction in progress</t>
  </si>
  <si>
    <t>Fair Value Measurements - Carrying Amounts and Fair Values of Company's Financial Liabilities (Detail) - USD ($) $ in Thousands</t>
  </si>
  <si>
    <t>Fair Value, Balance Sheet Grouping, Financial Statement Captions [Line Items]</t>
  </si>
  <si>
    <t>Long-term debt, including current portion as reflected on balance sheets</t>
  </si>
  <si>
    <t>Fair value, Long-term debt, including current portion</t>
  </si>
  <si>
    <t>Long-term debt excluding revolving credit facility [Member]</t>
  </si>
  <si>
    <t>Fair Value Measurements - Additional Information (Details) - USD ($) $ in Thousands</t>
  </si>
  <si>
    <t>Apr. 21, 2017</t>
  </si>
  <si>
    <t>Fair Value, Assets and Liabilities Measured on Recurring and Nonrecurring Basis [Line Items]</t>
  </si>
  <si>
    <t>Additional earn-out payment possible</t>
  </si>
  <si>
    <t>Fair Value, Measurements, Recurring [Member]</t>
  </si>
  <si>
    <t>Increase in additional earn-out payment</t>
  </si>
  <si>
    <t>Decrease in additional earn-out payment</t>
  </si>
  <si>
    <t>Fair value of contingent consideration at acquisition date</t>
  </si>
  <si>
    <t>Liability, change in unrealized gain (loss)</t>
  </si>
  <si>
    <t>Other Income (Expense) [Member] | Contingent Consideration Liability [Member] | Fair Value, Measurements, Recurring [Member]</t>
  </si>
  <si>
    <t>Energy Related Derivative [Member]</t>
  </si>
  <si>
    <t>Asset, change in unrealized gain (loss)</t>
  </si>
  <si>
    <t>Stockholders' Equity - Summary of Cash Dividends Declared on Class A Common Stock (Detail)</t>
  </si>
  <si>
    <t>Mar. 31, 2017$ / shares</t>
  </si>
  <si>
    <t>Dividends Per Share (in dollars per share)</t>
  </si>
  <si>
    <t>Dividends Payable, Date Declared</t>
  </si>
  <si>
    <t>Feb. 22,
		2018</t>
  </si>
  <si>
    <t>Record date for dividends declared</t>
  </si>
  <si>
    <t>Mar. 30,
		2018</t>
  </si>
  <si>
    <t>Dividends payment date</t>
  </si>
  <si>
    <t>Apr. 30,
		2018</t>
  </si>
  <si>
    <t>Stockholders' Equity - Summary of Noncontrolling Interest Balances By Projects (Details) - USD ($) $ in Thousands</t>
  </si>
  <si>
    <t>Noncontrolling Interest [Line Items]</t>
  </si>
  <si>
    <t>El Arrayan [Member]</t>
  </si>
  <si>
    <t>Logan's Gap [Member]</t>
  </si>
  <si>
    <t>Panhandle One [Member]</t>
  </si>
  <si>
    <t>Panhandle Two [Member]</t>
  </si>
  <si>
    <t>Post Rock [Member]</t>
  </si>
  <si>
    <t>Amazon Wind Farm Flower Ridge [Member]</t>
  </si>
  <si>
    <t>Broadview Project [Member]</t>
  </si>
  <si>
    <t>Meikle [Member]</t>
  </si>
  <si>
    <t>Stockholders' Equity - Summary of Noncontrolling Interest Balances (Detail) - USD ($) $ in Thousands</t>
  </si>
  <si>
    <t>Stockholders' Equity Attributable to Noncontrolling Interest [Roll Forward]</t>
  </si>
  <si>
    <t>Net loss</t>
  </si>
  <si>
    <t>Other comprehensive loss, net of tax</t>
  </si>
  <si>
    <t>Tax reform, change in tax rate</t>
  </si>
  <si>
    <t>Capital [Member]</t>
  </si>
  <si>
    <t>Accumulated Income (Loss) [Member]</t>
  </si>
  <si>
    <t>Accumulated Other Comprehensive Income [Member]</t>
  </si>
  <si>
    <t>Stockholders' Equity - Additional Information (Details) - USD ($) $ / shares in Units, $ in Millions</t>
  </si>
  <si>
    <t>Subsidiary, Sale of Stock [Line Items]</t>
  </si>
  <si>
    <t>Aggregate sales price</t>
  </si>
  <si>
    <t>Shares sold (in shares)</t>
  </si>
  <si>
    <t>Aggregate offering price</t>
  </si>
  <si>
    <t>Earnings Per Share - Computations of Class A Basic and Diluted Earnings (Loss) per Share (Detail) - USD ($) $ / shares in Units, $ in Thousands</t>
  </si>
  <si>
    <t>Earnings Per Share, Basic, by Common Class, Including Two Class Method [Line Items]</t>
  </si>
  <si>
    <t>Antidilutive securities excluded from computation of earnings per share</t>
  </si>
  <si>
    <t>Numerator for basic and diluted earnings per share:</t>
  </si>
  <si>
    <t>Less: earnings allocated to participating securities</t>
  </si>
  <si>
    <t>Numerator for basic earnings per share - net income attributable to common stockholders</t>
  </si>
  <si>
    <t>Add back allocation of earnings to participating securities</t>
  </si>
  <si>
    <t>Add back convertible senior notes interest</t>
  </si>
  <si>
    <t>Reallocation of earnings to participating securities considering potentially dilutive securities</t>
  </si>
  <si>
    <t>Numerator for diluted earnings per share - net income attributable to common stockholders</t>
  </si>
  <si>
    <t>Denominator for earnings per share:</t>
  </si>
  <si>
    <t>Class A common stock - basic (in shares)</t>
  </si>
  <si>
    <t>Add dilutive effect (in shares)</t>
  </si>
  <si>
    <t>Class A common stock - diluted (in shares)</t>
  </si>
  <si>
    <t>Calculation of basic and diluted earnings (loss) per share:</t>
  </si>
  <si>
    <t>Restricted stock awards</t>
  </si>
  <si>
    <t>Restricted stock units</t>
  </si>
  <si>
    <t>Commitments and Contingencies - Schedule of Future Commitments (Details) $ in Thousands</t>
  </si>
  <si>
    <t>Operating Leases, Future Minimum Payments Due, Fiscal Year Maturity [Abstract]</t>
  </si>
  <si>
    <t>Remainder of 2018</t>
  </si>
  <si>
    <t>Other Commitment, Fiscal Year Maturity [Abstract]</t>
  </si>
  <si>
    <t>Service and Maintenance Agreements [Member]</t>
  </si>
  <si>
    <t>Other Commitments [Member]</t>
  </si>
  <si>
    <t>Commitments and Contingencies - Additional Information (Detail) $ in Thousands, $ in Millions</t>
  </si>
  <si>
    <t>Mar. 07, 2018USD ($)</t>
  </si>
  <si>
    <t>Jun. 16, 2017CAD ($)MW</t>
  </si>
  <si>
    <t>Dec. 31, 2017USD ($)</t>
  </si>
  <si>
    <t>Other Commitments [Line Items]</t>
  </si>
  <si>
    <t>Operating leases, future minimum payments due</t>
  </si>
  <si>
    <t>Operating lease, expense</t>
  </si>
  <si>
    <t>Operating Lease, Corporate Headquarters, San Francisco, CA [Member]</t>
  </si>
  <si>
    <t>Limited Partner Interest In Newly-formed Limited Partnership [Member]</t>
  </si>
  <si>
    <t>51.00%</t>
  </si>
  <si>
    <t>Pattern MSM GP Holdings, Inc. [Member]</t>
  </si>
  <si>
    <t>70.00%</t>
  </si>
  <si>
    <t>Pattern Development MSM Management ULC [Member]</t>
  </si>
  <si>
    <t>Power Sale Agreements [Member]</t>
  </si>
  <si>
    <t>Power Sale Agreements [Member] | Minimum [Member]</t>
  </si>
  <si>
    <t>Termination date</t>
  </si>
  <si>
    <t>Power Sale Agreements [Member] | Maximum [Member]</t>
  </si>
  <si>
    <t>Project Finance Agreements [Member]</t>
  </si>
  <si>
    <t>Turbine Manufacturer [Member]</t>
  </si>
  <si>
    <t>Loss contingency accrual</t>
  </si>
  <si>
    <t>Mont Sainte-Marguerite Wind Farm LP [Member]</t>
  </si>
  <si>
    <t>Mont Sainte-Marguerite Wind Farm LP [Member] | Limited Partner Interest In Newly-formed Limited Partnership [Member]</t>
  </si>
  <si>
    <t>Contingent liabilities, noncurrent</t>
  </si>
  <si>
    <t>Broadview Project [Member] | Continued Operation Of Broadview [Member]</t>
  </si>
  <si>
    <t>Broadview Project [Member] | Continued Operation Of Grady [Member]</t>
  </si>
  <si>
    <t>Panhandle Two [Member] | Maximum [Member]</t>
  </si>
  <si>
    <t>Related Party Transactions Related Party Transactions - Related Party Receivable and Payable (Details) - USD ($) $ in Millions</t>
  </si>
  <si>
    <t>Related Party Transaction [Line Items]</t>
  </si>
  <si>
    <t>Due from related parties</t>
  </si>
  <si>
    <t>Due to related parties</t>
  </si>
  <si>
    <t>Other Current Assets [Member]</t>
  </si>
  <si>
    <t>Other Current Liabilities [Member]</t>
  </si>
  <si>
    <t>Contingent Liabilities, Current [Member]</t>
  </si>
  <si>
    <t>Contingent Liabilities, Noncurrent [Member]</t>
  </si>
  <si>
    <t>Related Party Transactions - Related Party Transaction Revenue and Expenses Included in Statements of Operations (Details) - USD ($) $ in Thousands</t>
  </si>
  <si>
    <t>MSA costs</t>
  </si>
  <si>
    <t>Other Revenue [Member]</t>
  </si>
  <si>
    <t>Management fees</t>
  </si>
  <si>
    <t>General and Administrative Expense [Member]</t>
  </si>
  <si>
    <t>MSA reimbursement</t>
  </si>
  <si>
    <t>Related Party, General And Administrative Expense [Member]</t>
  </si>
  <si>
    <t>Related Party Transactions - Related Party Purchase Agreements (Details) - Tsugaru Holdings [Member] - USD ($) $ in Millions</t>
  </si>
  <si>
    <t>Debt Assumed</t>
  </si>
  <si>
    <t>Related Party Transactions - Additional Information (Details) - USD ($) $ in Millions</t>
  </si>
  <si>
    <t>Subsequent Events - Additional Information (Detail) - $ / shares</t>
  </si>
  <si>
    <t>May 03, 2018</t>
  </si>
  <si>
    <t>Subsequent Event [Line Items]</t>
  </si>
  <si>
    <t>Dividends payable Per Share (in dollars per share)</t>
  </si>
  <si>
    <t>Subsequent Event [Member]</t>
  </si>
  <si>
    <t>Dividends annualized (in dollars per share)</t>
  </si>
</sst>
</file>

<file path=xl/styles.xml><?xml version="1.0" encoding="utf-8"?>
<styleSheet xmlns="http://schemas.openxmlformats.org/spreadsheetml/2006/main">
  <numFmts count="16">
    <numFmt formatCode="_(&quot;$ &quot;#,##0_);_(&quot;$ &quot;(#,##0)" numFmtId="164"/>
    <numFmt formatCode="_(&quot;$ &quot;#,##0.00_);_(&quot;$ &quot;(#,##0.00)" numFmtId="165"/>
    <numFmt formatCode="_(&quot;$ &quot;#,##0.0_);_(&quot;$ &quot;(#,##0.0)" numFmtId="166"/>
    <numFmt formatCode="_(&quot;July &quot;#,##0_);_(&quot;July &quot;(#,##0)" numFmtId="167"/>
    <numFmt formatCode="_(&quot;February &quot;#,##0_);_(&quot;February &quot;(#,##0)" numFmtId="168"/>
    <numFmt formatCode="_(&quot;March &quot;#,##0_);_(&quot;March &quot;(#,##0)" numFmtId="169"/>
    <numFmt formatCode="_(&quot;September &quot;#,##0_);_(&quot;September &quot;(#,##0)" numFmtId="170"/>
    <numFmt formatCode="_(&quot;June &quot;#,##0_);_(&quot;June &quot;(#,##0)" numFmtId="171"/>
    <numFmt formatCode="_(&quot;November &quot;#,##0_);_(&quot;November &quot;(#,##0)" numFmtId="172"/>
    <numFmt formatCode="_(&quot;April &quot;#,##0_);_(&quot;April &quot;(#,##0)" numFmtId="173"/>
    <numFmt formatCode="_(&quot;May &quot;#,##0_);_(&quot;May &quot;(#,##0)" numFmtId="174"/>
    <numFmt formatCode="_(&quot;December &quot;#,##0_);_(&quot;December &quot;(#,##0)" numFmtId="175"/>
    <numFmt formatCode="_(&quot;¥ &quot;#,##0_);_(&quot;¥ &quot;(#,##0)" numFmtId="176"/>
    <numFmt formatCode="_(&quot;$ &quot;#,##0.0000_);_(&quot;$ &quot;(#,##0.0000)" numFmtId="177"/>
    <numFmt formatCode="#,##0.0_);(#,##0.0)" numFmtId="178"/>
    <numFmt formatCode="_(&quot;$ &quot;#,##0.000_);_(&quot;$ &quot;(#,##0.000)" numFmtId="17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xf applyAlignment="1" borderId="0" fillId="0" fontId="2" numFmtId="178" pivotButton="0" quotePrefix="0" xfId="0">
      <alignment horizontal="right" vertical="top"/>
    </xf>
    <xf applyAlignment="1" borderId="0" fillId="0" fontId="2" numFmtId="17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561660</v>
      </c>
    </row>
    <row r="12" spans="1:3">
      <c r="A12" s="4" t="s">
        <v>19</v>
      </c>
      <c r="B12" s="4" t="s">
        <v>20</v>
      </c>
    </row>
    <row r="13" spans="1:3">
      <c r="A13" s="4" t="s">
        <v>21</v>
      </c>
      <c r="B13" s="4" t="s">
        <v>22</v>
      </c>
    </row>
    <row r="14" spans="1:3">
      <c r="A14" s="4" t="s">
        <v>23</v>
      </c>
      <c r="C14" s="5" t="n">
        <v>980967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239</v>
      </c>
    </row>
    <row r="4" spans="1:2">
      <c r="A4" s="4" t="s">
        <v>172</v>
      </c>
      <c r="B4" s="4" t="s">
        <v>2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2144</v>
      </c>
      <c r="C3" s="7" t="n">
        <v>116753</v>
      </c>
    </row>
    <row r="4" spans="1:3">
      <c r="A4" s="4" t="s">
        <v>28</v>
      </c>
      <c r="B4" s="5" t="n">
        <v>8698</v>
      </c>
      <c r="C4" s="5" t="n">
        <v>9065</v>
      </c>
    </row>
    <row r="5" spans="1:3">
      <c r="A5" s="4" t="s">
        <v>29</v>
      </c>
      <c r="B5" s="5" t="n">
        <v>17744</v>
      </c>
      <c r="C5" s="5" t="n">
        <v>29780</v>
      </c>
    </row>
    <row r="6" spans="1:3">
      <c r="A6" s="4" t="s">
        <v>30</v>
      </c>
      <c r="B6" s="5" t="n">
        <v>62895</v>
      </c>
      <c r="C6" s="5" t="n">
        <v>54900</v>
      </c>
    </row>
    <row r="7" spans="1:3">
      <c r="A7" s="4" t="s">
        <v>31</v>
      </c>
      <c r="B7" s="5" t="n">
        <v>15747</v>
      </c>
      <c r="C7" s="5" t="n">
        <v>19445</v>
      </c>
    </row>
    <row r="8" spans="1:3">
      <c r="A8" s="4" t="s">
        <v>32</v>
      </c>
      <c r="B8" s="5" t="n">
        <v>17707</v>
      </c>
      <c r="C8" s="5" t="n">
        <v>17847</v>
      </c>
    </row>
    <row r="9" spans="1:3">
      <c r="A9" s="4" t="s">
        <v>33</v>
      </c>
      <c r="B9" s="5" t="n">
        <v>1230</v>
      </c>
      <c r="C9" s="5" t="n">
        <v>1415</v>
      </c>
    </row>
    <row r="10" spans="1:3">
      <c r="A10" s="4" t="s">
        <v>34</v>
      </c>
      <c r="B10" s="5" t="n">
        <v>28948</v>
      </c>
      <c r="C10" s="5" t="n">
        <v>21105</v>
      </c>
    </row>
    <row r="11" spans="1:3">
      <c r="A11" s="4" t="s">
        <v>35</v>
      </c>
      <c r="B11" s="5" t="n">
        <v>315113</v>
      </c>
      <c r="C11" s="5" t="n">
        <v>270310</v>
      </c>
    </row>
    <row r="12" spans="1:3">
      <c r="A12" s="4" t="s">
        <v>28</v>
      </c>
      <c r="B12" s="5" t="n">
        <v>9524</v>
      </c>
      <c r="C12" s="5" t="n">
        <v>12162</v>
      </c>
    </row>
    <row r="13" spans="1:3">
      <c r="A13" s="4" t="s">
        <v>36</v>
      </c>
      <c r="B13" s="5" t="n">
        <v>38452</v>
      </c>
      <c r="C13" s="5" t="n">
        <v>0</v>
      </c>
    </row>
    <row r="14" spans="1:3">
      <c r="A14" s="4" t="s">
        <v>37</v>
      </c>
      <c r="B14" s="5" t="n">
        <v>4340973</v>
      </c>
      <c r="C14" s="5" t="n">
        <v>3965121</v>
      </c>
    </row>
    <row r="15" spans="1:3">
      <c r="A15" s="4" t="s">
        <v>38</v>
      </c>
      <c r="B15" s="5" t="n">
        <v>347831</v>
      </c>
      <c r="C15" s="5" t="n">
        <v>311223</v>
      </c>
    </row>
    <row r="16" spans="1:3">
      <c r="A16" s="4" t="s">
        <v>39</v>
      </c>
      <c r="B16" s="5" t="n">
        <v>13779</v>
      </c>
      <c r="C16" s="5" t="n">
        <v>9628</v>
      </c>
    </row>
    <row r="17" spans="1:3">
      <c r="A17" s="4" t="s">
        <v>40</v>
      </c>
      <c r="B17" s="5" t="n">
        <v>8046</v>
      </c>
      <c r="C17" s="5" t="n">
        <v>7784</v>
      </c>
    </row>
    <row r="18" spans="1:3">
      <c r="A18" s="4" t="s">
        <v>41</v>
      </c>
      <c r="B18" s="5" t="n">
        <v>7215</v>
      </c>
      <c r="C18" s="5" t="n">
        <v>6349</v>
      </c>
    </row>
    <row r="19" spans="1:3">
      <c r="A19" s="4" t="s">
        <v>42</v>
      </c>
      <c r="B19" s="5" t="n">
        <v>235952</v>
      </c>
      <c r="C19" s="5" t="n">
        <v>136048</v>
      </c>
    </row>
    <row r="20" spans="1:3">
      <c r="A20" s="4" t="s">
        <v>43</v>
      </c>
      <c r="B20" s="5" t="n">
        <v>60302</v>
      </c>
      <c r="C20" s="5" t="n">
        <v>0</v>
      </c>
    </row>
    <row r="21" spans="1:3">
      <c r="A21" s="4" t="s">
        <v>44</v>
      </c>
      <c r="B21" s="5" t="n">
        <v>44455</v>
      </c>
      <c r="C21" s="5" t="n">
        <v>22906</v>
      </c>
    </row>
    <row r="22" spans="1:3">
      <c r="A22" s="4" t="s">
        <v>45</v>
      </c>
      <c r="B22" s="5" t="n">
        <v>5421642</v>
      </c>
      <c r="C22" s="5" t="n">
        <v>4741531</v>
      </c>
    </row>
    <row r="23" spans="1:3">
      <c r="A23" s="3" t="s">
        <v>46</v>
      </c>
    </row>
    <row r="24" spans="1:3">
      <c r="A24" s="4" t="s">
        <v>47</v>
      </c>
      <c r="B24" s="5" t="n">
        <v>39468</v>
      </c>
      <c r="C24" s="5" t="n">
        <v>53615</v>
      </c>
    </row>
    <row r="25" spans="1:3">
      <c r="A25" s="4" t="s">
        <v>48</v>
      </c>
      <c r="B25" s="5" t="n">
        <v>2045</v>
      </c>
      <c r="C25" s="5" t="n">
        <v>1369</v>
      </c>
    </row>
    <row r="26" spans="1:3">
      <c r="A26" s="4" t="s">
        <v>49</v>
      </c>
      <c r="B26" s="5" t="n">
        <v>17744</v>
      </c>
      <c r="C26" s="5" t="n">
        <v>29780</v>
      </c>
    </row>
    <row r="27" spans="1:3">
      <c r="A27" s="4" t="s">
        <v>50</v>
      </c>
      <c r="B27" s="5" t="n">
        <v>7529</v>
      </c>
      <c r="C27" s="5" t="n">
        <v>16460</v>
      </c>
    </row>
    <row r="28" spans="1:3">
      <c r="A28" s="4" t="s">
        <v>51</v>
      </c>
      <c r="B28" s="5" t="n">
        <v>42041</v>
      </c>
      <c r="C28" s="5" t="n">
        <v>41387</v>
      </c>
    </row>
    <row r="29" spans="1:3">
      <c r="A29" s="4" t="s">
        <v>52</v>
      </c>
      <c r="B29" s="5" t="n">
        <v>5685</v>
      </c>
      <c r="C29" s="5" t="n">
        <v>8409</v>
      </c>
    </row>
    <row r="30" spans="1:3">
      <c r="A30" s="4" t="s">
        <v>53</v>
      </c>
      <c r="B30" s="5" t="n">
        <v>248000</v>
      </c>
      <c r="C30" s="5" t="n">
        <v>0</v>
      </c>
    </row>
    <row r="31" spans="1:3">
      <c r="A31" s="4" t="s">
        <v>54</v>
      </c>
      <c r="B31" s="5" t="n">
        <v>61191</v>
      </c>
      <c r="C31" s="5" t="n">
        <v>51996</v>
      </c>
    </row>
    <row r="32" spans="1:3">
      <c r="A32" s="4" t="s">
        <v>55</v>
      </c>
      <c r="B32" s="5" t="n">
        <v>21708</v>
      </c>
      <c r="C32" s="5" t="n">
        <v>2592</v>
      </c>
    </row>
    <row r="33" spans="1:3">
      <c r="A33" s="4" t="s">
        <v>56</v>
      </c>
      <c r="B33" s="5" t="n">
        <v>15525</v>
      </c>
      <c r="C33" s="5" t="n">
        <v>11426</v>
      </c>
    </row>
    <row r="34" spans="1:3">
      <c r="A34" s="4" t="s">
        <v>57</v>
      </c>
      <c r="B34" s="5" t="n">
        <v>460936</v>
      </c>
      <c r="C34" s="5" t="n">
        <v>217034</v>
      </c>
    </row>
    <row r="35" spans="1:3">
      <c r="A35" s="4" t="s">
        <v>58</v>
      </c>
      <c r="B35" s="5" t="n">
        <v>2128063</v>
      </c>
      <c r="C35" s="5" t="n">
        <v>1878735</v>
      </c>
    </row>
    <row r="36" spans="1:3">
      <c r="A36" s="4" t="s">
        <v>59</v>
      </c>
      <c r="B36" s="5" t="n">
        <v>28425</v>
      </c>
      <c r="C36" s="5" t="n">
        <v>20972</v>
      </c>
    </row>
    <row r="37" spans="1:3">
      <c r="A37" s="4" t="s">
        <v>60</v>
      </c>
      <c r="B37" s="5" t="n">
        <v>130257</v>
      </c>
      <c r="C37" s="5" t="n">
        <v>56491</v>
      </c>
    </row>
    <row r="38" spans="1:3">
      <c r="A38" s="4" t="s">
        <v>61</v>
      </c>
      <c r="B38" s="5" t="n">
        <v>59579</v>
      </c>
      <c r="C38" s="5" t="n">
        <v>51194</v>
      </c>
    </row>
    <row r="39" spans="1:3">
      <c r="A39" s="4" t="s">
        <v>62</v>
      </c>
      <c r="B39" s="5" t="n">
        <v>168183</v>
      </c>
      <c r="C39" s="5" t="n">
        <v>62398</v>
      </c>
    </row>
    <row r="40" spans="1:3">
      <c r="A40" s="4" t="s">
        <v>63</v>
      </c>
      <c r="B40" s="5" t="n">
        <v>151430</v>
      </c>
      <c r="C40" s="5" t="n">
        <v>106565</v>
      </c>
    </row>
    <row r="41" spans="1:3">
      <c r="A41" s="4" t="s">
        <v>64</v>
      </c>
      <c r="B41" s="5" t="n">
        <v>3126873</v>
      </c>
      <c r="C41" s="5" t="n">
        <v>2393389</v>
      </c>
    </row>
    <row r="42" spans="1:3">
      <c r="A42" s="4" t="s">
        <v>65</v>
      </c>
      <c r="B42" s="4" t="s">
        <v>66</v>
      </c>
      <c r="C42" s="4" t="s">
        <v>66</v>
      </c>
    </row>
    <row r="43" spans="1:3">
      <c r="A43" s="3" t="s">
        <v>67</v>
      </c>
    </row>
    <row r="44" spans="1:3">
      <c r="A44" s="4" t="s">
        <v>68</v>
      </c>
      <c r="B44" s="5" t="n">
        <v>983</v>
      </c>
      <c r="C44" s="5" t="n">
        <v>980</v>
      </c>
    </row>
    <row r="45" spans="1:3">
      <c r="A45" s="4" t="s">
        <v>69</v>
      </c>
      <c r="B45" s="5" t="n">
        <v>1218077</v>
      </c>
      <c r="C45" s="5" t="n">
        <v>1234846</v>
      </c>
    </row>
    <row r="46" spans="1:3">
      <c r="A46" s="4" t="s">
        <v>70</v>
      </c>
      <c r="B46" s="5" t="n">
        <v>0</v>
      </c>
      <c r="C46" s="5" t="n">
        <v>-112175</v>
      </c>
    </row>
    <row r="47" spans="1:3">
      <c r="A47" s="4" t="s">
        <v>71</v>
      </c>
      <c r="B47" s="5" t="n">
        <v>-26810</v>
      </c>
      <c r="C47" s="5" t="n">
        <v>-25691</v>
      </c>
    </row>
    <row r="48" spans="1:3">
      <c r="A48" s="4" t="s">
        <v>72</v>
      </c>
      <c r="B48" s="5" t="n">
        <v>-3884</v>
      </c>
      <c r="C48" s="5" t="n">
        <v>-3511</v>
      </c>
    </row>
    <row r="49" spans="1:3">
      <c r="A49" s="4" t="s">
        <v>73</v>
      </c>
      <c r="B49" s="5" t="n">
        <v>1188366</v>
      </c>
      <c r="C49" s="5" t="n">
        <v>1094449</v>
      </c>
    </row>
    <row r="50" spans="1:3">
      <c r="A50" s="4" t="s">
        <v>74</v>
      </c>
      <c r="B50" s="5" t="n">
        <v>1106403</v>
      </c>
      <c r="C50" s="5" t="n">
        <v>1253693</v>
      </c>
    </row>
    <row r="51" spans="1:3">
      <c r="A51" s="4" t="s">
        <v>75</v>
      </c>
      <c r="B51" s="5" t="n">
        <v>2294769</v>
      </c>
      <c r="C51" s="5" t="n">
        <v>2348142</v>
      </c>
    </row>
    <row r="52" spans="1:3">
      <c r="A52" s="4" t="s">
        <v>76</v>
      </c>
      <c r="B52" s="7" t="n">
        <v>5421642</v>
      </c>
      <c r="C52" s="7" t="n">
        <v>47415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0</v>
      </c>
      <c r="B1" s="2" t="s">
        <v>1</v>
      </c>
    </row>
    <row r="2" spans="1:2">
      <c r="B2" s="2" t="s">
        <v>2</v>
      </c>
    </row>
    <row r="3" spans="1:2">
      <c r="A3" s="3" t="s">
        <v>265</v>
      </c>
    </row>
    <row r="4" spans="1:2">
      <c r="A4" s="4" t="s">
        <v>270</v>
      </c>
      <c r="B4"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84</v>
      </c>
      <c r="B1" s="2" t="s">
        <v>1</v>
      </c>
    </row>
    <row r="2" spans="1:2">
      <c r="B2" s="2" t="s">
        <v>2</v>
      </c>
    </row>
    <row r="3" spans="1:2">
      <c r="A3" s="3" t="s">
        <v>234</v>
      </c>
    </row>
    <row r="4" spans="1:2">
      <c r="A4" s="4" t="s">
        <v>285</v>
      </c>
      <c r="B4" s="4" t="s">
        <v>286</v>
      </c>
    </row>
    <row r="5" spans="1:2">
      <c r="A5" s="4" t="s">
        <v>287</v>
      </c>
      <c r="B5" s="4" t="s">
        <v>288</v>
      </c>
    </row>
    <row r="6" spans="1:2">
      <c r="A6" s="4" t="s">
        <v>289</v>
      </c>
      <c r="B6" s="4" t="s">
        <v>290</v>
      </c>
    </row>
    <row r="7" spans="1:2">
      <c r="A7" s="4" t="s">
        <v>291</v>
      </c>
      <c r="B7" s="4" t="s">
        <v>292</v>
      </c>
    </row>
    <row r="8" spans="1:2">
      <c r="A8" s="4" t="s">
        <v>43</v>
      </c>
      <c r="B8" s="4" t="s">
        <v>293</v>
      </c>
    </row>
    <row r="9" spans="1:2">
      <c r="A9" s="4" t="s">
        <v>294</v>
      </c>
      <c r="B9"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96</v>
      </c>
      <c r="B1" s="2" t="s">
        <v>1</v>
      </c>
    </row>
    <row r="2" spans="1:2">
      <c r="B2" s="2" t="s">
        <v>2</v>
      </c>
    </row>
    <row r="3" spans="1:2">
      <c r="A3" s="3" t="s">
        <v>234</v>
      </c>
    </row>
    <row r="4" spans="1:2">
      <c r="A4" s="4" t="s">
        <v>297</v>
      </c>
      <c r="B4" s="4" t="s">
        <v>298</v>
      </c>
    </row>
    <row r="5" spans="1:2">
      <c r="A5" s="4" t="s">
        <v>297</v>
      </c>
      <c r="B5"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0</v>
      </c>
      <c r="B1" s="2" t="s">
        <v>1</v>
      </c>
    </row>
    <row r="2" spans="1:2">
      <c r="B2" s="2" t="s">
        <v>2</v>
      </c>
    </row>
    <row r="3" spans="1:2">
      <c r="A3" s="3" t="s">
        <v>237</v>
      </c>
    </row>
    <row r="4" spans="1:2">
      <c r="A4" s="4" t="s">
        <v>301</v>
      </c>
      <c r="B4"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v>
      </c>
      <c r="B1" s="2" t="s">
        <v>2</v>
      </c>
      <c r="C1" s="2" t="s">
        <v>25</v>
      </c>
    </row>
    <row r="2" spans="1:3">
      <c r="A2" s="3" t="s">
        <v>78</v>
      </c>
    </row>
    <row r="3" spans="1:3">
      <c r="A3" s="4" t="s">
        <v>79</v>
      </c>
      <c r="B3" s="7" t="n">
        <v>2111</v>
      </c>
      <c r="C3" s="7" t="n">
        <v>2580</v>
      </c>
    </row>
    <row r="4" spans="1:3">
      <c r="A4" s="4" t="s">
        <v>80</v>
      </c>
      <c r="B4" s="8" t="n">
        <v>0.01</v>
      </c>
      <c r="C4" s="8" t="n">
        <v>0.01</v>
      </c>
    </row>
    <row r="5" spans="1:3">
      <c r="A5" s="4" t="s">
        <v>81</v>
      </c>
      <c r="B5" s="5" t="n">
        <v>500000000</v>
      </c>
      <c r="C5" s="5" t="n">
        <v>500000000</v>
      </c>
    </row>
    <row r="6" spans="1:3">
      <c r="A6" s="4" t="s">
        <v>82</v>
      </c>
      <c r="B6" s="5" t="n">
        <v>98096760</v>
      </c>
      <c r="C6" s="5" t="n">
        <v>97860048</v>
      </c>
    </row>
    <row r="7" spans="1:3">
      <c r="A7" s="4" t="s">
        <v>83</v>
      </c>
      <c r="B7" s="5" t="n">
        <v>177909</v>
      </c>
      <c r="C7" s="5" t="n">
        <v>1578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03</v>
      </c>
      <c r="B1" s="2" t="s">
        <v>1</v>
      </c>
    </row>
    <row r="2" spans="1:2">
      <c r="B2" s="2" t="s">
        <v>2</v>
      </c>
    </row>
    <row r="3" spans="1:2">
      <c r="A3" s="3" t="s">
        <v>239</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8</v>
      </c>
      <c r="B1" s="2" t="s">
        <v>1</v>
      </c>
    </row>
    <row r="2" spans="1:2">
      <c r="B2" s="2" t="s">
        <v>2</v>
      </c>
    </row>
    <row r="3" spans="1:2">
      <c r="A3" s="3" t="s">
        <v>242</v>
      </c>
    </row>
    <row r="4" spans="1:2">
      <c r="A4" s="4" t="s">
        <v>309</v>
      </c>
      <c r="B4"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11</v>
      </c>
      <c r="B1" s="2" t="s">
        <v>1</v>
      </c>
    </row>
    <row r="2" spans="1:2">
      <c r="B2" s="2" t="s">
        <v>2</v>
      </c>
    </row>
    <row r="3" spans="1:2">
      <c r="A3" s="3" t="s">
        <v>245</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6</v>
      </c>
      <c r="B1" s="2" t="s">
        <v>1</v>
      </c>
    </row>
    <row r="2" spans="1:2">
      <c r="B2" s="2" t="s">
        <v>2</v>
      </c>
    </row>
    <row r="3" spans="1:2">
      <c r="A3" s="3" t="s">
        <v>249</v>
      </c>
    </row>
    <row r="4" spans="1:2">
      <c r="A4" s="4" t="s">
        <v>317</v>
      </c>
      <c r="B4"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19</v>
      </c>
      <c r="B1" s="2" t="s">
        <v>1</v>
      </c>
    </row>
    <row r="2" spans="1:2">
      <c r="B2" s="2" t="s">
        <v>2</v>
      </c>
    </row>
    <row r="3" spans="1:2">
      <c r="A3" s="3" t="s">
        <v>252</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24</v>
      </c>
      <c r="B1" s="2" t="s">
        <v>1</v>
      </c>
    </row>
    <row r="2" spans="1:2">
      <c r="B2" s="2" t="s">
        <v>2</v>
      </c>
    </row>
    <row r="3" spans="1:2">
      <c r="A3" s="3" t="s">
        <v>255</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1</v>
      </c>
      <c r="B1" s="2" t="s">
        <v>1</v>
      </c>
    </row>
    <row r="2" spans="1:2">
      <c r="B2" s="2" t="s">
        <v>2</v>
      </c>
    </row>
    <row r="3" spans="1:2">
      <c r="A3" s="3" t="s">
        <v>258</v>
      </c>
    </row>
    <row r="4" spans="1:2">
      <c r="A4" s="4" t="s">
        <v>332</v>
      </c>
      <c r="B4"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62</v>
      </c>
    </row>
    <row r="4" spans="1:2">
      <c r="A4" s="4" t="s">
        <v>335</v>
      </c>
      <c r="B4" s="4" t="s">
        <v>336</v>
      </c>
    </row>
    <row r="5" spans="1:2">
      <c r="A5" s="4" t="s">
        <v>337</v>
      </c>
      <c r="B5" s="4" t="s">
        <v>338</v>
      </c>
    </row>
    <row r="6" spans="1:2">
      <c r="A6" s="4" t="s">
        <v>339</v>
      </c>
      <c r="B6" s="4" t="s">
        <v>340</v>
      </c>
    </row>
    <row r="7" spans="1:2">
      <c r="A7" s="4" t="s">
        <v>341</v>
      </c>
      <c r="B7" s="4"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3</v>
      </c>
      <c r="B1" s="2" t="s">
        <v>1</v>
      </c>
    </row>
    <row r="2" spans="1:2">
      <c r="B2" s="2" t="s">
        <v>2</v>
      </c>
    </row>
    <row r="3" spans="1:2">
      <c r="A3" s="3" t="s">
        <v>265</v>
      </c>
    </row>
    <row r="4" spans="1:2">
      <c r="A4" s="4" t="s">
        <v>344</v>
      </c>
      <c r="B4" s="4" t="s">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68</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84</v>
      </c>
      <c r="B1" s="2" t="s">
        <v>1</v>
      </c>
    </row>
    <row r="2" spans="1:3">
      <c r="B2" s="2" t="s">
        <v>2</v>
      </c>
      <c r="C2" s="2" t="s">
        <v>85</v>
      </c>
    </row>
    <row r="3" spans="1:3">
      <c r="A3" s="3" t="s">
        <v>86</v>
      </c>
    </row>
    <row r="4" spans="1:3">
      <c r="A4" s="4" t="s">
        <v>87</v>
      </c>
      <c r="B4" s="7" t="n">
        <v>102147</v>
      </c>
      <c r="C4" s="7" t="n">
        <v>98434</v>
      </c>
    </row>
    <row r="5" spans="1:3">
      <c r="A5" s="4" t="s">
        <v>88</v>
      </c>
      <c r="B5" s="5" t="n">
        <v>9512</v>
      </c>
      <c r="C5" s="5" t="n">
        <v>2399</v>
      </c>
    </row>
    <row r="6" spans="1:3">
      <c r="A6" s="4" t="s">
        <v>89</v>
      </c>
      <c r="B6" s="5" t="n">
        <v>111659</v>
      </c>
      <c r="C6" s="5" t="n">
        <v>100833</v>
      </c>
    </row>
    <row r="7" spans="1:3">
      <c r="A7" s="3" t="s">
        <v>90</v>
      </c>
    </row>
    <row r="8" spans="1:3">
      <c r="A8" s="4" t="s">
        <v>91</v>
      </c>
      <c r="B8" s="5" t="n">
        <v>34562</v>
      </c>
      <c r="C8" s="5" t="n">
        <v>29100</v>
      </c>
    </row>
    <row r="9" spans="1:3">
      <c r="A9" s="4" t="s">
        <v>92</v>
      </c>
      <c r="B9" s="5" t="n">
        <v>7190</v>
      </c>
      <c r="C9" s="5" t="n">
        <v>70</v>
      </c>
    </row>
    <row r="10" spans="1:3">
      <c r="A10" s="4" t="s">
        <v>93</v>
      </c>
      <c r="B10" s="5" t="n">
        <v>55452</v>
      </c>
      <c r="C10" s="5" t="n">
        <v>43740</v>
      </c>
    </row>
    <row r="11" spans="1:3">
      <c r="A11" s="4" t="s">
        <v>94</v>
      </c>
      <c r="B11" s="5" t="n">
        <v>97204</v>
      </c>
      <c r="C11" s="5" t="n">
        <v>72910</v>
      </c>
    </row>
    <row r="12" spans="1:3">
      <c r="A12" s="4" t="s">
        <v>95</v>
      </c>
      <c r="B12" s="5" t="n">
        <v>14455</v>
      </c>
      <c r="C12" s="5" t="n">
        <v>27923</v>
      </c>
    </row>
    <row r="13" spans="1:3">
      <c r="A13" s="3" t="s">
        <v>96</v>
      </c>
    </row>
    <row r="14" spans="1:3">
      <c r="A14" s="4" t="s">
        <v>97</v>
      </c>
      <c r="B14" s="5" t="n">
        <v>10706</v>
      </c>
      <c r="C14" s="5" t="n">
        <v>11124</v>
      </c>
    </row>
    <row r="15" spans="1:3">
      <c r="A15" s="4" t="s">
        <v>98</v>
      </c>
      <c r="B15" s="5" t="n">
        <v>4068</v>
      </c>
      <c r="C15" s="5" t="n">
        <v>3426</v>
      </c>
    </row>
    <row r="16" spans="1:3">
      <c r="A16" s="4" t="s">
        <v>99</v>
      </c>
      <c r="B16" s="5" t="n">
        <v>14774</v>
      </c>
      <c r="C16" s="5" t="n">
        <v>14550</v>
      </c>
    </row>
    <row r="17" spans="1:3">
      <c r="A17" s="4" t="s">
        <v>100</v>
      </c>
      <c r="B17" s="5" t="n">
        <v>-319</v>
      </c>
      <c r="C17" s="5" t="n">
        <v>13373</v>
      </c>
    </row>
    <row r="18" spans="1:3">
      <c r="A18" s="3" t="s">
        <v>101</v>
      </c>
    </row>
    <row r="19" spans="1:3">
      <c r="A19" s="4" t="s">
        <v>102</v>
      </c>
      <c r="B19" s="5" t="n">
        <v>-25444</v>
      </c>
      <c r="C19" s="5" t="n">
        <v>-22555</v>
      </c>
    </row>
    <row r="20" spans="1:3">
      <c r="A20" s="4" t="s">
        <v>103</v>
      </c>
      <c r="B20" s="5" t="n">
        <v>5660</v>
      </c>
      <c r="C20" s="5" t="n">
        <v>-648</v>
      </c>
    </row>
    <row r="21" spans="1:3">
      <c r="A21" s="4" t="s">
        <v>104</v>
      </c>
      <c r="B21" s="5" t="n">
        <v>18212</v>
      </c>
      <c r="C21" s="5" t="n">
        <v>16876</v>
      </c>
    </row>
    <row r="22" spans="1:3">
      <c r="A22" s="4" t="s">
        <v>105</v>
      </c>
      <c r="B22" s="5" t="n">
        <v>-1098</v>
      </c>
      <c r="C22" s="5" t="n">
        <v>-312</v>
      </c>
    </row>
    <row r="23" spans="1:3">
      <c r="A23" s="4" t="s">
        <v>106</v>
      </c>
      <c r="B23" s="5" t="n">
        <v>-2847</v>
      </c>
      <c r="C23" s="5" t="n">
        <v>580</v>
      </c>
    </row>
    <row r="24" spans="1:3">
      <c r="A24" s="4" t="s">
        <v>107</v>
      </c>
      <c r="B24" s="5" t="n">
        <v>-5517</v>
      </c>
      <c r="C24" s="5" t="n">
        <v>-6059</v>
      </c>
    </row>
    <row r="25" spans="1:3">
      <c r="A25" s="4" t="s">
        <v>108</v>
      </c>
      <c r="B25" s="5" t="n">
        <v>-5836</v>
      </c>
      <c r="C25" s="5" t="n">
        <v>7314</v>
      </c>
    </row>
    <row r="26" spans="1:3">
      <c r="A26" s="4" t="s">
        <v>109</v>
      </c>
      <c r="B26" s="5" t="n">
        <v>6784</v>
      </c>
      <c r="C26" s="5" t="n">
        <v>4775</v>
      </c>
    </row>
    <row r="27" spans="1:3">
      <c r="A27" s="4" t="s">
        <v>110</v>
      </c>
      <c r="B27" s="5" t="n">
        <v>-12620</v>
      </c>
      <c r="C27" s="5" t="n">
        <v>2539</v>
      </c>
    </row>
    <row r="28" spans="1:3">
      <c r="A28" s="4" t="s">
        <v>111</v>
      </c>
      <c r="B28" s="5" t="n">
        <v>-148542</v>
      </c>
      <c r="C28" s="5" t="n">
        <v>-3114</v>
      </c>
    </row>
    <row r="29" spans="1:3">
      <c r="A29" s="4" t="s">
        <v>112</v>
      </c>
      <c r="B29" s="7" t="n">
        <v>135922</v>
      </c>
      <c r="C29" s="7" t="n">
        <v>5653</v>
      </c>
    </row>
    <row r="30" spans="1:3">
      <c r="A30" s="3" t="s">
        <v>113</v>
      </c>
    </row>
    <row r="31" spans="1:3">
      <c r="A31" s="4" t="s">
        <v>114</v>
      </c>
      <c r="B31" s="5" t="n">
        <v>97428388</v>
      </c>
      <c r="C31" s="5" t="n">
        <v>87062612</v>
      </c>
    </row>
    <row r="32" spans="1:3">
      <c r="A32" s="4" t="s">
        <v>115</v>
      </c>
      <c r="B32" s="5" t="n">
        <v>105564491</v>
      </c>
      <c r="C32" s="5" t="n">
        <v>87131280</v>
      </c>
    </row>
    <row r="33" spans="1:3">
      <c r="A33" s="3" t="s">
        <v>116</v>
      </c>
    </row>
    <row r="34" spans="1:3">
      <c r="A34" s="4" t="s">
        <v>117</v>
      </c>
      <c r="B34" s="8" t="n">
        <v>1.39</v>
      </c>
      <c r="C34" s="8" t="n">
        <v>0.06</v>
      </c>
    </row>
    <row r="35" spans="1:3">
      <c r="A35" s="4" t="s">
        <v>118</v>
      </c>
      <c r="B35" s="9" t="n">
        <v>1.32</v>
      </c>
      <c r="C35" s="9" t="n">
        <v>0.06</v>
      </c>
    </row>
    <row r="36" spans="1:3">
      <c r="A36" s="4" t="s">
        <v>119</v>
      </c>
      <c r="B36" s="8" t="n">
        <v>0.42</v>
      </c>
      <c r="C36" s="8" t="n">
        <v>0.4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57</v>
      </c>
      <c r="B1" s="2" t="s">
        <v>1</v>
      </c>
    </row>
    <row r="2" spans="1:2">
      <c r="B2" s="2" t="s">
        <v>2</v>
      </c>
    </row>
    <row r="3" spans="1:2">
      <c r="A3" s="3" t="s">
        <v>265</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64</v>
      </c>
      <c r="B1" s="2" t="s">
        <v>1</v>
      </c>
    </row>
    <row r="2" spans="1:2">
      <c r="B2" s="2" t="s">
        <v>2</v>
      </c>
    </row>
    <row r="3" spans="1:2">
      <c r="A3" s="3" t="s">
        <v>273</v>
      </c>
    </row>
    <row r="4" spans="1:2">
      <c r="A4" s="4" t="s">
        <v>365</v>
      </c>
      <c r="B4" s="4" t="s">
        <v>3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7</v>
      </c>
      <c r="B1" s="2" t="s">
        <v>1</v>
      </c>
    </row>
    <row r="2" spans="1:2">
      <c r="B2" s="2" t="s">
        <v>2</v>
      </c>
    </row>
    <row r="3" spans="1:2">
      <c r="A3" s="3" t="s">
        <v>276</v>
      </c>
    </row>
    <row r="4" spans="1:2">
      <c r="A4" s="4" t="s">
        <v>368</v>
      </c>
      <c r="B4" s="4" t="s">
        <v>3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79</v>
      </c>
    </row>
    <row r="4" spans="1:2">
      <c r="A4" s="4" t="s">
        <v>371</v>
      </c>
      <c r="B4" s="4" t="s">
        <v>372</v>
      </c>
    </row>
    <row r="5" spans="1:2">
      <c r="A5" s="4" t="s">
        <v>373</v>
      </c>
      <c r="B5" s="4" t="s">
        <v>374</v>
      </c>
    </row>
    <row r="6" spans="1:2">
      <c r="A6" s="4" t="s">
        <v>375</v>
      </c>
      <c r="B6" s="4" t="s">
        <v>3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s>
  <sheetData>
    <row r="1" spans="1:6">
      <c r="A1" s="1" t="s">
        <v>377</v>
      </c>
      <c r="B1" s="2" t="s">
        <v>378</v>
      </c>
    </row>
    <row r="2" spans="1:6">
      <c r="B2" s="2" t="s">
        <v>379</v>
      </c>
      <c r="C2" s="2" t="s">
        <v>2</v>
      </c>
      <c r="D2" s="2" t="s">
        <v>25</v>
      </c>
      <c r="E2" s="2" t="s">
        <v>380</v>
      </c>
      <c r="F2" s="2" t="s">
        <v>381</v>
      </c>
    </row>
    <row r="3" spans="1:6">
      <c r="A3" s="3" t="s">
        <v>382</v>
      </c>
    </row>
    <row r="4" spans="1:6">
      <c r="A4" s="4" t="s">
        <v>383</v>
      </c>
      <c r="C4" s="7" t="n">
        <v>347831</v>
      </c>
      <c r="D4" s="7" t="n">
        <v>311223</v>
      </c>
    </row>
    <row r="5" spans="1:6">
      <c r="A5" s="4" t="s">
        <v>384</v>
      </c>
      <c r="B5" s="7" t="n">
        <v>27000</v>
      </c>
    </row>
    <row r="6" spans="1:6">
      <c r="A6" s="4" t="s">
        <v>385</v>
      </c>
    </row>
    <row r="7" spans="1:6">
      <c r="A7" s="3" t="s">
        <v>382</v>
      </c>
    </row>
    <row r="8" spans="1:6">
      <c r="A8" s="4" t="s">
        <v>386</v>
      </c>
      <c r="C8" s="7" t="n">
        <v>102500</v>
      </c>
    </row>
    <row r="9" spans="1:6">
      <c r="A9" s="4" t="s">
        <v>387</v>
      </c>
      <c r="E9" s="4" t="s">
        <v>388</v>
      </c>
    </row>
    <row r="10" spans="1:6">
      <c r="A10" s="4" t="s">
        <v>389</v>
      </c>
      <c r="B10" s="7" t="n">
        <v>35200</v>
      </c>
    </row>
    <row r="11" spans="1:6">
      <c r="A11" s="4" t="s">
        <v>390</v>
      </c>
    </row>
    <row r="12" spans="1:6">
      <c r="A12" s="3" t="s">
        <v>382</v>
      </c>
    </row>
    <row r="13" spans="1:6">
      <c r="A13" s="4" t="s">
        <v>391</v>
      </c>
      <c r="F13" s="4" t="s">
        <v>392</v>
      </c>
    </row>
    <row r="14" spans="1:6">
      <c r="A14" s="4" t="s">
        <v>393</v>
      </c>
    </row>
    <row r="15" spans="1:6">
      <c r="A15" s="3" t="s">
        <v>382</v>
      </c>
    </row>
    <row r="16" spans="1:6">
      <c r="A16" s="4" t="s">
        <v>394</v>
      </c>
      <c r="C16" s="4" t="s">
        <v>395</v>
      </c>
    </row>
    <row r="17" spans="1:6">
      <c r="A17" s="4" t="s">
        <v>396</v>
      </c>
    </row>
    <row r="18" spans="1:6">
      <c r="A18" s="3" t="s">
        <v>382</v>
      </c>
    </row>
    <row r="19" spans="1:6">
      <c r="A19" s="4" t="s">
        <v>394</v>
      </c>
      <c r="C19" s="4" t="s">
        <v>395</v>
      </c>
    </row>
    <row r="20" spans="1:6">
      <c r="A20" s="4" t="s">
        <v>397</v>
      </c>
    </row>
    <row r="21" spans="1:6">
      <c r="A21" s="3" t="s">
        <v>382</v>
      </c>
    </row>
    <row r="22" spans="1:6">
      <c r="A22" s="4" t="s">
        <v>394</v>
      </c>
      <c r="C22" s="4" t="s">
        <v>395</v>
      </c>
    </row>
    <row r="23" spans="1:6">
      <c r="A23" s="4" t="s">
        <v>398</v>
      </c>
    </row>
    <row r="24" spans="1:6">
      <c r="A24" s="3" t="s">
        <v>382</v>
      </c>
    </row>
    <row r="25" spans="1:6">
      <c r="A25" s="4" t="s">
        <v>394</v>
      </c>
      <c r="C25" s="4" t="s">
        <v>395</v>
      </c>
    </row>
    <row r="26" spans="1:6">
      <c r="A26" s="4" t="s">
        <v>399</v>
      </c>
    </row>
    <row r="27" spans="1:6">
      <c r="A27" s="3" t="s">
        <v>382</v>
      </c>
    </row>
    <row r="28" spans="1:6">
      <c r="A28" s="4" t="s">
        <v>394</v>
      </c>
      <c r="C28" s="4" t="s">
        <v>395</v>
      </c>
    </row>
    <row r="29" spans="1:6">
      <c r="A29" s="4" t="s">
        <v>400</v>
      </c>
    </row>
    <row r="30" spans="1:6">
      <c r="A30" s="3" t="s">
        <v>382</v>
      </c>
    </row>
    <row r="31" spans="1:6">
      <c r="A31" s="4" t="s">
        <v>394</v>
      </c>
      <c r="C31" s="4" t="s">
        <v>395</v>
      </c>
    </row>
    <row r="32" spans="1:6">
      <c r="A32" s="4" t="s">
        <v>401</v>
      </c>
    </row>
    <row r="33" spans="1:6">
      <c r="A33" s="3" t="s">
        <v>382</v>
      </c>
    </row>
    <row r="34" spans="1:6">
      <c r="A34" s="4" t="s">
        <v>394</v>
      </c>
      <c r="C34" s="4" t="s">
        <v>395</v>
      </c>
    </row>
    <row r="35" spans="1:6">
      <c r="A35" s="4" t="s">
        <v>402</v>
      </c>
    </row>
    <row r="36" spans="1:6">
      <c r="A36" s="3" t="s">
        <v>382</v>
      </c>
    </row>
    <row r="37" spans="1:6">
      <c r="A37" s="4" t="s">
        <v>394</v>
      </c>
      <c r="C37" s="4" t="s">
        <v>395</v>
      </c>
    </row>
    <row r="38" spans="1:6">
      <c r="A38" s="4" t="s">
        <v>403</v>
      </c>
    </row>
    <row r="39" spans="1:6">
      <c r="A39" s="3" t="s">
        <v>382</v>
      </c>
    </row>
    <row r="40" spans="1:6">
      <c r="A40" s="4" t="s">
        <v>394</v>
      </c>
      <c r="C40" s="4" t="s">
        <v>395</v>
      </c>
    </row>
    <row r="41" spans="1:6">
      <c r="A41" s="4" t="s">
        <v>404</v>
      </c>
    </row>
    <row r="42" spans="1:6">
      <c r="A42" s="3" t="s">
        <v>382</v>
      </c>
    </row>
    <row r="43" spans="1:6">
      <c r="A43" s="4" t="s">
        <v>394</v>
      </c>
      <c r="C43" s="4" t="s">
        <v>395</v>
      </c>
    </row>
    <row r="44" spans="1:6">
      <c r="A44" s="4" t="s">
        <v>405</v>
      </c>
    </row>
    <row r="45" spans="1:6">
      <c r="A45" s="3" t="s">
        <v>382</v>
      </c>
    </row>
    <row r="46" spans="1:6">
      <c r="A46" s="4" t="s">
        <v>394</v>
      </c>
      <c r="C46" s="4" t="s">
        <v>395</v>
      </c>
    </row>
    <row r="47" spans="1:6">
      <c r="A47" s="4" t="s">
        <v>406</v>
      </c>
    </row>
    <row r="48" spans="1:6">
      <c r="A48" s="3" t="s">
        <v>382</v>
      </c>
    </row>
    <row r="49" spans="1:6">
      <c r="A49" s="4" t="s">
        <v>394</v>
      </c>
      <c r="C49" s="4" t="s">
        <v>3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7</v>
      </c>
      <c r="B1" s="2" t="s">
        <v>2</v>
      </c>
      <c r="C1" s="2" t="s">
        <v>25</v>
      </c>
      <c r="D1" s="2" t="s">
        <v>85</v>
      </c>
      <c r="E1" s="2" t="s">
        <v>408</v>
      </c>
    </row>
    <row r="2" spans="1:5">
      <c r="A2" s="3" t="s">
        <v>234</v>
      </c>
    </row>
    <row r="3" spans="1:5">
      <c r="A3" s="4" t="s">
        <v>409</v>
      </c>
      <c r="B3" s="7" t="n">
        <v>162144</v>
      </c>
      <c r="C3" s="7" t="n">
        <v>116753</v>
      </c>
      <c r="D3" s="7" t="n">
        <v>244675</v>
      </c>
    </row>
    <row r="4" spans="1:5">
      <c r="A4" s="4" t="s">
        <v>410</v>
      </c>
      <c r="B4" s="5" t="n">
        <v>8698</v>
      </c>
      <c r="C4" s="5" t="n">
        <v>9065</v>
      </c>
      <c r="D4" s="5" t="n">
        <v>8493</v>
      </c>
    </row>
    <row r="5" spans="1:5">
      <c r="A5" s="4" t="s">
        <v>411</v>
      </c>
      <c r="B5" s="5" t="n">
        <v>9524</v>
      </c>
      <c r="C5" s="5" t="n">
        <v>12162</v>
      </c>
      <c r="D5" s="5" t="n">
        <v>17117</v>
      </c>
    </row>
    <row r="6" spans="1:5">
      <c r="A6" s="4" t="s">
        <v>412</v>
      </c>
      <c r="B6" s="7" t="n">
        <v>180366</v>
      </c>
      <c r="C6" s="7" t="n">
        <v>137980</v>
      </c>
      <c r="D6" s="7" t="n">
        <v>270285</v>
      </c>
      <c r="E6" s="7" t="n">
        <v>10937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13</v>
      </c>
      <c r="B1" s="2" t="s">
        <v>1</v>
      </c>
    </row>
    <row r="2" spans="1:3">
      <c r="B2" s="2" t="s">
        <v>2</v>
      </c>
      <c r="C2" s="2" t="s">
        <v>85</v>
      </c>
    </row>
    <row r="3" spans="1:3">
      <c r="A3" s="3" t="s">
        <v>414</v>
      </c>
    </row>
    <row r="4" spans="1:3">
      <c r="A4" s="4" t="s">
        <v>415</v>
      </c>
      <c r="B4" s="7" t="n">
        <v>111659</v>
      </c>
      <c r="C4" s="7" t="n">
        <v>100833</v>
      </c>
    </row>
    <row r="5" spans="1:3">
      <c r="A5" s="4" t="s">
        <v>416</v>
      </c>
    </row>
    <row r="6" spans="1:3">
      <c r="A6" s="3" t="s">
        <v>414</v>
      </c>
    </row>
    <row r="7" spans="1:3">
      <c r="A7" s="4" t="s">
        <v>415</v>
      </c>
      <c r="B7" s="5" t="n">
        <v>20686</v>
      </c>
      <c r="C7" s="5" t="n">
        <v>18821</v>
      </c>
    </row>
    <row r="8" spans="1:3">
      <c r="A8" s="4" t="s">
        <v>417</v>
      </c>
    </row>
    <row r="9" spans="1:3">
      <c r="A9" s="3" t="s">
        <v>414</v>
      </c>
    </row>
    <row r="10" spans="1:3">
      <c r="A10" s="4" t="s">
        <v>415</v>
      </c>
      <c r="B10" s="5" t="n">
        <v>2193</v>
      </c>
      <c r="C10" s="5" t="n">
        <v>3399</v>
      </c>
    </row>
    <row r="11" spans="1:3">
      <c r="A11" s="4" t="s">
        <v>418</v>
      </c>
    </row>
    <row r="12" spans="1:3">
      <c r="A12" s="3" t="s">
        <v>414</v>
      </c>
    </row>
    <row r="13" spans="1:3">
      <c r="A13" s="4" t="s">
        <v>415</v>
      </c>
      <c r="B13" s="5" t="n">
        <v>1947</v>
      </c>
      <c r="C13" s="5" t="n">
        <v>2282</v>
      </c>
    </row>
    <row r="14" spans="1:3">
      <c r="A14" s="4" t="s">
        <v>419</v>
      </c>
    </row>
    <row r="15" spans="1:3">
      <c r="A15" s="3" t="s">
        <v>414</v>
      </c>
    </row>
    <row r="16" spans="1:3">
      <c r="A16" s="4" t="s">
        <v>415</v>
      </c>
      <c r="B16" s="5" t="n">
        <v>24826</v>
      </c>
      <c r="C16" s="5" t="n">
        <v>24502</v>
      </c>
    </row>
    <row r="17" spans="1:3">
      <c r="A17" s="4" t="s">
        <v>420</v>
      </c>
    </row>
    <row r="18" spans="1:3">
      <c r="A18" s="3" t="s">
        <v>414</v>
      </c>
    </row>
    <row r="19" spans="1:3">
      <c r="A19" s="4" t="s">
        <v>415</v>
      </c>
      <c r="B19" s="5" t="n">
        <v>77321</v>
      </c>
      <c r="C19" s="5" t="n">
        <v>73932</v>
      </c>
    </row>
    <row r="20" spans="1:3">
      <c r="A20" s="4" t="s">
        <v>421</v>
      </c>
    </row>
    <row r="21" spans="1:3">
      <c r="A21" s="3" t="s">
        <v>414</v>
      </c>
    </row>
    <row r="22" spans="1:3">
      <c r="A22" s="4" t="s">
        <v>415</v>
      </c>
      <c r="B22" s="7" t="n">
        <v>9512</v>
      </c>
      <c r="C22" s="7" t="n">
        <v>239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21"/>
  </cols>
  <sheetData>
    <row r="1" spans="1:2">
      <c r="A1" s="1" t="s">
        <v>422</v>
      </c>
      <c r="B1" s="2" t="s">
        <v>423</v>
      </c>
    </row>
    <row r="2" spans="1:2">
      <c r="A2" s="3" t="s">
        <v>237</v>
      </c>
    </row>
    <row r="3" spans="1:2">
      <c r="A3" s="4" t="s">
        <v>424</v>
      </c>
      <c r="B3" s="10" t="n">
        <v>23.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425</v>
      </c>
      <c r="B1" s="2" t="s">
        <v>1</v>
      </c>
    </row>
    <row r="2" spans="1:2">
      <c r="B2" s="2" t="s">
        <v>2</v>
      </c>
    </row>
    <row r="3" spans="1:2">
      <c r="A3" s="4" t="s">
        <v>426</v>
      </c>
    </row>
    <row r="4" spans="1:2">
      <c r="A4" s="3" t="s">
        <v>427</v>
      </c>
    </row>
    <row r="5" spans="1:2">
      <c r="A5" s="4" t="s">
        <v>428</v>
      </c>
      <c r="B5" s="4" t="s">
        <v>42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1"/>
  </cols>
  <sheetData>
    <row r="1" spans="1:5">
      <c r="A1" s="1" t="s">
        <v>430</v>
      </c>
      <c r="B1" s="2" t="s">
        <v>431</v>
      </c>
      <c r="C1" s="2" t="s">
        <v>432</v>
      </c>
      <c r="D1" s="2" t="s">
        <v>423</v>
      </c>
      <c r="E1" s="2" t="s">
        <v>433</v>
      </c>
    </row>
    <row r="2" spans="1:5">
      <c r="A2" s="3" t="s">
        <v>434</v>
      </c>
    </row>
    <row r="3" spans="1:5">
      <c r="A3" s="4" t="s">
        <v>223</v>
      </c>
      <c r="D3" s="7" t="n">
        <v>352570</v>
      </c>
      <c r="E3" s="7" t="n">
        <v>0</v>
      </c>
    </row>
    <row r="4" spans="1:5">
      <c r="A4" s="4" t="s">
        <v>435</v>
      </c>
    </row>
    <row r="5" spans="1:5">
      <c r="A5" s="3" t="s">
        <v>434</v>
      </c>
    </row>
    <row r="6" spans="1:5">
      <c r="A6" s="4" t="s">
        <v>436</v>
      </c>
      <c r="B6" s="7" t="n">
        <v>282548</v>
      </c>
    </row>
    <row r="7" spans="1:5">
      <c r="A7" s="4" t="s">
        <v>437</v>
      </c>
      <c r="B7" s="5" t="n">
        <v>176600</v>
      </c>
      <c r="C7" s="7" t="n">
        <v>176600</v>
      </c>
    </row>
    <row r="8" spans="1:5">
      <c r="A8" s="4" t="s">
        <v>438</v>
      </c>
      <c r="B8" s="5" t="n">
        <v>16200</v>
      </c>
    </row>
    <row r="9" spans="1:5">
      <c r="A9" s="4" t="s">
        <v>439</v>
      </c>
      <c r="B9" s="5" t="n">
        <v>105900</v>
      </c>
      <c r="C9" s="7" t="n">
        <v>105900</v>
      </c>
    </row>
    <row r="10" spans="1:5">
      <c r="A10" s="4" t="s">
        <v>223</v>
      </c>
      <c r="B10" s="5" t="n">
        <v>181300</v>
      </c>
    </row>
    <row r="11" spans="1:5">
      <c r="A11" s="4" t="s">
        <v>440</v>
      </c>
      <c r="D11" s="7" t="n">
        <v>1300</v>
      </c>
    </row>
    <row r="12" spans="1:5">
      <c r="A12" s="4" t="s">
        <v>441</v>
      </c>
    </row>
    <row r="13" spans="1:5">
      <c r="A13" s="3" t="s">
        <v>434</v>
      </c>
    </row>
    <row r="14" spans="1:5">
      <c r="A14" s="4" t="s">
        <v>439</v>
      </c>
      <c r="B14" s="5" t="n">
        <v>102900</v>
      </c>
    </row>
    <row r="15" spans="1:5">
      <c r="A15" s="4" t="s">
        <v>442</v>
      </c>
    </row>
    <row r="16" spans="1:5">
      <c r="A16" s="3" t="s">
        <v>434</v>
      </c>
    </row>
    <row r="17" spans="1:5">
      <c r="A17" s="4" t="s">
        <v>439</v>
      </c>
      <c r="B17" s="7" t="n">
        <v>3000</v>
      </c>
    </row>
    <row r="18" spans="1:5">
      <c r="A18" s="4" t="s">
        <v>443</v>
      </c>
    </row>
    <row r="19" spans="1:5">
      <c r="A19" s="3" t="s">
        <v>434</v>
      </c>
    </row>
    <row r="20" spans="1:5">
      <c r="A20" s="4" t="s">
        <v>444</v>
      </c>
      <c r="B20" s="5" t="n">
        <v>122</v>
      </c>
    </row>
    <row r="21" spans="1:5">
      <c r="A21" s="4" t="s">
        <v>445</v>
      </c>
    </row>
    <row r="22" spans="1:5">
      <c r="A22" s="3" t="s">
        <v>434</v>
      </c>
    </row>
    <row r="23" spans="1:5">
      <c r="A23" s="4" t="s">
        <v>444</v>
      </c>
      <c r="B23" s="5" t="n">
        <v>33</v>
      </c>
    </row>
    <row r="24" spans="1:5">
      <c r="A24" s="4" t="s">
        <v>446</v>
      </c>
    </row>
    <row r="25" spans="1:5">
      <c r="A25" s="3" t="s">
        <v>434</v>
      </c>
    </row>
    <row r="26" spans="1:5">
      <c r="A26" s="4" t="s">
        <v>444</v>
      </c>
      <c r="B26" s="5" t="n">
        <v>10</v>
      </c>
    </row>
    <row r="27" spans="1:5">
      <c r="A27" s="4" t="s">
        <v>447</v>
      </c>
    </row>
    <row r="28" spans="1:5">
      <c r="A28" s="3" t="s">
        <v>434</v>
      </c>
    </row>
    <row r="29" spans="1:5">
      <c r="A29" s="4" t="s">
        <v>444</v>
      </c>
      <c r="B29" s="5" t="n">
        <v>12</v>
      </c>
    </row>
    <row r="30" spans="1:5">
      <c r="A30" s="4" t="s">
        <v>448</v>
      </c>
    </row>
    <row r="31" spans="1:5">
      <c r="A31" s="3" t="s">
        <v>434</v>
      </c>
    </row>
    <row r="32" spans="1:5">
      <c r="A32" s="4" t="s">
        <v>444</v>
      </c>
      <c r="B32" s="5" t="n">
        <v>2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85</v>
      </c>
    </row>
    <row r="3" spans="1:3">
      <c r="A3" s="3" t="s">
        <v>121</v>
      </c>
    </row>
    <row r="4" spans="1:3">
      <c r="A4" s="4" t="s">
        <v>110</v>
      </c>
      <c r="B4" s="7" t="n">
        <v>-12620</v>
      </c>
      <c r="C4" s="7" t="n">
        <v>2539</v>
      </c>
    </row>
    <row r="5" spans="1:3">
      <c r="A5" s="3" t="s">
        <v>122</v>
      </c>
    </row>
    <row r="6" spans="1:3">
      <c r="A6" s="4" t="s">
        <v>123</v>
      </c>
      <c r="B6" s="5" t="n">
        <v>-9102</v>
      </c>
      <c r="C6" s="5" t="n">
        <v>2463</v>
      </c>
    </row>
    <row r="7" spans="1:3">
      <c r="A7" s="3" t="s">
        <v>124</v>
      </c>
    </row>
    <row r="8" spans="1:3">
      <c r="A8" s="4" t="s">
        <v>125</v>
      </c>
      <c r="B8" s="5" t="n">
        <v>3745</v>
      </c>
      <c r="C8" s="5" t="n">
        <v>-541</v>
      </c>
    </row>
    <row r="9" spans="1:3">
      <c r="A9" s="4" t="s">
        <v>126</v>
      </c>
      <c r="B9" s="5" t="n">
        <v>1396</v>
      </c>
      <c r="C9" s="5" t="n">
        <v>2319</v>
      </c>
    </row>
    <row r="10" spans="1:3">
      <c r="A10" s="4" t="s">
        <v>127</v>
      </c>
      <c r="B10" s="5" t="n">
        <v>5141</v>
      </c>
      <c r="C10" s="5" t="n">
        <v>1778</v>
      </c>
    </row>
    <row r="11" spans="1:3">
      <c r="A11" s="3" t="s">
        <v>128</v>
      </c>
    </row>
    <row r="12" spans="1:3">
      <c r="A12" s="4" t="s">
        <v>129</v>
      </c>
      <c r="B12" s="5" t="n">
        <v>808</v>
      </c>
      <c r="C12" s="5" t="n">
        <v>-2160</v>
      </c>
    </row>
    <row r="13" spans="1:3">
      <c r="A13" s="4" t="s">
        <v>130</v>
      </c>
      <c r="B13" s="5" t="n">
        <v>1360</v>
      </c>
      <c r="C13" s="5" t="n">
        <v>2861</v>
      </c>
    </row>
    <row r="14" spans="1:3">
      <c r="A14" s="4" t="s">
        <v>127</v>
      </c>
      <c r="B14" s="5" t="n">
        <v>2168</v>
      </c>
      <c r="C14" s="5" t="n">
        <v>701</v>
      </c>
    </row>
    <row r="15" spans="1:3">
      <c r="A15" s="4" t="s">
        <v>131</v>
      </c>
      <c r="B15" s="5" t="n">
        <v>-1793</v>
      </c>
      <c r="C15" s="5" t="n">
        <v>4942</v>
      </c>
    </row>
    <row r="16" spans="1:3">
      <c r="A16" s="4" t="s">
        <v>132</v>
      </c>
      <c r="B16" s="5" t="n">
        <v>-14413</v>
      </c>
      <c r="C16" s="5" t="n">
        <v>7481</v>
      </c>
    </row>
    <row r="17" spans="1:3">
      <c r="A17" s="3" t="s">
        <v>133</v>
      </c>
    </row>
    <row r="18" spans="1:3">
      <c r="A18" s="4" t="s">
        <v>111</v>
      </c>
      <c r="B18" s="5" t="n">
        <v>-148542</v>
      </c>
      <c r="C18" s="5" t="n">
        <v>-3114</v>
      </c>
    </row>
    <row r="19" spans="1:3">
      <c r="A19" s="4" t="s">
        <v>123</v>
      </c>
      <c r="B19" s="5" t="n">
        <v>-1627</v>
      </c>
      <c r="C19" s="5" t="n">
        <v>0</v>
      </c>
    </row>
    <row r="20" spans="1:3">
      <c r="A20" s="3" t="s">
        <v>124</v>
      </c>
    </row>
    <row r="21" spans="1:3">
      <c r="A21" s="4" t="s">
        <v>134</v>
      </c>
      <c r="B21" s="5" t="n">
        <v>606</v>
      </c>
      <c r="C21" s="5" t="n">
        <v>-21</v>
      </c>
    </row>
    <row r="22" spans="1:3">
      <c r="A22" s="4" t="s">
        <v>135</v>
      </c>
      <c r="B22" s="5" t="n">
        <v>347</v>
      </c>
      <c r="C22" s="5" t="n">
        <v>88</v>
      </c>
    </row>
    <row r="23" spans="1:3">
      <c r="A23" s="4" t="s">
        <v>127</v>
      </c>
      <c r="B23" s="5" t="n">
        <v>953</v>
      </c>
      <c r="C23" s="5" t="n">
        <v>67</v>
      </c>
    </row>
    <row r="24" spans="1:3">
      <c r="A24" s="4" t="s">
        <v>136</v>
      </c>
      <c r="B24" s="5" t="n">
        <v>-149216</v>
      </c>
      <c r="C24" s="5" t="n">
        <v>-3047</v>
      </c>
    </row>
    <row r="25" spans="1:3">
      <c r="A25" s="4" t="s">
        <v>137</v>
      </c>
      <c r="B25" s="7" t="n">
        <v>134803</v>
      </c>
      <c r="C25" s="7" t="n">
        <v>1052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9</v>
      </c>
      <c r="B1" s="2" t="s">
        <v>450</v>
      </c>
      <c r="C1" s="2" t="s">
        <v>2</v>
      </c>
      <c r="D1" s="2" t="s">
        <v>25</v>
      </c>
      <c r="E1" s="2" t="s">
        <v>85</v>
      </c>
    </row>
    <row r="2" spans="1:5">
      <c r="A2" s="3" t="s">
        <v>451</v>
      </c>
    </row>
    <row r="3" spans="1:5">
      <c r="A3" s="4" t="s">
        <v>43</v>
      </c>
      <c r="C3" s="7" t="n">
        <v>60302</v>
      </c>
      <c r="D3" s="7" t="n">
        <v>0</v>
      </c>
    </row>
    <row r="4" spans="1:5">
      <c r="A4" s="3" t="s">
        <v>452</v>
      </c>
    </row>
    <row r="5" spans="1:5">
      <c r="A5" s="4" t="s">
        <v>453</v>
      </c>
      <c r="C5" s="5" t="n">
        <v>-11113</v>
      </c>
      <c r="E5" s="7" t="n">
        <v>0</v>
      </c>
    </row>
    <row r="6" spans="1:5">
      <c r="A6" s="4" t="s">
        <v>225</v>
      </c>
      <c r="C6" s="7" t="n">
        <v>263558</v>
      </c>
      <c r="E6" s="7" t="n">
        <v>0</v>
      </c>
    </row>
    <row r="7" spans="1:5">
      <c r="A7" s="4" t="s">
        <v>435</v>
      </c>
    </row>
    <row r="8" spans="1:5">
      <c r="A8" s="3" t="s">
        <v>434</v>
      </c>
    </row>
    <row r="9" spans="1:5">
      <c r="A9" s="4" t="s">
        <v>436</v>
      </c>
      <c r="B9" s="7" t="n">
        <v>282548</v>
      </c>
    </row>
    <row r="10" spans="1:5">
      <c r="A10" s="3" t="s">
        <v>451</v>
      </c>
    </row>
    <row r="11" spans="1:5">
      <c r="A11" s="4" t="s">
        <v>409</v>
      </c>
      <c r="B11" s="5" t="n">
        <v>10100</v>
      </c>
    </row>
    <row r="12" spans="1:5">
      <c r="A12" s="4" t="s">
        <v>410</v>
      </c>
      <c r="B12" s="5" t="n">
        <v>8325</v>
      </c>
    </row>
    <row r="13" spans="1:5">
      <c r="A13" s="4" t="s">
        <v>187</v>
      </c>
      <c r="B13" s="5" t="n">
        <v>3005</v>
      </c>
    </row>
    <row r="14" spans="1:5">
      <c r="A14" s="4" t="s">
        <v>188</v>
      </c>
      <c r="B14" s="5" t="n">
        <v>2207</v>
      </c>
    </row>
    <row r="15" spans="1:5">
      <c r="A15" s="4" t="s">
        <v>189</v>
      </c>
      <c r="B15" s="5" t="n">
        <v>8368</v>
      </c>
    </row>
    <row r="16" spans="1:5">
      <c r="A16" s="4" t="s">
        <v>36</v>
      </c>
      <c r="B16" s="5" t="n">
        <v>1240</v>
      </c>
    </row>
    <row r="17" spans="1:5">
      <c r="A17" s="4" t="s">
        <v>454</v>
      </c>
      <c r="B17" s="5" t="n">
        <v>565</v>
      </c>
    </row>
    <row r="18" spans="1:5">
      <c r="A18" s="4" t="s">
        <v>455</v>
      </c>
      <c r="B18" s="5" t="n">
        <v>1337</v>
      </c>
    </row>
    <row r="19" spans="1:5">
      <c r="A19" s="4" t="s">
        <v>456</v>
      </c>
      <c r="B19" s="5" t="n">
        <v>262681</v>
      </c>
    </row>
    <row r="20" spans="1:5">
      <c r="A20" s="4" t="s">
        <v>457</v>
      </c>
      <c r="B20" s="5" t="n">
        <v>181549</v>
      </c>
    </row>
    <row r="21" spans="1:5">
      <c r="A21" s="4" t="s">
        <v>458</v>
      </c>
      <c r="B21" s="5" t="n">
        <v>112</v>
      </c>
    </row>
    <row r="22" spans="1:5">
      <c r="A22" s="4" t="s">
        <v>43</v>
      </c>
      <c r="B22" s="5" t="n">
        <v>60302</v>
      </c>
    </row>
    <row r="23" spans="1:5">
      <c r="A23" s="4" t="s">
        <v>459</v>
      </c>
      <c r="B23" s="5" t="n">
        <v>103170</v>
      </c>
    </row>
    <row r="24" spans="1:5">
      <c r="A24" s="4" t="s">
        <v>460</v>
      </c>
      <c r="B24" s="5" t="n">
        <v>3270</v>
      </c>
    </row>
    <row r="25" spans="1:5">
      <c r="A25" s="3" t="s">
        <v>452</v>
      </c>
    </row>
    <row r="26" spans="1:5">
      <c r="A26" s="4" t="s">
        <v>191</v>
      </c>
      <c r="B26" s="5" t="n">
        <v>-6607</v>
      </c>
    </row>
    <row r="27" spans="1:5">
      <c r="A27" s="4" t="s">
        <v>192</v>
      </c>
      <c r="B27" s="5" t="n">
        <v>-474</v>
      </c>
    </row>
    <row r="28" spans="1:5">
      <c r="A28" s="4" t="s">
        <v>461</v>
      </c>
      <c r="B28" s="5" t="n">
        <v>-4128</v>
      </c>
    </row>
    <row r="29" spans="1:5">
      <c r="A29" s="4" t="s">
        <v>55</v>
      </c>
      <c r="B29" s="5" t="n">
        <v>-16249</v>
      </c>
    </row>
    <row r="30" spans="1:5">
      <c r="A30" s="4" t="s">
        <v>462</v>
      </c>
      <c r="B30" s="5" t="n">
        <v>-7511</v>
      </c>
    </row>
    <row r="31" spans="1:5">
      <c r="A31" s="4" t="s">
        <v>193</v>
      </c>
      <c r="B31" s="5" t="n">
        <v>-22094</v>
      </c>
    </row>
    <row r="32" spans="1:5">
      <c r="A32" s="4" t="s">
        <v>463</v>
      </c>
      <c r="B32" s="5" t="n">
        <v>-173828</v>
      </c>
    </row>
    <row r="33" spans="1:5">
      <c r="A33" s="4" t="s">
        <v>464</v>
      </c>
      <c r="B33" s="5" t="n">
        <v>-67179</v>
      </c>
    </row>
    <row r="34" spans="1:5">
      <c r="A34" s="4" t="s">
        <v>465</v>
      </c>
      <c r="B34" s="5" t="n">
        <v>-39872</v>
      </c>
    </row>
    <row r="35" spans="1:5">
      <c r="A35" s="4" t="s">
        <v>466</v>
      </c>
      <c r="B35" s="5" t="n">
        <v>-9252</v>
      </c>
    </row>
    <row r="36" spans="1:5">
      <c r="A36" s="4" t="s">
        <v>59</v>
      </c>
      <c r="B36" s="5" t="n">
        <v>-5376</v>
      </c>
    </row>
    <row r="37" spans="1:5">
      <c r="A37" s="4" t="s">
        <v>467</v>
      </c>
      <c r="B37" s="5" t="n">
        <v>293661</v>
      </c>
    </row>
    <row r="38" spans="1:5">
      <c r="A38" s="4" t="s">
        <v>453</v>
      </c>
      <c r="B38" s="5" t="n">
        <v>-11113</v>
      </c>
    </row>
    <row r="39" spans="1:5">
      <c r="A39" s="4" t="s">
        <v>225</v>
      </c>
      <c r="B39" s="7" t="n">
        <v>28254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8</v>
      </c>
      <c r="B1" s="2" t="s">
        <v>1</v>
      </c>
    </row>
    <row r="2" spans="1:3">
      <c r="B2" s="2" t="s">
        <v>2</v>
      </c>
      <c r="C2" s="2" t="s">
        <v>85</v>
      </c>
    </row>
    <row r="3" spans="1:3">
      <c r="A3" s="3" t="s">
        <v>469</v>
      </c>
    </row>
    <row r="4" spans="1:3">
      <c r="A4" s="4" t="s">
        <v>470</v>
      </c>
      <c r="B4" s="7" t="n">
        <v>115394</v>
      </c>
      <c r="C4" s="7" t="n">
        <v>107043</v>
      </c>
    </row>
    <row r="5" spans="1:3">
      <c r="A5" s="4" t="s">
        <v>471</v>
      </c>
      <c r="B5" s="5" t="n">
        <v>-127354</v>
      </c>
      <c r="C5" s="5" t="n">
        <v>-104840</v>
      </c>
    </row>
    <row r="6" spans="1:3">
      <c r="A6" s="4" t="s">
        <v>472</v>
      </c>
      <c r="B6" s="5" t="n">
        <v>-11960</v>
      </c>
      <c r="C6" s="5" t="n">
        <v>2203</v>
      </c>
    </row>
    <row r="7" spans="1:3">
      <c r="A7" s="4" t="s">
        <v>473</v>
      </c>
      <c r="B7" s="5" t="n">
        <v>-148336</v>
      </c>
      <c r="C7" s="5" t="n">
        <v>-3042</v>
      </c>
    </row>
    <row r="8" spans="1:3">
      <c r="A8" s="4" t="s">
        <v>474</v>
      </c>
      <c r="B8" s="5" t="n">
        <v>136376</v>
      </c>
      <c r="C8" s="7" t="n">
        <v>5245</v>
      </c>
    </row>
    <row r="9" spans="1:3">
      <c r="A9" s="3" t="s">
        <v>475</v>
      </c>
    </row>
    <row r="10" spans="1:3">
      <c r="A10" s="4" t="s">
        <v>89</v>
      </c>
      <c r="B10" s="5" t="n">
        <v>4040</v>
      </c>
    </row>
    <row r="11" spans="1:3">
      <c r="A11" s="4" t="s">
        <v>476</v>
      </c>
      <c r="B11" s="5" t="n">
        <v>-3055</v>
      </c>
    </row>
    <row r="12" spans="1:3">
      <c r="A12" s="4" t="s">
        <v>477</v>
      </c>
      <c r="B12" s="5" t="n">
        <v>985</v>
      </c>
    </row>
    <row r="13" spans="1:3">
      <c r="A13" s="4" t="s">
        <v>478</v>
      </c>
      <c r="B13" s="5" t="n">
        <v>179</v>
      </c>
    </row>
    <row r="14" spans="1:3">
      <c r="A14" s="4" t="s">
        <v>112</v>
      </c>
      <c r="B14" s="7" t="n">
        <v>80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9</v>
      </c>
      <c r="B1" s="2" t="s">
        <v>2</v>
      </c>
      <c r="C1" s="2" t="s">
        <v>25</v>
      </c>
      <c r="D1" s="2" t="s">
        <v>381</v>
      </c>
    </row>
    <row r="2" spans="1:4">
      <c r="A2" s="3" t="s">
        <v>480</v>
      </c>
    </row>
    <row r="3" spans="1:4">
      <c r="A3" s="4" t="s">
        <v>481</v>
      </c>
      <c r="B3" s="7" t="n">
        <v>5174978</v>
      </c>
      <c r="C3" s="7" t="n">
        <v>4747351</v>
      </c>
    </row>
    <row r="4" spans="1:4">
      <c r="A4" s="4" t="s">
        <v>482</v>
      </c>
      <c r="B4" s="5" t="n">
        <v>-834005</v>
      </c>
      <c r="C4" s="5" t="n">
        <v>-782230</v>
      </c>
    </row>
    <row r="5" spans="1:4">
      <c r="A5" s="4" t="s">
        <v>483</v>
      </c>
      <c r="B5" s="5" t="n">
        <v>4340973</v>
      </c>
      <c r="C5" s="5" t="n">
        <v>3965121</v>
      </c>
    </row>
    <row r="6" spans="1:4">
      <c r="A6" s="4" t="s">
        <v>484</v>
      </c>
    </row>
    <row r="7" spans="1:4">
      <c r="A7" s="3" t="s">
        <v>480</v>
      </c>
    </row>
    <row r="8" spans="1:4">
      <c r="A8" s="4" t="s">
        <v>481</v>
      </c>
      <c r="B8" s="5" t="n">
        <v>4885871</v>
      </c>
      <c r="C8" s="5" t="n">
        <v>4640718</v>
      </c>
    </row>
    <row r="9" spans="1:4">
      <c r="A9" s="4" t="s">
        <v>485</v>
      </c>
    </row>
    <row r="10" spans="1:4">
      <c r="A10" s="3" t="s">
        <v>480</v>
      </c>
    </row>
    <row r="11" spans="1:4">
      <c r="A11" s="4" t="s">
        <v>481</v>
      </c>
      <c r="C11" s="5" t="n">
        <v>93849</v>
      </c>
      <c r="D11" s="7" t="n">
        <v>93849</v>
      </c>
    </row>
    <row r="12" spans="1:4">
      <c r="A12" s="4" t="s">
        <v>486</v>
      </c>
    </row>
    <row r="13" spans="1:4">
      <c r="A13" s="3" t="s">
        <v>480</v>
      </c>
    </row>
    <row r="14" spans="1:4">
      <c r="A14" s="4" t="s">
        <v>481</v>
      </c>
      <c r="C14" s="5" t="n">
        <v>0</v>
      </c>
      <c r="D14" s="7" t="n">
        <v>182123</v>
      </c>
    </row>
    <row r="15" spans="1:4">
      <c r="A15" s="4" t="s">
        <v>487</v>
      </c>
    </row>
    <row r="16" spans="1:4">
      <c r="A16" s="3" t="s">
        <v>480</v>
      </c>
    </row>
    <row r="17" spans="1:4">
      <c r="A17" s="4" t="s">
        <v>481</v>
      </c>
      <c r="B17" s="5" t="n">
        <v>12882</v>
      </c>
      <c r="C17" s="5" t="n">
        <v>12643</v>
      </c>
    </row>
    <row r="18" spans="1:4">
      <c r="A18" s="4" t="s">
        <v>488</v>
      </c>
    </row>
    <row r="19" spans="1:4">
      <c r="A19" s="3" t="s">
        <v>480</v>
      </c>
    </row>
    <row r="20" spans="1:4">
      <c r="A20" s="4" t="s">
        <v>481</v>
      </c>
      <c r="B20" s="7" t="n">
        <v>253</v>
      </c>
      <c r="C20" s="7" t="n">
        <v>14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9</v>
      </c>
      <c r="B1" s="2" t="s">
        <v>1</v>
      </c>
    </row>
    <row r="2" spans="1:3">
      <c r="B2" s="2" t="s">
        <v>2</v>
      </c>
      <c r="C2" s="2" t="s">
        <v>85</v>
      </c>
    </row>
    <row r="3" spans="1:3">
      <c r="A3" s="3" t="s">
        <v>242</v>
      </c>
    </row>
    <row r="4" spans="1:3">
      <c r="A4" s="4" t="s">
        <v>490</v>
      </c>
      <c r="B4" s="10" t="n">
        <v>54.3</v>
      </c>
      <c r="C4" s="7" t="n">
        <v>4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91</v>
      </c>
      <c r="B1" s="2" t="s">
        <v>1</v>
      </c>
      <c r="C1" s="2" t="s">
        <v>492</v>
      </c>
    </row>
    <row r="2" spans="1:4">
      <c r="B2" s="2" t="s">
        <v>2</v>
      </c>
      <c r="C2" s="2" t="s">
        <v>25</v>
      </c>
      <c r="D2" s="2" t="s">
        <v>408</v>
      </c>
    </row>
    <row r="3" spans="1:4">
      <c r="A3" s="3" t="s">
        <v>493</v>
      </c>
    </row>
    <row r="4" spans="1:4">
      <c r="A4" s="4" t="s">
        <v>494</v>
      </c>
      <c r="B4" s="7" t="n">
        <v>257514</v>
      </c>
      <c r="C4" s="7" t="n">
        <v>155096</v>
      </c>
    </row>
    <row r="5" spans="1:4">
      <c r="A5" s="4" t="s">
        <v>495</v>
      </c>
      <c r="B5" s="5" t="n">
        <v>-21562</v>
      </c>
      <c r="C5" s="5" t="n">
        <v>-19048</v>
      </c>
    </row>
    <row r="6" spans="1:4">
      <c r="A6" s="4" t="s">
        <v>496</v>
      </c>
      <c r="B6" s="5" t="n">
        <v>235952</v>
      </c>
      <c r="C6" s="5" t="n">
        <v>136048</v>
      </c>
    </row>
    <row r="7" spans="1:4">
      <c r="A7" s="3" t="s">
        <v>497</v>
      </c>
    </row>
    <row r="8" spans="1:4">
      <c r="A8" s="4" t="s">
        <v>494</v>
      </c>
      <c r="B8" s="5" t="n">
        <v>69552</v>
      </c>
    </row>
    <row r="9" spans="1:4">
      <c r="A9" s="4" t="s">
        <v>495</v>
      </c>
      <c r="B9" s="5" t="n">
        <v>-9973</v>
      </c>
    </row>
    <row r="10" spans="1:4">
      <c r="A10" s="4" t="s">
        <v>496</v>
      </c>
      <c r="B10" s="7" t="n">
        <v>59579</v>
      </c>
      <c r="C10" s="5" t="n">
        <v>51194</v>
      </c>
    </row>
    <row r="11" spans="1:4">
      <c r="A11" s="4" t="s">
        <v>498</v>
      </c>
    </row>
    <row r="12" spans="1:4">
      <c r="A12" s="3" t="s">
        <v>493</v>
      </c>
    </row>
    <row r="13" spans="1:4">
      <c r="A13" s="4" t="s">
        <v>499</v>
      </c>
      <c r="B13" s="4" t="s">
        <v>500</v>
      </c>
      <c r="D13" s="4" t="s">
        <v>501</v>
      </c>
    </row>
    <row r="14" spans="1:4">
      <c r="A14" s="4" t="s">
        <v>494</v>
      </c>
      <c r="B14" s="7" t="n">
        <v>229502</v>
      </c>
      <c r="C14" s="5" t="n">
        <v>127084</v>
      </c>
    </row>
    <row r="15" spans="1:4">
      <c r="A15" s="4" t="s">
        <v>495</v>
      </c>
      <c r="B15" s="5" t="n">
        <v>-19848</v>
      </c>
      <c r="C15" s="5" t="n">
        <v>-17611</v>
      </c>
    </row>
    <row r="16" spans="1:4">
      <c r="A16" s="4" t="s">
        <v>496</v>
      </c>
      <c r="B16" s="7" t="n">
        <v>209654</v>
      </c>
      <c r="C16" s="5" t="n">
        <v>109473</v>
      </c>
    </row>
    <row r="17" spans="1:4">
      <c r="A17" s="3" t="s">
        <v>497</v>
      </c>
    </row>
    <row r="18" spans="1:4">
      <c r="A18" s="4" t="s">
        <v>499</v>
      </c>
      <c r="B18" s="4" t="s">
        <v>501</v>
      </c>
      <c r="D18" s="4" t="s">
        <v>501</v>
      </c>
    </row>
    <row r="19" spans="1:4">
      <c r="A19" s="4" t="s">
        <v>494</v>
      </c>
      <c r="B19" s="7" t="n">
        <v>60300</v>
      </c>
      <c r="C19" s="5" t="n">
        <v>60300</v>
      </c>
    </row>
    <row r="20" spans="1:4">
      <c r="A20" s="4" t="s">
        <v>495</v>
      </c>
      <c r="B20" s="5" t="n">
        <v>-9973</v>
      </c>
      <c r="C20" s="5" t="n">
        <v>-9106</v>
      </c>
    </row>
    <row r="21" spans="1:4">
      <c r="A21" s="4" t="s">
        <v>496</v>
      </c>
      <c r="B21" s="7" t="n">
        <v>50327</v>
      </c>
      <c r="C21" s="7" t="n">
        <v>51194</v>
      </c>
    </row>
    <row r="22" spans="1:4">
      <c r="A22" s="4" t="s">
        <v>502</v>
      </c>
    </row>
    <row r="23" spans="1:4">
      <c r="A23" s="3" t="s">
        <v>493</v>
      </c>
    </row>
    <row r="24" spans="1:4">
      <c r="A24" s="4" t="s">
        <v>499</v>
      </c>
      <c r="B24" s="4" t="s">
        <v>503</v>
      </c>
      <c r="C24" s="4" t="s">
        <v>503</v>
      </c>
    </row>
    <row r="25" spans="1:4">
      <c r="A25" s="4" t="s">
        <v>494</v>
      </c>
      <c r="B25" s="7" t="n">
        <v>12778</v>
      </c>
      <c r="C25" s="7" t="n">
        <v>12778</v>
      </c>
    </row>
    <row r="26" spans="1:4">
      <c r="A26" s="4" t="s">
        <v>495</v>
      </c>
      <c r="B26" s="5" t="n">
        <v>-479</v>
      </c>
      <c r="C26" s="5" t="n">
        <v>-351</v>
      </c>
    </row>
    <row r="27" spans="1:4">
      <c r="A27" s="4" t="s">
        <v>496</v>
      </c>
      <c r="B27" s="7" t="n">
        <v>12299</v>
      </c>
      <c r="C27" s="5" t="n">
        <v>12427</v>
      </c>
    </row>
    <row r="28" spans="1:4">
      <c r="A28" s="4" t="s">
        <v>504</v>
      </c>
    </row>
    <row r="29" spans="1:4">
      <c r="A29" s="3" t="s">
        <v>493</v>
      </c>
    </row>
    <row r="30" spans="1:4">
      <c r="A30" s="4" t="s">
        <v>499</v>
      </c>
      <c r="B30" s="4" t="s">
        <v>505</v>
      </c>
      <c r="D30" s="4" t="s">
        <v>505</v>
      </c>
    </row>
    <row r="31" spans="1:4">
      <c r="A31" s="4" t="s">
        <v>494</v>
      </c>
      <c r="B31" s="7" t="n">
        <v>15234</v>
      </c>
      <c r="C31" s="5" t="n">
        <v>15234</v>
      </c>
    </row>
    <row r="32" spans="1:4">
      <c r="A32" s="4" t="s">
        <v>495</v>
      </c>
      <c r="B32" s="5" t="n">
        <v>-1235</v>
      </c>
      <c r="C32" s="5" t="n">
        <v>-1086</v>
      </c>
    </row>
    <row r="33" spans="1:4">
      <c r="A33" s="4" t="s">
        <v>496</v>
      </c>
      <c r="B33" s="7" t="n">
        <v>13999</v>
      </c>
      <c r="C33" s="7" t="n">
        <v>14148</v>
      </c>
    </row>
    <row r="34" spans="1:4">
      <c r="A34" s="4" t="s">
        <v>506</v>
      </c>
    </row>
    <row r="35" spans="1:4">
      <c r="A35" s="3" t="s">
        <v>497</v>
      </c>
    </row>
    <row r="36" spans="1:4">
      <c r="A36" s="4" t="s">
        <v>499</v>
      </c>
      <c r="B36" s="4" t="s">
        <v>507</v>
      </c>
    </row>
    <row r="37" spans="1:4">
      <c r="A37" s="4" t="s">
        <v>494</v>
      </c>
      <c r="B37" s="7" t="n">
        <v>9252</v>
      </c>
    </row>
    <row r="38" spans="1:4">
      <c r="A38" s="4" t="s">
        <v>495</v>
      </c>
      <c r="B38" s="5" t="n">
        <v>0</v>
      </c>
    </row>
    <row r="39" spans="1:4">
      <c r="A39" s="4" t="s">
        <v>496</v>
      </c>
      <c r="B39" s="7" t="n">
        <v>9252</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508</v>
      </c>
      <c r="B1" s="2" t="s">
        <v>423</v>
      </c>
    </row>
    <row r="2" spans="1:2">
      <c r="A2" s="3" t="s">
        <v>509</v>
      </c>
    </row>
    <row r="3" spans="1:2">
      <c r="A3" s="4" t="s">
        <v>510</v>
      </c>
      <c r="B3" s="7" t="n">
        <v>-303</v>
      </c>
    </row>
    <row r="4" spans="1:2">
      <c r="A4" s="5" t="n">
        <v>2019</v>
      </c>
      <c r="B4" s="5" t="n">
        <v>-404</v>
      </c>
    </row>
    <row r="5" spans="1:2">
      <c r="A5" s="5" t="n">
        <v>2020</v>
      </c>
      <c r="B5" s="5" t="n">
        <v>-404</v>
      </c>
    </row>
    <row r="6" spans="1:2">
      <c r="A6" s="5" t="n">
        <v>2021</v>
      </c>
      <c r="B6" s="5" t="n">
        <v>-404</v>
      </c>
    </row>
    <row r="7" spans="1:2">
      <c r="A7" s="5" t="n">
        <v>2022</v>
      </c>
      <c r="B7" s="5" t="n">
        <v>-404</v>
      </c>
    </row>
    <row r="8" spans="1:2">
      <c r="A8" s="4" t="s">
        <v>511</v>
      </c>
      <c r="B8" s="5" t="n">
        <v>-7333</v>
      </c>
    </row>
    <row r="9" spans="1:2">
      <c r="A9" s="4" t="s">
        <v>498</v>
      </c>
    </row>
    <row r="10" spans="1:2">
      <c r="A10" s="3" t="s">
        <v>512</v>
      </c>
    </row>
    <row r="11" spans="1:2">
      <c r="A11" s="4" t="s">
        <v>510</v>
      </c>
      <c r="B11" s="5" t="n">
        <v>7597</v>
      </c>
    </row>
    <row r="12" spans="1:2">
      <c r="A12" s="5" t="n">
        <v>2019</v>
      </c>
      <c r="B12" s="5" t="n">
        <v>10011</v>
      </c>
    </row>
    <row r="13" spans="1:2">
      <c r="A13" s="5" t="n">
        <v>2020</v>
      </c>
      <c r="B13" s="5" t="n">
        <v>10049</v>
      </c>
    </row>
    <row r="14" spans="1:2">
      <c r="A14" s="5" t="n">
        <v>2021</v>
      </c>
      <c r="B14" s="5" t="n">
        <v>10011</v>
      </c>
    </row>
    <row r="15" spans="1:2">
      <c r="A15" s="5" t="n">
        <v>2022</v>
      </c>
      <c r="B15" s="5" t="n">
        <v>10011</v>
      </c>
    </row>
    <row r="16" spans="1:2">
      <c r="A16" s="4" t="s">
        <v>511</v>
      </c>
      <c r="B16" s="5" t="n">
        <v>111648</v>
      </c>
    </row>
    <row r="17" spans="1:2">
      <c r="A17" s="4" t="s">
        <v>502</v>
      </c>
    </row>
    <row r="18" spans="1:2">
      <c r="A18" s="3" t="s">
        <v>512</v>
      </c>
    </row>
    <row r="19" spans="1:2">
      <c r="A19" s="4" t="s">
        <v>510</v>
      </c>
      <c r="B19" s="5" t="n">
        <v>385</v>
      </c>
    </row>
    <row r="20" spans="1:2">
      <c r="A20" s="5" t="n">
        <v>2019</v>
      </c>
      <c r="B20" s="5" t="n">
        <v>513</v>
      </c>
    </row>
    <row r="21" spans="1:2">
      <c r="A21" s="5" t="n">
        <v>2020</v>
      </c>
      <c r="B21" s="5" t="n">
        <v>513</v>
      </c>
    </row>
    <row r="22" spans="1:2">
      <c r="A22" s="5" t="n">
        <v>2021</v>
      </c>
      <c r="B22" s="5" t="n">
        <v>513</v>
      </c>
    </row>
    <row r="23" spans="1:2">
      <c r="A23" s="5" t="n">
        <v>2022</v>
      </c>
      <c r="B23" s="5" t="n">
        <v>513</v>
      </c>
    </row>
    <row r="24" spans="1:2">
      <c r="A24" s="4" t="s">
        <v>511</v>
      </c>
      <c r="B24" s="5" t="n">
        <v>9862</v>
      </c>
    </row>
    <row r="25" spans="1:2">
      <c r="A25" s="4" t="s">
        <v>504</v>
      </c>
    </row>
    <row r="26" spans="1:2">
      <c r="A26" s="3" t="s">
        <v>512</v>
      </c>
    </row>
    <row r="27" spans="1:2">
      <c r="A27" s="4" t="s">
        <v>510</v>
      </c>
      <c r="B27" s="5" t="n">
        <v>454</v>
      </c>
    </row>
    <row r="28" spans="1:2">
      <c r="A28" s="5" t="n">
        <v>2019</v>
      </c>
      <c r="B28" s="5" t="n">
        <v>605</v>
      </c>
    </row>
    <row r="29" spans="1:2">
      <c r="A29" s="5" t="n">
        <v>2020</v>
      </c>
      <c r="B29" s="5" t="n">
        <v>605</v>
      </c>
    </row>
    <row r="30" spans="1:2">
      <c r="A30" s="5" t="n">
        <v>2021</v>
      </c>
      <c r="B30" s="5" t="n">
        <v>605</v>
      </c>
    </row>
    <row r="31" spans="1:2">
      <c r="A31" s="5" t="n">
        <v>2022</v>
      </c>
      <c r="B31" s="5" t="n">
        <v>605</v>
      </c>
    </row>
    <row r="32" spans="1:2">
      <c r="A32" s="4" t="s">
        <v>511</v>
      </c>
      <c r="B32" s="7" t="n">
        <v>1112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13</v>
      </c>
      <c r="B1" s="2" t="s">
        <v>1</v>
      </c>
    </row>
    <row r="2" spans="1:5">
      <c r="B2" s="2" t="s">
        <v>2</v>
      </c>
      <c r="C2" s="2" t="s">
        <v>85</v>
      </c>
      <c r="D2" s="2" t="s">
        <v>450</v>
      </c>
      <c r="E2" s="2" t="s">
        <v>25</v>
      </c>
    </row>
    <row r="3" spans="1:5">
      <c r="A3" s="3" t="s">
        <v>514</v>
      </c>
    </row>
    <row r="4" spans="1:5">
      <c r="A4" s="4" t="s">
        <v>43</v>
      </c>
      <c r="B4" s="7" t="n">
        <v>60302</v>
      </c>
      <c r="E4" s="7" t="n">
        <v>0</v>
      </c>
    </row>
    <row r="5" spans="1:5">
      <c r="A5" s="4" t="s">
        <v>498</v>
      </c>
    </row>
    <row r="6" spans="1:5">
      <c r="A6" s="3" t="s">
        <v>514</v>
      </c>
    </row>
    <row r="7" spans="1:5">
      <c r="A7" s="4" t="s">
        <v>515</v>
      </c>
      <c r="B7" s="5" t="n">
        <v>1400</v>
      </c>
      <c r="C7" s="7" t="n">
        <v>700</v>
      </c>
    </row>
    <row r="8" spans="1:5">
      <c r="A8" s="4" t="s">
        <v>504</v>
      </c>
    </row>
    <row r="9" spans="1:5">
      <c r="A9" s="3" t="s">
        <v>514</v>
      </c>
    </row>
    <row r="10" spans="1:5">
      <c r="A10" s="4" t="s">
        <v>515</v>
      </c>
      <c r="B10" s="5" t="n">
        <v>100</v>
      </c>
      <c r="C10" s="7" t="n">
        <v>100</v>
      </c>
    </row>
    <row r="11" spans="1:5">
      <c r="A11" s="4" t="s">
        <v>502</v>
      </c>
    </row>
    <row r="12" spans="1:5">
      <c r="A12" s="3" t="s">
        <v>514</v>
      </c>
    </row>
    <row r="13" spans="1:5">
      <c r="A13" s="4" t="s">
        <v>515</v>
      </c>
      <c r="B13" s="7" t="n">
        <v>100</v>
      </c>
    </row>
    <row r="14" spans="1:5">
      <c r="A14" s="4" t="s">
        <v>435</v>
      </c>
    </row>
    <row r="15" spans="1:5">
      <c r="A15" s="3" t="s">
        <v>514</v>
      </c>
    </row>
    <row r="16" spans="1:5">
      <c r="A16" s="4" t="s">
        <v>459</v>
      </c>
      <c r="D16" s="7" t="n">
        <v>103170</v>
      </c>
    </row>
    <row r="17" spans="1:5">
      <c r="A17" s="4" t="s">
        <v>466</v>
      </c>
      <c r="D17" s="5" t="n">
        <v>9252</v>
      </c>
    </row>
    <row r="18" spans="1:5">
      <c r="A18" s="4" t="s">
        <v>43</v>
      </c>
      <c r="D18" s="7" t="n">
        <v>6030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25</v>
      </c>
    </row>
    <row r="2" spans="1:3">
      <c r="A2" s="3" t="s">
        <v>517</v>
      </c>
    </row>
    <row r="3" spans="1:3">
      <c r="A3" s="4" t="s">
        <v>383</v>
      </c>
      <c r="B3" s="7" t="n">
        <v>347831</v>
      </c>
      <c r="C3" s="7" t="n">
        <v>311223</v>
      </c>
    </row>
    <row r="4" spans="1:3">
      <c r="A4" s="4" t="s">
        <v>518</v>
      </c>
    </row>
    <row r="5" spans="1:3">
      <c r="A5" s="3" t="s">
        <v>517</v>
      </c>
    </row>
    <row r="6" spans="1:3">
      <c r="A6" s="4" t="s">
        <v>519</v>
      </c>
      <c r="B6" s="7" t="n">
        <v>93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0</v>
      </c>
      <c r="B1" s="2" t="s">
        <v>2</v>
      </c>
      <c r="C1" s="2" t="s">
        <v>25</v>
      </c>
      <c r="D1" s="2" t="s">
        <v>85</v>
      </c>
    </row>
    <row r="2" spans="1:4">
      <c r="A2" s="3" t="s">
        <v>517</v>
      </c>
    </row>
    <row r="3" spans="1:4">
      <c r="A3" s="4" t="s">
        <v>409</v>
      </c>
      <c r="B3" s="7" t="n">
        <v>162144</v>
      </c>
      <c r="C3" s="7" t="n">
        <v>116753</v>
      </c>
      <c r="D3" s="7" t="n">
        <v>244675</v>
      </c>
    </row>
    <row r="4" spans="1:4">
      <c r="A4" s="4" t="s">
        <v>187</v>
      </c>
      <c r="B4" s="5" t="n">
        <v>62895</v>
      </c>
      <c r="C4" s="5" t="n">
        <v>54900</v>
      </c>
    </row>
    <row r="5" spans="1:4">
      <c r="A5" s="4" t="s">
        <v>188</v>
      </c>
      <c r="B5" s="5" t="n">
        <v>17707</v>
      </c>
      <c r="C5" s="5" t="n">
        <v>17847</v>
      </c>
    </row>
    <row r="6" spans="1:4">
      <c r="A6" s="4" t="s">
        <v>189</v>
      </c>
      <c r="B6" s="5" t="n">
        <v>28948</v>
      </c>
      <c r="C6" s="5" t="n">
        <v>21105</v>
      </c>
    </row>
    <row r="7" spans="1:4">
      <c r="A7" s="4" t="s">
        <v>35</v>
      </c>
      <c r="B7" s="5" t="n">
        <v>315113</v>
      </c>
      <c r="C7" s="5" t="n">
        <v>270310</v>
      </c>
    </row>
    <row r="8" spans="1:4">
      <c r="A8" s="4" t="s">
        <v>483</v>
      </c>
      <c r="B8" s="5" t="n">
        <v>4340973</v>
      </c>
      <c r="C8" s="5" t="n">
        <v>3965121</v>
      </c>
    </row>
    <row r="9" spans="1:4">
      <c r="A9" s="4" t="s">
        <v>521</v>
      </c>
      <c r="B9" s="5" t="n">
        <v>235952</v>
      </c>
      <c r="C9" s="5" t="n">
        <v>136048</v>
      </c>
    </row>
    <row r="10" spans="1:4">
      <c r="A10" s="4" t="s">
        <v>200</v>
      </c>
      <c r="B10" s="5" t="n">
        <v>44455</v>
      </c>
      <c r="C10" s="5" t="n">
        <v>22906</v>
      </c>
    </row>
    <row r="11" spans="1:4">
      <c r="A11" s="4" t="s">
        <v>45</v>
      </c>
      <c r="B11" s="5" t="n">
        <v>5421642</v>
      </c>
      <c r="C11" s="5" t="n">
        <v>4741531</v>
      </c>
    </row>
    <row r="12" spans="1:4">
      <c r="A12" s="4" t="s">
        <v>191</v>
      </c>
      <c r="B12" s="5" t="n">
        <v>39468</v>
      </c>
      <c r="C12" s="5" t="n">
        <v>53615</v>
      </c>
    </row>
    <row r="13" spans="1:4">
      <c r="A13" s="4" t="s">
        <v>461</v>
      </c>
      <c r="B13" s="5" t="n">
        <v>2045</v>
      </c>
      <c r="C13" s="5" t="n">
        <v>1369</v>
      </c>
    </row>
    <row r="14" spans="1:4">
      <c r="A14" s="4" t="s">
        <v>192</v>
      </c>
      <c r="B14" s="5" t="n">
        <v>7529</v>
      </c>
      <c r="C14" s="5" t="n">
        <v>16460</v>
      </c>
    </row>
    <row r="15" spans="1:4">
      <c r="A15" s="4" t="s">
        <v>193</v>
      </c>
      <c r="B15" s="5" t="n">
        <v>15525</v>
      </c>
      <c r="C15" s="5" t="n">
        <v>11426</v>
      </c>
    </row>
    <row r="16" spans="1:4">
      <c r="A16" s="4" t="s">
        <v>57</v>
      </c>
      <c r="B16" s="5" t="n">
        <v>460936</v>
      </c>
      <c r="C16" s="5" t="n">
        <v>217034</v>
      </c>
    </row>
    <row r="17" spans="1:4">
      <c r="A17" s="4" t="s">
        <v>522</v>
      </c>
      <c r="B17" s="5" t="n">
        <v>59579</v>
      </c>
      <c r="C17" s="5" t="n">
        <v>51194</v>
      </c>
    </row>
    <row r="18" spans="1:4">
      <c r="A18" s="4" t="s">
        <v>62</v>
      </c>
      <c r="B18" s="5" t="n">
        <v>168183</v>
      </c>
      <c r="C18" s="5" t="n">
        <v>62398</v>
      </c>
    </row>
    <row r="19" spans="1:4">
      <c r="A19" s="4" t="s">
        <v>523</v>
      </c>
      <c r="B19" s="5" t="n">
        <v>151430</v>
      </c>
      <c r="C19" s="5" t="n">
        <v>106565</v>
      </c>
    </row>
    <row r="20" spans="1:4">
      <c r="A20" s="4" t="s">
        <v>64</v>
      </c>
      <c r="B20" s="5" t="n">
        <v>3126873</v>
      </c>
      <c r="C20" s="5" t="n">
        <v>2393389</v>
      </c>
    </row>
    <row r="21" spans="1:4">
      <c r="A21" s="4" t="s">
        <v>524</v>
      </c>
    </row>
    <row r="22" spans="1:4">
      <c r="A22" s="3" t="s">
        <v>517</v>
      </c>
    </row>
    <row r="23" spans="1:4">
      <c r="A23" s="4" t="s">
        <v>409</v>
      </c>
      <c r="B23" s="5" t="n">
        <v>20421</v>
      </c>
      <c r="C23" s="5" t="n">
        <v>33273</v>
      </c>
    </row>
    <row r="24" spans="1:4">
      <c r="A24" s="4" t="s">
        <v>411</v>
      </c>
      <c r="B24" s="5" t="n">
        <v>4324</v>
      </c>
      <c r="C24" s="5" t="n">
        <v>4314</v>
      </c>
    </row>
    <row r="25" spans="1:4">
      <c r="A25" s="4" t="s">
        <v>187</v>
      </c>
      <c r="B25" s="5" t="n">
        <v>18829</v>
      </c>
      <c r="C25" s="5" t="n">
        <v>12769</v>
      </c>
    </row>
    <row r="26" spans="1:4">
      <c r="A26" s="4" t="s">
        <v>188</v>
      </c>
      <c r="B26" s="5" t="n">
        <v>5499</v>
      </c>
      <c r="C26" s="5" t="n">
        <v>4965</v>
      </c>
    </row>
    <row r="27" spans="1:4">
      <c r="A27" s="4" t="s">
        <v>189</v>
      </c>
      <c r="B27" s="5" t="n">
        <v>1703</v>
      </c>
      <c r="C27" s="5" t="n">
        <v>2597</v>
      </c>
    </row>
    <row r="28" spans="1:4">
      <c r="A28" s="4" t="s">
        <v>35</v>
      </c>
      <c r="B28" s="5" t="n">
        <v>50776</v>
      </c>
      <c r="C28" s="5" t="n">
        <v>57918</v>
      </c>
    </row>
    <row r="29" spans="1:4">
      <c r="A29" s="4" t="s">
        <v>411</v>
      </c>
      <c r="B29" s="5" t="n">
        <v>614</v>
      </c>
      <c r="C29" s="5" t="n">
        <v>3330</v>
      </c>
    </row>
    <row r="30" spans="1:4">
      <c r="A30" s="4" t="s">
        <v>483</v>
      </c>
      <c r="B30" s="5" t="n">
        <v>1959617</v>
      </c>
      <c r="C30" s="5" t="n">
        <v>1984606</v>
      </c>
    </row>
    <row r="31" spans="1:4">
      <c r="A31" s="4" t="s">
        <v>521</v>
      </c>
      <c r="B31" s="5" t="n">
        <v>12056</v>
      </c>
      <c r="C31" s="5" t="n">
        <v>12210</v>
      </c>
    </row>
    <row r="32" spans="1:4">
      <c r="A32" s="4" t="s">
        <v>200</v>
      </c>
      <c r="B32" s="5" t="n">
        <v>13051</v>
      </c>
      <c r="C32" s="5" t="n">
        <v>12984</v>
      </c>
    </row>
    <row r="33" spans="1:4">
      <c r="A33" s="4" t="s">
        <v>45</v>
      </c>
      <c r="B33" s="5" t="n">
        <v>2036114</v>
      </c>
      <c r="C33" s="5" t="n">
        <v>2071048</v>
      </c>
    </row>
    <row r="34" spans="1:4">
      <c r="A34" s="4" t="s">
        <v>191</v>
      </c>
      <c r="B34" s="5" t="n">
        <v>14135</v>
      </c>
      <c r="C34" s="5" t="n">
        <v>26826</v>
      </c>
    </row>
    <row r="35" spans="1:4">
      <c r="A35" s="4" t="s">
        <v>461</v>
      </c>
      <c r="B35" s="5" t="n">
        <v>13</v>
      </c>
      <c r="C35" s="5" t="n">
        <v>759</v>
      </c>
    </row>
    <row r="36" spans="1:4">
      <c r="A36" s="4" t="s">
        <v>192</v>
      </c>
      <c r="B36" s="5" t="n">
        <v>76</v>
      </c>
      <c r="C36" s="5" t="n">
        <v>78</v>
      </c>
    </row>
    <row r="37" spans="1:4">
      <c r="A37" s="4" t="s">
        <v>193</v>
      </c>
      <c r="B37" s="5" t="n">
        <v>4691</v>
      </c>
      <c r="C37" s="5" t="n">
        <v>4789</v>
      </c>
    </row>
    <row r="38" spans="1:4">
      <c r="A38" s="4" t="s">
        <v>57</v>
      </c>
      <c r="B38" s="5" t="n">
        <v>18915</v>
      </c>
      <c r="C38" s="5" t="n">
        <v>32452</v>
      </c>
    </row>
    <row r="39" spans="1:4">
      <c r="A39" s="4" t="s">
        <v>522</v>
      </c>
      <c r="B39" s="5" t="n">
        <v>50327</v>
      </c>
      <c r="C39" s="5" t="n">
        <v>0</v>
      </c>
    </row>
    <row r="40" spans="1:4">
      <c r="A40" s="4" t="s">
        <v>62</v>
      </c>
      <c r="B40" s="5" t="n">
        <v>0</v>
      </c>
      <c r="C40" s="5" t="n">
        <v>87</v>
      </c>
    </row>
    <row r="41" spans="1:4">
      <c r="A41" s="4" t="s">
        <v>523</v>
      </c>
      <c r="B41" s="5" t="n">
        <v>52123</v>
      </c>
      <c r="C41" s="5" t="n">
        <v>47345</v>
      </c>
    </row>
    <row r="42" spans="1:4">
      <c r="A42" s="4" t="s">
        <v>64</v>
      </c>
      <c r="B42" s="7" t="n">
        <v>121365</v>
      </c>
      <c r="C42" s="7" t="n">
        <v>7988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25</v>
      </c>
    </row>
    <row r="2" spans="1:3">
      <c r="A2" s="3" t="s">
        <v>526</v>
      </c>
    </row>
    <row r="3" spans="1:3">
      <c r="A3" s="4" t="s">
        <v>38</v>
      </c>
      <c r="B3" s="7" t="n">
        <v>347831</v>
      </c>
      <c r="C3" s="7" t="n">
        <v>311223</v>
      </c>
    </row>
    <row r="4" spans="1:3">
      <c r="A4" s="4" t="s">
        <v>527</v>
      </c>
    </row>
    <row r="5" spans="1:3">
      <c r="A5" s="3" t="s">
        <v>526</v>
      </c>
    </row>
    <row r="6" spans="1:3">
      <c r="A6" s="4" t="s">
        <v>38</v>
      </c>
      <c r="B6" s="7" t="n">
        <v>12732</v>
      </c>
      <c r="C6" s="7" t="n">
        <v>6151</v>
      </c>
    </row>
    <row r="7" spans="1:3">
      <c r="A7" s="4" t="s">
        <v>387</v>
      </c>
      <c r="B7" s="4" t="s">
        <v>528</v>
      </c>
      <c r="C7" s="4" t="s">
        <v>528</v>
      </c>
    </row>
    <row r="8" spans="1:3">
      <c r="A8" s="4" t="s">
        <v>529</v>
      </c>
    </row>
    <row r="9" spans="1:3">
      <c r="A9" s="3" t="s">
        <v>526</v>
      </c>
    </row>
    <row r="10" spans="1:3">
      <c r="A10" s="4" t="s">
        <v>38</v>
      </c>
      <c r="B10" s="7" t="n">
        <v>9213</v>
      </c>
      <c r="C10" s="7" t="n">
        <v>6611</v>
      </c>
    </row>
    <row r="11" spans="1:3">
      <c r="A11" s="4" t="s">
        <v>387</v>
      </c>
      <c r="B11" s="4" t="s">
        <v>530</v>
      </c>
      <c r="C11" s="4" t="s">
        <v>530</v>
      </c>
    </row>
    <row r="12" spans="1:3">
      <c r="A12" s="4" t="s">
        <v>531</v>
      </c>
    </row>
    <row r="13" spans="1:3">
      <c r="A13" s="3" t="s">
        <v>526</v>
      </c>
    </row>
    <row r="14" spans="1:3">
      <c r="A14" s="4" t="s">
        <v>38</v>
      </c>
      <c r="B14" s="7" t="n">
        <v>98219</v>
      </c>
      <c r="C14" s="7" t="n">
        <v>103328</v>
      </c>
    </row>
    <row r="15" spans="1:3">
      <c r="A15" s="4" t="s">
        <v>387</v>
      </c>
      <c r="B15" s="4" t="s">
        <v>532</v>
      </c>
      <c r="C15" s="4" t="s">
        <v>532</v>
      </c>
    </row>
    <row r="16" spans="1:3">
      <c r="A16" s="4" t="s">
        <v>533</v>
      </c>
    </row>
    <row r="17" spans="1:3">
      <c r="A17" s="3" t="s">
        <v>526</v>
      </c>
    </row>
    <row r="18" spans="1:3">
      <c r="A18" s="4" t="s">
        <v>38</v>
      </c>
      <c r="B18" s="7" t="n">
        <v>134678</v>
      </c>
      <c r="C18" s="7" t="n">
        <v>132890</v>
      </c>
    </row>
    <row r="19" spans="1:3">
      <c r="A19" s="4" t="s">
        <v>387</v>
      </c>
      <c r="B19" s="4" t="s">
        <v>528</v>
      </c>
      <c r="C19" s="4" t="s">
        <v>528</v>
      </c>
    </row>
    <row r="20" spans="1:3">
      <c r="A20" s="4" t="s">
        <v>534</v>
      </c>
    </row>
    <row r="21" spans="1:3">
      <c r="A21" s="3" t="s">
        <v>526</v>
      </c>
    </row>
    <row r="22" spans="1:3">
      <c r="A22" s="4" t="s">
        <v>38</v>
      </c>
      <c r="B22" s="7" t="n">
        <v>92989</v>
      </c>
      <c r="C22" s="7" t="n">
        <v>62243</v>
      </c>
    </row>
    <row r="23" spans="1:3">
      <c r="A23" s="4" t="s">
        <v>387</v>
      </c>
      <c r="B23" s="4" t="s">
        <v>535</v>
      </c>
      <c r="C23" s="4" t="s">
        <v>53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85</v>
      </c>
    </row>
    <row r="3" spans="1:3">
      <c r="A3" s="3" t="s">
        <v>121</v>
      </c>
    </row>
    <row r="4" spans="1:3">
      <c r="A4" s="4" t="s">
        <v>139</v>
      </c>
      <c r="B4" s="7" t="n">
        <v>0</v>
      </c>
      <c r="C4" s="7" t="n">
        <v>0</v>
      </c>
    </row>
    <row r="5" spans="1:3">
      <c r="A5" s="4" t="s">
        <v>140</v>
      </c>
      <c r="B5" s="5" t="n">
        <v>946</v>
      </c>
      <c r="C5" s="5" t="n">
        <v>39</v>
      </c>
    </row>
    <row r="6" spans="1:3">
      <c r="A6" s="4" t="s">
        <v>141</v>
      </c>
      <c r="B6" s="5" t="n">
        <v>265</v>
      </c>
      <c r="C6" s="5" t="n">
        <v>251</v>
      </c>
    </row>
    <row r="7" spans="1:3">
      <c r="A7" s="4" t="s">
        <v>142</v>
      </c>
      <c r="B7" s="5" t="n">
        <v>-291</v>
      </c>
      <c r="C7" s="5" t="n">
        <v>779</v>
      </c>
    </row>
    <row r="8" spans="1:3">
      <c r="A8" s="4" t="s">
        <v>143</v>
      </c>
      <c r="B8" s="5" t="n">
        <v>490</v>
      </c>
      <c r="C8" s="5" t="n">
        <v>1032</v>
      </c>
    </row>
    <row r="9" spans="1:3">
      <c r="A9" s="4" t="s">
        <v>144</v>
      </c>
      <c r="B9" s="5" t="n">
        <v>-150</v>
      </c>
      <c r="C9" s="5" t="n">
        <v>8</v>
      </c>
    </row>
    <row r="10" spans="1:3">
      <c r="A10" s="4" t="s">
        <v>145</v>
      </c>
      <c r="B10" s="7" t="n">
        <v>28</v>
      </c>
      <c r="C10" s="7" t="n">
        <v>3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537</v>
      </c>
      <c r="B1" s="2" t="s">
        <v>378</v>
      </c>
      <c r="C1" s="2" t="s">
        <v>1</v>
      </c>
    </row>
    <row r="2" spans="1:5">
      <c r="B2" s="2" t="s">
        <v>379</v>
      </c>
      <c r="C2" s="2" t="s">
        <v>2</v>
      </c>
      <c r="D2" s="2" t="s">
        <v>85</v>
      </c>
      <c r="E2" s="2" t="s">
        <v>380</v>
      </c>
    </row>
    <row r="3" spans="1:5">
      <c r="A3" s="3" t="s">
        <v>526</v>
      </c>
    </row>
    <row r="4" spans="1:5">
      <c r="A4" s="4" t="s">
        <v>384</v>
      </c>
      <c r="B4" s="7" t="n">
        <v>27</v>
      </c>
    </row>
    <row r="5" spans="1:5">
      <c r="A5" s="4" t="s">
        <v>538</v>
      </c>
      <c r="C5" s="10" t="n">
        <v>2.7</v>
      </c>
      <c r="D5" s="10" t="n">
        <v>2.8</v>
      </c>
    </row>
    <row r="6" spans="1:5">
      <c r="A6" s="4" t="s">
        <v>385</v>
      </c>
    </row>
    <row r="7" spans="1:5">
      <c r="A7" s="3" t="s">
        <v>526</v>
      </c>
    </row>
    <row r="8" spans="1:5">
      <c r="A8" s="4" t="s">
        <v>389</v>
      </c>
      <c r="B8" s="10" t="n">
        <v>35.2</v>
      </c>
    </row>
    <row r="9" spans="1:5">
      <c r="A9" s="4" t="s">
        <v>386</v>
      </c>
      <c r="C9" s="10" t="n">
        <v>102.5</v>
      </c>
    </row>
    <row r="10" spans="1:5">
      <c r="A10" s="4" t="s">
        <v>387</v>
      </c>
      <c r="E10" s="4" t="s">
        <v>388</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9</v>
      </c>
      <c r="B1" s="2" t="s">
        <v>1</v>
      </c>
    </row>
    <row r="2" spans="1:3">
      <c r="B2" s="2" t="s">
        <v>2</v>
      </c>
      <c r="C2" s="2" t="s">
        <v>85</v>
      </c>
    </row>
    <row r="3" spans="1:3">
      <c r="A3" s="3" t="s">
        <v>252</v>
      </c>
    </row>
    <row r="4" spans="1:3">
      <c r="A4" s="4" t="s">
        <v>236</v>
      </c>
      <c r="B4" s="7" t="n">
        <v>109533</v>
      </c>
      <c r="C4" s="7" t="n">
        <v>100359</v>
      </c>
    </row>
    <row r="5" spans="1:3">
      <c r="A5" s="4" t="s">
        <v>540</v>
      </c>
      <c r="B5" s="5" t="n">
        <v>30337</v>
      </c>
      <c r="C5" s="5" t="n">
        <v>29589</v>
      </c>
    </row>
    <row r="6" spans="1:3">
      <c r="A6" s="4" t="s">
        <v>541</v>
      </c>
      <c r="B6" s="5" t="n">
        <v>19154</v>
      </c>
      <c r="C6" s="5" t="n">
        <v>714</v>
      </c>
    </row>
    <row r="7" spans="1:3">
      <c r="A7" s="4" t="s">
        <v>542</v>
      </c>
      <c r="B7" s="5" t="n">
        <v>20851</v>
      </c>
      <c r="C7" s="5" t="n">
        <v>22841</v>
      </c>
    </row>
    <row r="8" spans="1:3">
      <c r="A8" s="4" t="s">
        <v>110</v>
      </c>
      <c r="B8" s="7" t="n">
        <v>39191</v>
      </c>
      <c r="C8" s="7" t="n">
        <v>4721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58"/>
    <col customWidth="1" max="2" min="2" width="17"/>
    <col customWidth="1" max="3" min="3" width="14"/>
  </cols>
  <sheetData>
    <row r="1" spans="1:3">
      <c r="A1" s="1" t="s">
        <v>543</v>
      </c>
      <c r="B1" s="2" t="s">
        <v>1</v>
      </c>
    </row>
    <row r="2" spans="1:3">
      <c r="B2" s="2" t="s">
        <v>2</v>
      </c>
      <c r="C2" s="2" t="s">
        <v>25</v>
      </c>
    </row>
    <row r="3" spans="1:3">
      <c r="A3" s="3" t="s">
        <v>544</v>
      </c>
    </row>
    <row r="4" spans="1:3">
      <c r="A4" s="4" t="s">
        <v>545</v>
      </c>
      <c r="B4" s="7" t="n">
        <v>2478559</v>
      </c>
      <c r="C4" s="7" t="n">
        <v>1967627</v>
      </c>
    </row>
    <row r="5" spans="1:3">
      <c r="A5" s="4" t="s">
        <v>546</v>
      </c>
      <c r="B5" s="5" t="n">
        <v>-12243</v>
      </c>
      <c r="C5" s="5" t="n">
        <v>-13470</v>
      </c>
    </row>
    <row r="6" spans="1:3">
      <c r="A6" s="4" t="s">
        <v>547</v>
      </c>
      <c r="B6" s="5" t="n">
        <v>-29062</v>
      </c>
      <c r="C6" s="5" t="n">
        <v>-23426</v>
      </c>
    </row>
    <row r="7" spans="1:3">
      <c r="A7" s="4" t="s">
        <v>548</v>
      </c>
      <c r="B7" s="5" t="n">
        <v>2437254</v>
      </c>
      <c r="C7" s="5" t="n">
        <v>1930731</v>
      </c>
    </row>
    <row r="8" spans="1:3">
      <c r="A8" s="4" t="s">
        <v>53</v>
      </c>
      <c r="B8" s="5" t="n">
        <v>248000</v>
      </c>
      <c r="C8" s="5" t="n">
        <v>0</v>
      </c>
    </row>
    <row r="9" spans="1:3">
      <c r="A9" s="4" t="s">
        <v>54</v>
      </c>
      <c r="B9" s="5" t="n">
        <v>61191</v>
      </c>
      <c r="C9" s="5" t="n">
        <v>51996</v>
      </c>
    </row>
    <row r="10" spans="1:3">
      <c r="A10" s="4" t="s">
        <v>549</v>
      </c>
      <c r="B10" s="5" t="n">
        <v>2128063</v>
      </c>
      <c r="C10" s="5" t="n">
        <v>1878735</v>
      </c>
    </row>
    <row r="11" spans="1:3">
      <c r="A11" s="4" t="s">
        <v>550</v>
      </c>
    </row>
    <row r="12" spans="1:3">
      <c r="A12" s="3" t="s">
        <v>544</v>
      </c>
    </row>
    <row r="13" spans="1:3">
      <c r="A13" s="4" t="s">
        <v>545</v>
      </c>
      <c r="B13" s="7" t="n">
        <v>248000</v>
      </c>
      <c r="C13" s="5" t="n">
        <v>0</v>
      </c>
    </row>
    <row r="14" spans="1:3">
      <c r="A14" s="4" t="s">
        <v>551</v>
      </c>
      <c r="B14" s="4" t="s">
        <v>552</v>
      </c>
    </row>
    <row r="15" spans="1:3">
      <c r="A15" s="4" t="s">
        <v>553</v>
      </c>
      <c r="B15" s="4" t="s">
        <v>66</v>
      </c>
    </row>
    <row r="16" spans="1:3">
      <c r="A16" s="4" t="s">
        <v>554</v>
      </c>
    </row>
    <row r="17" spans="1:3">
      <c r="A17" s="3" t="s">
        <v>544</v>
      </c>
    </row>
    <row r="18" spans="1:3">
      <c r="A18" s="4" t="s">
        <v>545</v>
      </c>
      <c r="B18" s="7" t="n">
        <v>225000</v>
      </c>
      <c r="C18" s="5" t="n">
        <v>225000</v>
      </c>
    </row>
    <row r="19" spans="1:3">
      <c r="A19" s="4" t="s">
        <v>555</v>
      </c>
      <c r="B19" s="4" t="s">
        <v>556</v>
      </c>
    </row>
    <row r="20" spans="1:3">
      <c r="A20" s="4" t="s">
        <v>551</v>
      </c>
      <c r="B20" s="4" t="s">
        <v>557</v>
      </c>
    </row>
    <row r="21" spans="1:3">
      <c r="A21" s="4" t="s">
        <v>553</v>
      </c>
      <c r="B21" s="11" t="n">
        <v>2020</v>
      </c>
    </row>
    <row r="22" spans="1:3">
      <c r="A22" s="4" t="s">
        <v>558</v>
      </c>
    </row>
    <row r="23" spans="1:3">
      <c r="A23" s="3" t="s">
        <v>544</v>
      </c>
    </row>
    <row r="24" spans="1:3">
      <c r="A24" s="4" t="s">
        <v>545</v>
      </c>
      <c r="B24" s="7" t="n">
        <v>350000</v>
      </c>
      <c r="C24" s="5" t="n">
        <v>350000</v>
      </c>
    </row>
    <row r="25" spans="1:3">
      <c r="A25" s="4" t="s">
        <v>555</v>
      </c>
      <c r="B25" s="4" t="s">
        <v>559</v>
      </c>
    </row>
    <row r="26" spans="1:3">
      <c r="A26" s="4" t="s">
        <v>551</v>
      </c>
      <c r="B26" s="4" t="s">
        <v>559</v>
      </c>
    </row>
    <row r="27" spans="1:3">
      <c r="A27" s="4" t="s">
        <v>553</v>
      </c>
      <c r="B27" s="12" t="n">
        <v>2024</v>
      </c>
    </row>
    <row r="28" spans="1:3">
      <c r="A28" s="4" t="s">
        <v>560</v>
      </c>
    </row>
    <row r="29" spans="1:3">
      <c r="A29" s="3" t="s">
        <v>544</v>
      </c>
    </row>
    <row r="30" spans="1:3">
      <c r="A30" s="4" t="s">
        <v>545</v>
      </c>
      <c r="B30" s="7" t="n">
        <v>96974</v>
      </c>
      <c r="C30" s="5" t="n">
        <v>99112</v>
      </c>
    </row>
    <row r="31" spans="1:3">
      <c r="A31" s="4" t="s">
        <v>555</v>
      </c>
      <c r="B31" s="4" t="s">
        <v>561</v>
      </c>
    </row>
    <row r="32" spans="1:3">
      <c r="A32" s="4" t="s">
        <v>551</v>
      </c>
      <c r="B32" s="4" t="s">
        <v>561</v>
      </c>
    </row>
    <row r="33" spans="1:3">
      <c r="A33" s="4" t="s">
        <v>553</v>
      </c>
      <c r="B33" s="13" t="n">
        <v>2029</v>
      </c>
    </row>
    <row r="34" spans="1:3">
      <c r="A34" s="4" t="s">
        <v>562</v>
      </c>
    </row>
    <row r="35" spans="1:3">
      <c r="A35" s="3" t="s">
        <v>544</v>
      </c>
    </row>
    <row r="36" spans="1:3">
      <c r="A36" s="4" t="s">
        <v>545</v>
      </c>
      <c r="B36" s="7" t="n">
        <v>102840</v>
      </c>
      <c r="C36" s="5" t="n">
        <v>103878</v>
      </c>
    </row>
    <row r="37" spans="1:3">
      <c r="A37" s="4" t="s">
        <v>555</v>
      </c>
      <c r="B37" s="4" t="s">
        <v>563</v>
      </c>
    </row>
    <row r="38" spans="1:3">
      <c r="A38" s="4" t="s">
        <v>551</v>
      </c>
      <c r="B38" s="4" t="s">
        <v>564</v>
      </c>
    </row>
    <row r="39" spans="1:3">
      <c r="A39" s="4" t="s">
        <v>553</v>
      </c>
      <c r="B39" s="14" t="n">
        <v>2033</v>
      </c>
    </row>
    <row r="40" spans="1:3">
      <c r="A40" s="4" t="s">
        <v>565</v>
      </c>
    </row>
    <row r="41" spans="1:3">
      <c r="A41" s="3" t="s">
        <v>544</v>
      </c>
    </row>
    <row r="42" spans="1:3">
      <c r="A42" s="4" t="s">
        <v>545</v>
      </c>
      <c r="B42" s="7" t="n">
        <v>289201</v>
      </c>
      <c r="C42" s="5" t="n">
        <v>289339</v>
      </c>
    </row>
    <row r="43" spans="1:3">
      <c r="A43" s="4" t="s">
        <v>555</v>
      </c>
      <c r="B43" s="4" t="s">
        <v>566</v>
      </c>
    </row>
    <row r="44" spans="1:3">
      <c r="A44" s="4" t="s">
        <v>551</v>
      </c>
      <c r="B44" s="4" t="s">
        <v>567</v>
      </c>
    </row>
    <row r="45" spans="1:3">
      <c r="A45" s="4" t="s">
        <v>553</v>
      </c>
      <c r="B45" s="15" t="n">
        <v>2033</v>
      </c>
    </row>
    <row r="46" spans="1:3">
      <c r="A46" s="4" t="s">
        <v>568</v>
      </c>
    </row>
    <row r="47" spans="1:3">
      <c r="A47" s="3" t="s">
        <v>544</v>
      </c>
    </row>
    <row r="48" spans="1:3">
      <c r="A48" s="4" t="s">
        <v>545</v>
      </c>
      <c r="B48" s="7" t="n">
        <v>88158</v>
      </c>
      <c r="C48" s="5" t="n">
        <v>90102</v>
      </c>
    </row>
    <row r="49" spans="1:3">
      <c r="A49" s="4" t="s">
        <v>555</v>
      </c>
      <c r="B49" s="4" t="s">
        <v>569</v>
      </c>
    </row>
    <row r="50" spans="1:3">
      <c r="A50" s="4" t="s">
        <v>551</v>
      </c>
      <c r="B50" s="4" t="s">
        <v>570</v>
      </c>
    </row>
    <row r="51" spans="1:3">
      <c r="A51" s="4" t="s">
        <v>553</v>
      </c>
      <c r="B51" s="13" t="n">
        <v>2029</v>
      </c>
    </row>
    <row r="52" spans="1:3">
      <c r="A52" s="4" t="s">
        <v>571</v>
      </c>
    </row>
    <row r="53" spans="1:3">
      <c r="A53" s="3" t="s">
        <v>544</v>
      </c>
    </row>
    <row r="54" spans="1:3">
      <c r="A54" s="4" t="s">
        <v>545</v>
      </c>
      <c r="B54" s="7" t="n">
        <v>123660</v>
      </c>
      <c r="C54" s="5" t="n">
        <v>125678</v>
      </c>
    </row>
    <row r="55" spans="1:3">
      <c r="A55" s="4" t="s">
        <v>555</v>
      </c>
      <c r="B55" s="4" t="s">
        <v>567</v>
      </c>
    </row>
    <row r="56" spans="1:3">
      <c r="A56" s="4" t="s">
        <v>551</v>
      </c>
      <c r="B56" s="4" t="s">
        <v>572</v>
      </c>
    </row>
    <row r="57" spans="1:3">
      <c r="A57" s="4" t="s">
        <v>553</v>
      </c>
      <c r="B57" s="15" t="n">
        <v>2030</v>
      </c>
    </row>
    <row r="58" spans="1:3">
      <c r="A58" s="4" t="s">
        <v>573</v>
      </c>
    </row>
    <row r="59" spans="1:3">
      <c r="A59" s="3" t="s">
        <v>544</v>
      </c>
    </row>
    <row r="60" spans="1:3">
      <c r="A60" s="4" t="s">
        <v>545</v>
      </c>
      <c r="B60" s="7" t="n">
        <v>165699</v>
      </c>
      <c r="C60" s="5" t="n">
        <v>171487</v>
      </c>
    </row>
    <row r="61" spans="1:3">
      <c r="A61" s="4" t="s">
        <v>555</v>
      </c>
      <c r="B61" s="4" t="s">
        <v>574</v>
      </c>
    </row>
    <row r="62" spans="1:3">
      <c r="A62" s="4" t="s">
        <v>551</v>
      </c>
      <c r="B62" s="4" t="s">
        <v>575</v>
      </c>
    </row>
    <row r="63" spans="1:3">
      <c r="A63" s="4" t="s">
        <v>553</v>
      </c>
      <c r="B63" s="16" t="n">
        <v>2033</v>
      </c>
    </row>
    <row r="64" spans="1:3">
      <c r="A64" s="4" t="s">
        <v>576</v>
      </c>
    </row>
    <row r="65" spans="1:3">
      <c r="A65" s="3" t="s">
        <v>544</v>
      </c>
    </row>
    <row r="66" spans="1:3">
      <c r="A66" s="4" t="s">
        <v>545</v>
      </c>
      <c r="B66" s="7" t="n">
        <v>53507</v>
      </c>
      <c r="C66" s="5" t="n">
        <v>54395</v>
      </c>
    </row>
    <row r="67" spans="1:3">
      <c r="A67" s="4" t="s">
        <v>555</v>
      </c>
      <c r="B67" s="4" t="s">
        <v>577</v>
      </c>
    </row>
    <row r="68" spans="1:3">
      <c r="A68" s="4" t="s">
        <v>551</v>
      </c>
      <c r="B68" s="4" t="s">
        <v>578</v>
      </c>
    </row>
    <row r="69" spans="1:3">
      <c r="A69" s="4" t="s">
        <v>553</v>
      </c>
      <c r="B69" s="17" t="n">
        <v>2027</v>
      </c>
    </row>
    <row r="70" spans="1:3">
      <c r="A70" s="4" t="s">
        <v>579</v>
      </c>
    </row>
    <row r="71" spans="1:3">
      <c r="A71" s="3" t="s">
        <v>544</v>
      </c>
    </row>
    <row r="72" spans="1:3">
      <c r="A72" s="4" t="s">
        <v>545</v>
      </c>
      <c r="B72" s="7" t="n">
        <v>255746</v>
      </c>
      <c r="C72" s="5" t="n">
        <v>266557</v>
      </c>
    </row>
    <row r="73" spans="1:3">
      <c r="A73" s="4" t="s">
        <v>555</v>
      </c>
      <c r="B73" s="4" t="s">
        <v>580</v>
      </c>
    </row>
    <row r="74" spans="1:3">
      <c r="A74" s="4" t="s">
        <v>551</v>
      </c>
      <c r="B74" s="4" t="s">
        <v>581</v>
      </c>
    </row>
    <row r="75" spans="1:3">
      <c r="A75" s="4" t="s">
        <v>553</v>
      </c>
      <c r="B75" s="18" t="n">
        <v>2024</v>
      </c>
    </row>
    <row r="76" spans="1:3">
      <c r="A76" s="4" t="s">
        <v>582</v>
      </c>
    </row>
    <row r="77" spans="1:3">
      <c r="A77" s="3" t="s">
        <v>544</v>
      </c>
    </row>
    <row r="78" spans="1:3">
      <c r="A78" s="4" t="s">
        <v>545</v>
      </c>
      <c r="B78" s="7" t="n">
        <v>81064</v>
      </c>
      <c r="C78" s="5" t="n">
        <v>0</v>
      </c>
    </row>
    <row r="79" spans="1:3">
      <c r="A79" s="4" t="s">
        <v>555</v>
      </c>
      <c r="B79" s="4" t="s">
        <v>583</v>
      </c>
    </row>
    <row r="80" spans="1:3">
      <c r="A80" s="4" t="s">
        <v>551</v>
      </c>
      <c r="B80" s="4" t="s">
        <v>584</v>
      </c>
    </row>
    <row r="81" spans="1:3">
      <c r="A81" s="4" t="s">
        <v>553</v>
      </c>
      <c r="B81" s="19" t="n">
        <v>2033</v>
      </c>
    </row>
    <row r="82" spans="1:3">
      <c r="A82" s="4" t="s">
        <v>585</v>
      </c>
    </row>
    <row r="83" spans="1:3">
      <c r="A83" s="3" t="s">
        <v>544</v>
      </c>
    </row>
    <row r="84" spans="1:3">
      <c r="A84" s="4" t="s">
        <v>545</v>
      </c>
      <c r="B84" s="7" t="n">
        <v>94857</v>
      </c>
      <c r="C84" s="5" t="n">
        <v>0</v>
      </c>
    </row>
    <row r="85" spans="1:3">
      <c r="A85" s="4" t="s">
        <v>555</v>
      </c>
      <c r="B85" s="4" t="s">
        <v>586</v>
      </c>
    </row>
    <row r="86" spans="1:3">
      <c r="A86" s="4" t="s">
        <v>551</v>
      </c>
      <c r="B86" s="4" t="s">
        <v>586</v>
      </c>
    </row>
    <row r="87" spans="1:3">
      <c r="A87" s="4" t="s">
        <v>553</v>
      </c>
      <c r="B87" s="12" t="n">
        <v>2036</v>
      </c>
    </row>
    <row r="88" spans="1:3">
      <c r="A88" s="4" t="s">
        <v>587</v>
      </c>
    </row>
    <row r="89" spans="1:3">
      <c r="A89" s="3" t="s">
        <v>544</v>
      </c>
    </row>
    <row r="90" spans="1:3">
      <c r="A90" s="4" t="s">
        <v>545</v>
      </c>
      <c r="B90" s="7" t="n">
        <v>50862</v>
      </c>
      <c r="C90" s="5" t="n">
        <v>0</v>
      </c>
    </row>
    <row r="91" spans="1:3">
      <c r="A91" s="4" t="s">
        <v>555</v>
      </c>
      <c r="B91" s="4" t="s">
        <v>588</v>
      </c>
    </row>
    <row r="92" spans="1:3">
      <c r="A92" s="4" t="s">
        <v>551</v>
      </c>
      <c r="B92" s="4" t="s">
        <v>588</v>
      </c>
    </row>
    <row r="93" spans="1:3">
      <c r="A93" s="4" t="s">
        <v>553</v>
      </c>
      <c r="B93" s="13" t="n">
        <v>2038</v>
      </c>
    </row>
    <row r="94" spans="1:3">
      <c r="A94" s="4" t="s">
        <v>589</v>
      </c>
    </row>
    <row r="95" spans="1:3">
      <c r="A95" s="3" t="s">
        <v>544</v>
      </c>
    </row>
    <row r="96" spans="1:3">
      <c r="A96" s="4" t="s">
        <v>545</v>
      </c>
      <c r="B96" s="7" t="n">
        <v>60912</v>
      </c>
      <c r="C96" s="5" t="n">
        <v>0</v>
      </c>
    </row>
    <row r="97" spans="1:3">
      <c r="A97" s="4" t="s">
        <v>555</v>
      </c>
      <c r="B97" s="4" t="s">
        <v>590</v>
      </c>
    </row>
    <row r="98" spans="1:3">
      <c r="A98" s="4" t="s">
        <v>551</v>
      </c>
      <c r="B98" s="4" t="s">
        <v>590</v>
      </c>
    </row>
    <row r="99" spans="1:3">
      <c r="A99" s="4" t="s">
        <v>553</v>
      </c>
      <c r="B99" s="11" t="n">
        <v>2022</v>
      </c>
    </row>
    <row r="100" spans="1:3">
      <c r="A100" s="4" t="s">
        <v>591</v>
      </c>
    </row>
    <row r="101" spans="1:3">
      <c r="A101" s="3" t="s">
        <v>544</v>
      </c>
    </row>
    <row r="102" spans="1:3">
      <c r="A102" s="4" t="s">
        <v>545</v>
      </c>
      <c r="B102" s="7" t="n">
        <v>192079</v>
      </c>
      <c r="C102" s="7" t="n">
        <v>192079</v>
      </c>
    </row>
    <row r="103" spans="1:3">
      <c r="A103" s="4" t="s">
        <v>555</v>
      </c>
      <c r="B103" s="4" t="s">
        <v>592</v>
      </c>
    </row>
    <row r="104" spans="1:3">
      <c r="A104" s="4" t="s">
        <v>551</v>
      </c>
      <c r="B104" s="4" t="s">
        <v>592</v>
      </c>
    </row>
    <row r="105" spans="1:3">
      <c r="A105" s="4" t="s">
        <v>553</v>
      </c>
      <c r="B105" s="19" t="n">
        <v>203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3</v>
      </c>
      <c r="B1" s="2" t="s">
        <v>1</v>
      </c>
    </row>
    <row r="2" spans="1:3">
      <c r="B2" s="2" t="s">
        <v>2</v>
      </c>
      <c r="C2" s="2" t="s">
        <v>85</v>
      </c>
    </row>
    <row r="3" spans="1:3">
      <c r="A3" s="3" t="s">
        <v>255</v>
      </c>
    </row>
    <row r="4" spans="1:3">
      <c r="A4" s="4" t="s">
        <v>594</v>
      </c>
      <c r="B4" s="7" t="n">
        <v>8665</v>
      </c>
      <c r="C4" s="7" t="n">
        <v>7115</v>
      </c>
    </row>
    <row r="5" spans="1:3">
      <c r="A5" s="4" t="s">
        <v>595</v>
      </c>
      <c r="B5" s="5" t="n">
        <v>14192</v>
      </c>
      <c r="C5" s="5" t="n">
        <v>12361</v>
      </c>
    </row>
    <row r="6" spans="1:3">
      <c r="A6" s="4" t="s">
        <v>180</v>
      </c>
      <c r="B6" s="5" t="n">
        <v>1227</v>
      </c>
      <c r="C6" s="5" t="n">
        <v>1102</v>
      </c>
    </row>
    <row r="7" spans="1:3">
      <c r="A7" s="4" t="s">
        <v>179</v>
      </c>
      <c r="B7" s="5" t="n">
        <v>1249</v>
      </c>
      <c r="C7" s="5" t="n">
        <v>1858</v>
      </c>
    </row>
    <row r="8" spans="1:3">
      <c r="A8" s="4" t="s">
        <v>596</v>
      </c>
      <c r="B8" s="5" t="n">
        <v>111</v>
      </c>
      <c r="C8" s="5" t="n">
        <v>119</v>
      </c>
    </row>
    <row r="9" spans="1:3">
      <c r="A9" s="4" t="s">
        <v>102</v>
      </c>
      <c r="B9" s="7" t="n">
        <v>25444</v>
      </c>
      <c r="C9" s="7" t="n">
        <v>2255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7</v>
      </c>
      <c r="B1" s="2" t="s">
        <v>2</v>
      </c>
      <c r="C1" s="2" t="s">
        <v>25</v>
      </c>
      <c r="D1" s="2" t="s">
        <v>598</v>
      </c>
    </row>
    <row r="2" spans="1:4">
      <c r="A2" s="3" t="s">
        <v>544</v>
      </c>
    </row>
    <row r="3" spans="1:4">
      <c r="A3" s="4" t="s">
        <v>599</v>
      </c>
      <c r="B3" s="7" t="n">
        <v>225000</v>
      </c>
      <c r="C3" s="7" t="n">
        <v>225000</v>
      </c>
      <c r="D3" s="7" t="n">
        <v>225000</v>
      </c>
    </row>
    <row r="4" spans="1:4">
      <c r="A4" s="4" t="s">
        <v>600</v>
      </c>
      <c r="B4" s="5" t="n">
        <v>-12243</v>
      </c>
      <c r="C4" s="5" t="n">
        <v>-13470</v>
      </c>
    </row>
    <row r="5" spans="1:4">
      <c r="A5" s="4" t="s">
        <v>547</v>
      </c>
      <c r="B5" s="5" t="n">
        <v>-2523</v>
      </c>
      <c r="C5" s="5" t="n">
        <v>-2794</v>
      </c>
    </row>
    <row r="6" spans="1:4">
      <c r="A6" s="4" t="s">
        <v>601</v>
      </c>
      <c r="B6" s="5" t="n">
        <v>210234</v>
      </c>
      <c r="C6" s="5" t="n">
        <v>208736</v>
      </c>
    </row>
    <row r="7" spans="1:4">
      <c r="A7" s="4" t="s">
        <v>602</v>
      </c>
      <c r="B7" s="5" t="n">
        <v>23743</v>
      </c>
      <c r="C7" s="7" t="n">
        <v>23743</v>
      </c>
    </row>
    <row r="8" spans="1:4">
      <c r="A8" s="4" t="s">
        <v>603</v>
      </c>
      <c r="B8" s="7" t="n">
        <v>7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4"/>
    <col customWidth="1" max="6" min="6" width="14"/>
  </cols>
  <sheetData>
    <row r="1" spans="1:6">
      <c r="A1" s="1" t="s">
        <v>604</v>
      </c>
      <c r="B1" s="2" t="s">
        <v>378</v>
      </c>
      <c r="C1" s="2" t="s">
        <v>1</v>
      </c>
    </row>
    <row r="2" spans="1:6">
      <c r="B2" s="2" t="s">
        <v>2</v>
      </c>
      <c r="C2" s="2" t="s">
        <v>2</v>
      </c>
      <c r="D2" s="2" t="s">
        <v>25</v>
      </c>
      <c r="E2" s="2" t="s">
        <v>381</v>
      </c>
      <c r="F2" s="2" t="s">
        <v>598</v>
      </c>
    </row>
    <row r="3" spans="1:6">
      <c r="A3" s="3" t="s">
        <v>605</v>
      </c>
    </row>
    <row r="4" spans="1:6">
      <c r="A4" s="4" t="s">
        <v>545</v>
      </c>
      <c r="B4" s="7" t="n">
        <v>2478559000</v>
      </c>
      <c r="C4" s="7" t="n">
        <v>2478559000</v>
      </c>
      <c r="D4" s="7" t="n">
        <v>1967627000</v>
      </c>
    </row>
    <row r="5" spans="1:6">
      <c r="A5" s="4" t="s">
        <v>606</v>
      </c>
    </row>
    <row r="6" spans="1:6">
      <c r="A6" s="3" t="s">
        <v>605</v>
      </c>
    </row>
    <row r="7" spans="1:6">
      <c r="A7" s="4" t="s">
        <v>607</v>
      </c>
      <c r="B7" s="5" t="n">
        <v>440000000</v>
      </c>
      <c r="C7" s="7" t="n">
        <v>440000000</v>
      </c>
    </row>
    <row r="8" spans="1:6">
      <c r="A8" s="4" t="s">
        <v>608</v>
      </c>
      <c r="C8" s="4" t="s">
        <v>609</v>
      </c>
    </row>
    <row r="9" spans="1:6">
      <c r="A9" s="4" t="s">
        <v>610</v>
      </c>
      <c r="B9" s="5" t="n">
        <v>153300000</v>
      </c>
      <c r="C9" s="7" t="n">
        <v>153300000</v>
      </c>
    </row>
    <row r="10" spans="1:6">
      <c r="A10" s="4" t="s">
        <v>611</v>
      </c>
      <c r="B10" s="5" t="n">
        <v>38700000</v>
      </c>
      <c r="C10" s="5" t="n">
        <v>38700000</v>
      </c>
      <c r="D10" s="5" t="n">
        <v>47500000</v>
      </c>
    </row>
    <row r="11" spans="1:6">
      <c r="A11" s="4" t="s">
        <v>612</v>
      </c>
    </row>
    <row r="12" spans="1:6">
      <c r="A12" s="3" t="s">
        <v>605</v>
      </c>
    </row>
    <row r="13" spans="1:6">
      <c r="A13" s="4" t="s">
        <v>599</v>
      </c>
      <c r="B13" s="7" t="n">
        <v>225000000</v>
      </c>
      <c r="C13" s="7" t="n">
        <v>225000000</v>
      </c>
      <c r="D13" s="5" t="n">
        <v>225000000</v>
      </c>
      <c r="F13" s="7" t="n">
        <v>225000000</v>
      </c>
    </row>
    <row r="14" spans="1:6">
      <c r="A14" s="4" t="s">
        <v>555</v>
      </c>
      <c r="E14" s="4" t="s">
        <v>556</v>
      </c>
      <c r="F14" s="4" t="s">
        <v>556</v>
      </c>
    </row>
    <row r="15" spans="1:6">
      <c r="A15" s="4" t="s">
        <v>587</v>
      </c>
    </row>
    <row r="16" spans="1:6">
      <c r="A16" s="3" t="s">
        <v>605</v>
      </c>
    </row>
    <row r="17" spans="1:6">
      <c r="A17" s="4" t="s">
        <v>555</v>
      </c>
      <c r="B17" s="4" t="s">
        <v>588</v>
      </c>
      <c r="C17" s="4" t="s">
        <v>588</v>
      </c>
    </row>
    <row r="18" spans="1:6">
      <c r="A18" s="4" t="s">
        <v>545</v>
      </c>
      <c r="B18" s="7" t="n">
        <v>50862000</v>
      </c>
      <c r="C18" s="7" t="n">
        <v>50862000</v>
      </c>
      <c r="D18" s="5" t="n">
        <v>0</v>
      </c>
    </row>
    <row r="19" spans="1:6">
      <c r="A19" s="4" t="s">
        <v>613</v>
      </c>
    </row>
    <row r="20" spans="1:6">
      <c r="A20" s="3" t="s">
        <v>605</v>
      </c>
    </row>
    <row r="21" spans="1:6">
      <c r="A21" s="4" t="s">
        <v>607</v>
      </c>
      <c r="B21" s="7" t="n">
        <v>371400000</v>
      </c>
      <c r="C21" s="7" t="n">
        <v>371400000</v>
      </c>
    </row>
    <row r="22" spans="1:6">
      <c r="A22" s="4" t="s">
        <v>614</v>
      </c>
      <c r="B22" s="4" t="s">
        <v>615</v>
      </c>
    </row>
    <row r="23" spans="1:6">
      <c r="A23" s="4" t="s">
        <v>616</v>
      </c>
    </row>
    <row r="24" spans="1:6">
      <c r="A24" s="3" t="s">
        <v>605</v>
      </c>
    </row>
    <row r="25" spans="1:6">
      <c r="A25" s="4" t="s">
        <v>617</v>
      </c>
      <c r="B25" s="4" t="s">
        <v>618</v>
      </c>
    </row>
    <row r="26" spans="1:6">
      <c r="A26" s="4" t="s">
        <v>619</v>
      </c>
    </row>
    <row r="27" spans="1:6">
      <c r="A27" s="3" t="s">
        <v>605</v>
      </c>
    </row>
    <row r="28" spans="1:6">
      <c r="A28" s="4" t="s">
        <v>620</v>
      </c>
      <c r="B28" s="4" t="s">
        <v>621</v>
      </c>
    </row>
    <row r="29" spans="1:6">
      <c r="A29" s="4" t="s">
        <v>555</v>
      </c>
      <c r="B29" s="4" t="s">
        <v>622</v>
      </c>
      <c r="C29" s="4" t="s">
        <v>622</v>
      </c>
    </row>
    <row r="30" spans="1:6">
      <c r="A30" s="4" t="s">
        <v>623</v>
      </c>
    </row>
    <row r="31" spans="1:6">
      <c r="A31" s="3" t="s">
        <v>605</v>
      </c>
    </row>
    <row r="32" spans="1:6">
      <c r="A32" s="4" t="s">
        <v>599</v>
      </c>
      <c r="B32" s="7" t="n">
        <v>19700000</v>
      </c>
      <c r="C32" s="7" t="n">
        <v>19700000</v>
      </c>
    </row>
    <row r="33" spans="1:6">
      <c r="A33" s="4" t="s">
        <v>624</v>
      </c>
    </row>
    <row r="34" spans="1:6">
      <c r="A34" s="3" t="s">
        <v>605</v>
      </c>
    </row>
    <row r="35" spans="1:6">
      <c r="A35" s="4" t="s">
        <v>599</v>
      </c>
      <c r="B35" s="7" t="n">
        <v>8000000</v>
      </c>
      <c r="C35" s="5" t="n">
        <v>8000000</v>
      </c>
    </row>
    <row r="36" spans="1:6">
      <c r="A36" s="4" t="s">
        <v>625</v>
      </c>
    </row>
    <row r="37" spans="1:6">
      <c r="A37" s="3" t="s">
        <v>605</v>
      </c>
    </row>
    <row r="38" spans="1:6">
      <c r="A38" s="4" t="s">
        <v>626</v>
      </c>
      <c r="B38" s="4" t="s">
        <v>621</v>
      </c>
    </row>
    <row r="39" spans="1:6">
      <c r="A39" s="4" t="s">
        <v>627</v>
      </c>
    </row>
    <row r="40" spans="1:6">
      <c r="A40" s="3" t="s">
        <v>605</v>
      </c>
    </row>
    <row r="41" spans="1:6">
      <c r="A41" s="4" t="s">
        <v>607</v>
      </c>
      <c r="B41" s="7" t="n">
        <v>33800000</v>
      </c>
      <c r="C41" s="5" t="n">
        <v>33800000</v>
      </c>
    </row>
    <row r="42" spans="1:6">
      <c r="A42" s="4" t="s">
        <v>628</v>
      </c>
    </row>
    <row r="43" spans="1:6">
      <c r="A43" s="3" t="s">
        <v>605</v>
      </c>
    </row>
    <row r="44" spans="1:6">
      <c r="A44" s="4" t="s">
        <v>617</v>
      </c>
      <c r="B44" s="4" t="s">
        <v>621</v>
      </c>
    </row>
    <row r="45" spans="1:6">
      <c r="A45" s="4" t="s">
        <v>589</v>
      </c>
    </row>
    <row r="46" spans="1:6">
      <c r="A46" s="3" t="s">
        <v>605</v>
      </c>
    </row>
    <row r="47" spans="1:6">
      <c r="A47" s="4" t="s">
        <v>607</v>
      </c>
      <c r="B47" s="7" t="n">
        <v>70100000</v>
      </c>
      <c r="C47" s="7" t="n">
        <v>70100000</v>
      </c>
    </row>
    <row r="48" spans="1:6">
      <c r="A48" s="4" t="s">
        <v>626</v>
      </c>
      <c r="B48" s="4" t="s">
        <v>629</v>
      </c>
    </row>
    <row r="49" spans="1:6">
      <c r="A49" s="4" t="s">
        <v>555</v>
      </c>
      <c r="B49" s="4" t="s">
        <v>590</v>
      </c>
      <c r="C49" s="4" t="s">
        <v>590</v>
      </c>
    </row>
    <row r="50" spans="1:6">
      <c r="A50" s="4" t="s">
        <v>545</v>
      </c>
      <c r="B50" s="7" t="n">
        <v>60912000</v>
      </c>
      <c r="C50" s="7" t="n">
        <v>60912000</v>
      </c>
      <c r="D50" s="7" t="n">
        <v>0</v>
      </c>
    </row>
    <row r="51" spans="1:6">
      <c r="A51" s="4" t="s">
        <v>630</v>
      </c>
    </row>
    <row r="52" spans="1:6">
      <c r="A52" s="3" t="s">
        <v>605</v>
      </c>
    </row>
    <row r="53" spans="1:6">
      <c r="A53" s="4" t="s">
        <v>617</v>
      </c>
      <c r="B53" s="4" t="s">
        <v>63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632</v>
      </c>
      <c r="B1" s="2" t="s">
        <v>1</v>
      </c>
    </row>
    <row r="2" spans="1:3">
      <c r="B2" s="2" t="s">
        <v>2</v>
      </c>
      <c r="C2" s="2" t="s">
        <v>85</v>
      </c>
    </row>
    <row r="3" spans="1:3">
      <c r="A3" s="3" t="s">
        <v>258</v>
      </c>
    </row>
    <row r="4" spans="1:3">
      <c r="A4" s="4" t="s">
        <v>633</v>
      </c>
      <c r="B4" s="7" t="n">
        <v>56619</v>
      </c>
      <c r="C4" s="7" t="n">
        <v>44783</v>
      </c>
    </row>
    <row r="5" spans="1:3">
      <c r="A5" s="4" t="s">
        <v>634</v>
      </c>
      <c r="B5" s="5" t="n">
        <v>39872</v>
      </c>
      <c r="C5" s="5" t="n">
        <v>0</v>
      </c>
    </row>
    <row r="6" spans="1:3">
      <c r="A6" s="4" t="s">
        <v>635</v>
      </c>
      <c r="B6" s="5" t="n">
        <v>-179</v>
      </c>
      <c r="C6" s="5" t="n">
        <v>22</v>
      </c>
    </row>
    <row r="7" spans="1:3">
      <c r="A7" s="4" t="s">
        <v>636</v>
      </c>
      <c r="B7" s="5" t="n">
        <v>896</v>
      </c>
      <c r="C7" s="5" t="n">
        <v>640</v>
      </c>
    </row>
    <row r="8" spans="1:3">
      <c r="A8" s="4" t="s">
        <v>637</v>
      </c>
      <c r="B8" s="7" t="n">
        <v>97208</v>
      </c>
      <c r="C8" s="7" t="n">
        <v>4544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25</v>
      </c>
    </row>
    <row r="2" spans="1:3">
      <c r="A2" s="3" t="s">
        <v>639</v>
      </c>
    </row>
    <row r="3" spans="1:3">
      <c r="A3" s="4" t="s">
        <v>640</v>
      </c>
      <c r="B3" s="7" t="n">
        <v>15747</v>
      </c>
      <c r="C3" s="7" t="n">
        <v>19445</v>
      </c>
    </row>
    <row r="4" spans="1:3">
      <c r="A4" s="4" t="s">
        <v>641</v>
      </c>
      <c r="B4" s="5" t="n">
        <v>13779</v>
      </c>
      <c r="C4" s="5" t="n">
        <v>9628</v>
      </c>
    </row>
    <row r="5" spans="1:3">
      <c r="A5" s="4" t="s">
        <v>642</v>
      </c>
      <c r="B5" s="5" t="n">
        <v>5685</v>
      </c>
      <c r="C5" s="5" t="n">
        <v>8409</v>
      </c>
    </row>
    <row r="6" spans="1:3">
      <c r="A6" s="4" t="s">
        <v>643</v>
      </c>
      <c r="B6" s="5" t="n">
        <v>28425</v>
      </c>
      <c r="C6" s="5" t="n">
        <v>20972</v>
      </c>
    </row>
    <row r="7" spans="1:3">
      <c r="A7" s="4" t="s">
        <v>644</v>
      </c>
    </row>
    <row r="8" spans="1:3">
      <c r="A8" s="3" t="s">
        <v>639</v>
      </c>
    </row>
    <row r="9" spans="1:3">
      <c r="A9" s="4" t="s">
        <v>640</v>
      </c>
      <c r="B9" s="5" t="n">
        <v>66</v>
      </c>
      <c r="C9" s="5" t="n">
        <v>0</v>
      </c>
    </row>
    <row r="10" spans="1:3">
      <c r="A10" s="4" t="s">
        <v>641</v>
      </c>
      <c r="B10" s="5" t="n">
        <v>7458</v>
      </c>
      <c r="C10" s="5" t="n">
        <v>1968</v>
      </c>
    </row>
    <row r="11" spans="1:3">
      <c r="A11" s="4" t="s">
        <v>642</v>
      </c>
      <c r="B11" s="5" t="n">
        <v>4221</v>
      </c>
      <c r="C11" s="5" t="n">
        <v>4397</v>
      </c>
    </row>
    <row r="12" spans="1:3">
      <c r="A12" s="4" t="s">
        <v>643</v>
      </c>
      <c r="B12" s="5" t="n">
        <v>22966</v>
      </c>
      <c r="C12" s="5" t="n">
        <v>17961</v>
      </c>
    </row>
    <row r="13" spans="1:3">
      <c r="A13" s="4" t="s">
        <v>645</v>
      </c>
    </row>
    <row r="14" spans="1:3">
      <c r="A14" s="3" t="s">
        <v>639</v>
      </c>
    </row>
    <row r="15" spans="1:3">
      <c r="A15" s="4" t="s">
        <v>640</v>
      </c>
      <c r="B15" s="5" t="n">
        <v>0</v>
      </c>
      <c r="C15" s="5" t="n">
        <v>0</v>
      </c>
    </row>
    <row r="16" spans="1:3">
      <c r="A16" s="4" t="s">
        <v>641</v>
      </c>
      <c r="B16" s="5" t="n">
        <v>0</v>
      </c>
      <c r="C16" s="5" t="n">
        <v>228</v>
      </c>
    </row>
    <row r="17" spans="1:3">
      <c r="A17" s="4" t="s">
        <v>642</v>
      </c>
      <c r="B17" s="5" t="n">
        <v>465</v>
      </c>
      <c r="C17" s="5" t="n">
        <v>858</v>
      </c>
    </row>
    <row r="18" spans="1:3">
      <c r="A18" s="4" t="s">
        <v>643</v>
      </c>
      <c r="B18" s="5" t="n">
        <v>1207</v>
      </c>
      <c r="C18" s="5" t="n">
        <v>2542</v>
      </c>
    </row>
    <row r="19" spans="1:3">
      <c r="A19" s="4" t="s">
        <v>646</v>
      </c>
    </row>
    <row r="20" spans="1:3">
      <c r="A20" s="3" t="s">
        <v>639</v>
      </c>
    </row>
    <row r="21" spans="1:3">
      <c r="A21" s="4" t="s">
        <v>640</v>
      </c>
      <c r="B21" s="5" t="n">
        <v>13791</v>
      </c>
      <c r="C21" s="5" t="n">
        <v>19440</v>
      </c>
    </row>
    <row r="22" spans="1:3">
      <c r="A22" s="4" t="s">
        <v>641</v>
      </c>
      <c r="B22" s="5" t="n">
        <v>2033</v>
      </c>
      <c r="C22" s="5" t="n">
        <v>7432</v>
      </c>
    </row>
    <row r="23" spans="1:3">
      <c r="A23" s="4" t="s">
        <v>642</v>
      </c>
      <c r="B23" s="5" t="n">
        <v>0</v>
      </c>
      <c r="C23" s="5" t="n">
        <v>0</v>
      </c>
    </row>
    <row r="24" spans="1:3">
      <c r="A24" s="4" t="s">
        <v>643</v>
      </c>
      <c r="B24" s="5" t="n">
        <v>0</v>
      </c>
      <c r="C24" s="5" t="n">
        <v>0</v>
      </c>
    </row>
    <row r="25" spans="1:3">
      <c r="A25" s="4" t="s">
        <v>647</v>
      </c>
    </row>
    <row r="26" spans="1:3">
      <c r="A26" s="3" t="s">
        <v>639</v>
      </c>
    </row>
    <row r="27" spans="1:3">
      <c r="A27" s="4" t="s">
        <v>640</v>
      </c>
      <c r="B27" s="5" t="n">
        <v>1890</v>
      </c>
      <c r="C27" s="5" t="n">
        <v>5</v>
      </c>
    </row>
    <row r="28" spans="1:3">
      <c r="A28" s="4" t="s">
        <v>641</v>
      </c>
      <c r="B28" s="5" t="n">
        <v>4288</v>
      </c>
      <c r="C28" s="5" t="n">
        <v>0</v>
      </c>
    </row>
    <row r="29" spans="1:3">
      <c r="A29" s="4" t="s">
        <v>642</v>
      </c>
      <c r="B29" s="5" t="n">
        <v>999</v>
      </c>
      <c r="C29" s="5" t="n">
        <v>3154</v>
      </c>
    </row>
    <row r="30" spans="1:3">
      <c r="A30" s="4" t="s">
        <v>643</v>
      </c>
      <c r="B30" s="7" t="n">
        <v>4252</v>
      </c>
      <c r="C30" s="7" t="n">
        <v>46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 customWidth="1" max="5" min="5" width="23"/>
    <col customWidth="1" max="6" min="6" width="23"/>
    <col customWidth="1" max="7" min="7" width="23"/>
    <col customWidth="1" max="8" min="8" width="16"/>
  </cols>
  <sheetData>
    <row r="1" spans="1:8">
      <c r="A1" s="1" t="s">
        <v>648</v>
      </c>
      <c r="B1" s="2" t="s">
        <v>649</v>
      </c>
      <c r="C1" s="2" t="s">
        <v>650</v>
      </c>
      <c r="D1" s="2" t="s">
        <v>651</v>
      </c>
      <c r="E1" s="2" t="s">
        <v>652</v>
      </c>
      <c r="F1" s="2" t="s">
        <v>653</v>
      </c>
      <c r="G1" s="2" t="s">
        <v>654</v>
      </c>
      <c r="H1" s="2" t="s">
        <v>655</v>
      </c>
    </row>
    <row r="2" spans="1:8">
      <c r="A2" s="4" t="s">
        <v>656</v>
      </c>
    </row>
    <row r="3" spans="1:8">
      <c r="A3" s="3" t="s">
        <v>657</v>
      </c>
    </row>
    <row r="4" spans="1:8">
      <c r="A4" s="4" t="s">
        <v>658</v>
      </c>
      <c r="B4" s="7" t="n">
        <v>516233</v>
      </c>
      <c r="C4" s="7" t="n">
        <v>729719</v>
      </c>
      <c r="D4" s="20" t="n">
        <v>56082930</v>
      </c>
      <c r="E4" s="7" t="n">
        <v>253271</v>
      </c>
      <c r="F4" s="7" t="n">
        <v>736136</v>
      </c>
      <c r="G4" s="20" t="n">
        <v>0</v>
      </c>
    </row>
    <row r="5" spans="1:8">
      <c r="A5" s="4" t="s">
        <v>659</v>
      </c>
    </row>
    <row r="6" spans="1:8">
      <c r="A6" s="3" t="s">
        <v>657</v>
      </c>
    </row>
    <row r="7" spans="1:8">
      <c r="A7" s="4" t="s">
        <v>660</v>
      </c>
      <c r="B7" s="7" t="n">
        <v>62749</v>
      </c>
      <c r="E7" s="7" t="n">
        <v>85474</v>
      </c>
    </row>
    <row r="8" spans="1:8">
      <c r="A8" s="4" t="s">
        <v>661</v>
      </c>
    </row>
    <row r="9" spans="1:8">
      <c r="A9" s="3" t="s">
        <v>657</v>
      </c>
    </row>
    <row r="10" spans="1:8">
      <c r="A10" s="4" t="s">
        <v>662</v>
      </c>
      <c r="B10" s="5" t="n">
        <v>556858</v>
      </c>
      <c r="C10" s="5" t="n">
        <v>556858</v>
      </c>
      <c r="D10" s="5" t="n">
        <v>556858</v>
      </c>
      <c r="E10" s="5" t="n">
        <v>697471</v>
      </c>
      <c r="F10" s="5" t="n">
        <v>697471</v>
      </c>
      <c r="G10" s="5" t="n">
        <v>697471</v>
      </c>
      <c r="H10" s="5" t="n">
        <v>504220</v>
      </c>
    </row>
    <row r="11" spans="1:8">
      <c r="A11" s="4" t="s">
        <v>663</v>
      </c>
    </row>
    <row r="12" spans="1:8">
      <c r="A12" s="3" t="s">
        <v>657</v>
      </c>
    </row>
    <row r="13" spans="1:8">
      <c r="A13" s="4" t="s">
        <v>658</v>
      </c>
      <c r="C13" s="7" t="n">
        <v>121750</v>
      </c>
      <c r="D13" s="20" t="n">
        <v>12255630</v>
      </c>
      <c r="F13" s="7" t="n">
        <v>127500</v>
      </c>
      <c r="G13" s="20"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4</v>
      </c>
      <c r="B1" s="2" t="s">
        <v>1</v>
      </c>
    </row>
    <row r="2" spans="1:3">
      <c r="B2" s="2" t="s">
        <v>2</v>
      </c>
      <c r="C2" s="2" t="s">
        <v>85</v>
      </c>
    </row>
    <row r="3" spans="1:3">
      <c r="A3" s="3" t="s">
        <v>665</v>
      </c>
    </row>
    <row r="4" spans="1:3">
      <c r="A4" s="4" t="s">
        <v>666</v>
      </c>
      <c r="B4" s="7" t="n">
        <v>2799</v>
      </c>
      <c r="C4" s="7" t="n">
        <v>-580</v>
      </c>
    </row>
    <row r="5" spans="1:3">
      <c r="A5" s="4" t="s">
        <v>667</v>
      </c>
    </row>
    <row r="6" spans="1:3">
      <c r="A6" s="3" t="s">
        <v>665</v>
      </c>
    </row>
    <row r="7" spans="1:3">
      <c r="A7" s="4" t="s">
        <v>668</v>
      </c>
      <c r="B7" s="5" t="n">
        <v>-1661</v>
      </c>
      <c r="C7" s="5" t="n">
        <v>-2570</v>
      </c>
    </row>
    <row r="8" spans="1:3">
      <c r="A8" s="4" t="s">
        <v>669</v>
      </c>
      <c r="B8" s="7" t="n">
        <v>538</v>
      </c>
      <c r="C8" s="7" t="n">
        <v>-1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12"/>
    <col customWidth="1" max="3" min="3" width="26"/>
    <col customWidth="1" max="4" min="4" width="33"/>
    <col customWidth="1" max="5" min="5" width="24"/>
    <col customWidth="1" max="6" min="6" width="45"/>
    <col customWidth="1" max="7" min="7" width="47"/>
    <col customWidth="1" max="8" min="8" width="59"/>
    <col customWidth="1" max="9" min="9" width="49"/>
    <col customWidth="1" max="10" min="10" width="69"/>
  </cols>
  <sheetData>
    <row r="1" spans="1:10">
      <c r="A1" s="1" t="s">
        <v>146</v>
      </c>
      <c r="B1" s="2" t="s">
        <v>147</v>
      </c>
      <c r="C1" s="2" t="s">
        <v>148</v>
      </c>
      <c r="D1" s="2" t="s">
        <v>149</v>
      </c>
      <c r="E1" s="2" t="s">
        <v>150</v>
      </c>
      <c r="F1" s="2" t="s">
        <v>151</v>
      </c>
      <c r="G1" s="2" t="s">
        <v>152</v>
      </c>
      <c r="H1" s="2" t="s">
        <v>153</v>
      </c>
      <c r="I1" s="2" t="s">
        <v>154</v>
      </c>
      <c r="J1" s="2" t="s">
        <v>155</v>
      </c>
    </row>
    <row r="2" spans="1:10">
      <c r="A2" s="4" t="s">
        <v>156</v>
      </c>
      <c r="B2" s="7" t="n">
        <v>1878744</v>
      </c>
      <c r="D2" s="7" t="n">
        <v>891246</v>
      </c>
      <c r="E2" s="7" t="n">
        <v>987498</v>
      </c>
      <c r="F2" s="7" t="n">
        <v>875</v>
      </c>
      <c r="G2" s="7" t="n">
        <v>-2500</v>
      </c>
      <c r="H2" s="7" t="n">
        <v>1145760</v>
      </c>
      <c r="I2" s="7" t="n">
        <v>-94270</v>
      </c>
      <c r="J2" s="7" t="n">
        <v>-62367</v>
      </c>
    </row>
    <row r="3" spans="1:10">
      <c r="A3" s="4" t="s">
        <v>157</v>
      </c>
      <c r="F3" s="5" t="n">
        <v>87521651</v>
      </c>
      <c r="G3" s="5" t="n">
        <v>110964</v>
      </c>
    </row>
    <row r="4" spans="1:10">
      <c r="A4" s="3" t="s">
        <v>158</v>
      </c>
    </row>
    <row r="5" spans="1:10">
      <c r="A5" s="4" t="s">
        <v>159</v>
      </c>
      <c r="F5" s="7" t="n">
        <v>2</v>
      </c>
      <c r="H5" s="5" t="n">
        <v>-2</v>
      </c>
    </row>
    <row r="6" spans="1:10">
      <c r="A6" s="4" t="s">
        <v>160</v>
      </c>
      <c r="F6" s="5" t="n">
        <v>206060</v>
      </c>
    </row>
    <row r="7" spans="1:10">
      <c r="A7" s="4" t="s">
        <v>161</v>
      </c>
      <c r="B7" s="5" t="n">
        <v>985</v>
      </c>
      <c r="E7" s="5" t="n">
        <v>985</v>
      </c>
      <c r="H7" s="5" t="n">
        <v>985</v>
      </c>
    </row>
    <row r="8" spans="1:10">
      <c r="A8" s="4" t="s">
        <v>162</v>
      </c>
      <c r="B8" s="5" t="n">
        <v>-36258</v>
      </c>
      <c r="E8" s="5" t="n">
        <v>-36258</v>
      </c>
      <c r="H8" s="5" t="n">
        <v>-36258</v>
      </c>
    </row>
    <row r="9" spans="1:10">
      <c r="A9" s="4" t="s">
        <v>163</v>
      </c>
      <c r="B9" s="5" t="n">
        <v>-2647</v>
      </c>
      <c r="C9" s="7" t="n">
        <v>0</v>
      </c>
      <c r="D9" s="5" t="n">
        <v>-2647</v>
      </c>
    </row>
    <row r="10" spans="1:10">
      <c r="A10" s="4" t="s">
        <v>164</v>
      </c>
      <c r="B10" s="5" t="n">
        <v>-73</v>
      </c>
      <c r="E10" s="5" t="n">
        <v>-73</v>
      </c>
      <c r="H10" s="5" t="n">
        <v>-73</v>
      </c>
    </row>
    <row r="11" spans="1:10">
      <c r="A11" s="4" t="s">
        <v>110</v>
      </c>
      <c r="B11" s="5" t="n">
        <v>2539</v>
      </c>
      <c r="D11" s="5" t="n">
        <v>-3114</v>
      </c>
      <c r="E11" s="5" t="n">
        <v>5653</v>
      </c>
      <c r="I11" s="5" t="n">
        <v>5653</v>
      </c>
    </row>
    <row r="12" spans="1:10">
      <c r="A12" s="4" t="s">
        <v>165</v>
      </c>
      <c r="B12" s="5" t="n">
        <v>4942</v>
      </c>
      <c r="D12" s="5" t="n">
        <v>67</v>
      </c>
      <c r="E12" s="5" t="n">
        <v>4875</v>
      </c>
      <c r="J12" s="5" t="n">
        <v>4875</v>
      </c>
    </row>
    <row r="13" spans="1:10">
      <c r="A13" s="4" t="s">
        <v>166</v>
      </c>
      <c r="B13" s="5" t="n">
        <v>1848232</v>
      </c>
      <c r="D13" s="5" t="n">
        <v>885552</v>
      </c>
      <c r="E13" s="5" t="n">
        <v>962680</v>
      </c>
      <c r="F13" s="7" t="n">
        <v>877</v>
      </c>
      <c r="G13" s="7" t="n">
        <v>-2500</v>
      </c>
      <c r="H13" s="5" t="n">
        <v>1110412</v>
      </c>
      <c r="I13" s="5" t="n">
        <v>-88617</v>
      </c>
      <c r="J13" s="5" t="n">
        <v>-57492</v>
      </c>
    </row>
    <row r="14" spans="1:10">
      <c r="A14" s="4" t="s">
        <v>167</v>
      </c>
      <c r="F14" s="5" t="n">
        <v>87727711</v>
      </c>
      <c r="G14" s="5" t="n">
        <v>110964</v>
      </c>
    </row>
    <row r="15" spans="1:10">
      <c r="A15" s="4" t="s">
        <v>168</v>
      </c>
      <c r="B15" s="5" t="n">
        <v>2348142</v>
      </c>
      <c r="D15" s="5" t="n">
        <v>1253693</v>
      </c>
      <c r="E15" s="5" t="n">
        <v>1094449</v>
      </c>
      <c r="F15" s="7" t="n">
        <v>980</v>
      </c>
      <c r="G15" s="7" t="n">
        <v>-3511</v>
      </c>
      <c r="H15" s="5" t="n">
        <v>1234846</v>
      </c>
      <c r="I15" s="5" t="n">
        <v>-112175</v>
      </c>
      <c r="J15" s="5" t="n">
        <v>-25691</v>
      </c>
    </row>
    <row r="16" spans="1:10">
      <c r="A16" s="4" t="s">
        <v>169</v>
      </c>
      <c r="F16" s="5" t="n">
        <v>98017860</v>
      </c>
      <c r="G16" s="5" t="n">
        <v>157812</v>
      </c>
    </row>
    <row r="17" spans="1:10">
      <c r="A17" s="3" t="s">
        <v>158</v>
      </c>
    </row>
    <row r="18" spans="1:10">
      <c r="A18" s="4" t="s">
        <v>159</v>
      </c>
      <c r="F18" s="7" t="n">
        <v>3</v>
      </c>
      <c r="H18" s="5" t="n">
        <v>-3</v>
      </c>
    </row>
    <row r="19" spans="1:10">
      <c r="A19" s="4" t="s">
        <v>160</v>
      </c>
      <c r="F19" s="5" t="n">
        <v>256809</v>
      </c>
    </row>
    <row r="20" spans="1:10">
      <c r="A20" s="4" t="s">
        <v>170</v>
      </c>
      <c r="B20" s="5" t="n">
        <v>-373</v>
      </c>
      <c r="E20" s="5" t="n">
        <v>-373</v>
      </c>
      <c r="G20" s="7" t="n">
        <v>-373</v>
      </c>
    </row>
    <row r="21" spans="1:10">
      <c r="A21" s="4" t="s">
        <v>171</v>
      </c>
      <c r="G21" s="5" t="n">
        <v>-20097</v>
      </c>
    </row>
    <row r="22" spans="1:10">
      <c r="A22" s="4" t="s">
        <v>161</v>
      </c>
      <c r="B22" s="5" t="n">
        <v>1051</v>
      </c>
      <c r="E22" s="5" t="n">
        <v>1051</v>
      </c>
      <c r="H22" s="5" t="n">
        <v>1051</v>
      </c>
    </row>
    <row r="23" spans="1:10">
      <c r="A23" s="4" t="s">
        <v>162</v>
      </c>
      <c r="B23" s="5" t="n">
        <v>-41321</v>
      </c>
      <c r="E23" s="5" t="n">
        <v>-41321</v>
      </c>
      <c r="H23" s="5" t="n">
        <v>-17574</v>
      </c>
      <c r="I23" s="5" t="n">
        <v>-23747</v>
      </c>
    </row>
    <row r="24" spans="1:10">
      <c r="A24" s="4" t="s">
        <v>172</v>
      </c>
      <c r="B24" s="5" t="n">
        <v>11113</v>
      </c>
      <c r="C24" s="5" t="n">
        <v>0</v>
      </c>
      <c r="D24" s="5" t="n">
        <v>11113</v>
      </c>
    </row>
    <row r="25" spans="1:10">
      <c r="A25" s="4" t="s">
        <v>163</v>
      </c>
      <c r="B25" s="5" t="n">
        <v>-9187</v>
      </c>
      <c r="C25" s="7" t="n">
        <v>0</v>
      </c>
      <c r="D25" s="5" t="n">
        <v>-9187</v>
      </c>
    </row>
    <row r="26" spans="1:10">
      <c r="A26" s="4" t="s">
        <v>164</v>
      </c>
      <c r="B26" s="5" t="n">
        <v>-243</v>
      </c>
      <c r="E26" s="5" t="n">
        <v>-243</v>
      </c>
      <c r="H26" s="5" t="n">
        <v>-243</v>
      </c>
    </row>
    <row r="27" spans="1:10">
      <c r="A27" s="4" t="s">
        <v>110</v>
      </c>
      <c r="B27" s="5" t="n">
        <v>-12620</v>
      </c>
      <c r="D27" s="5" t="n">
        <v>-148542</v>
      </c>
      <c r="E27" s="5" t="n">
        <v>135922</v>
      </c>
      <c r="I27" s="5" t="n">
        <v>135922</v>
      </c>
    </row>
    <row r="28" spans="1:10">
      <c r="A28" s="4" t="s">
        <v>165</v>
      </c>
      <c r="B28" s="5" t="n">
        <v>-1793</v>
      </c>
      <c r="D28" s="5" t="n">
        <v>-674</v>
      </c>
      <c r="E28" s="5" t="n">
        <v>-1119</v>
      </c>
      <c r="J28" s="5" t="n">
        <v>-1119</v>
      </c>
    </row>
    <row r="29" spans="1:10">
      <c r="A29" s="4" t="s">
        <v>173</v>
      </c>
      <c r="B29" s="7" t="n">
        <v>2294769</v>
      </c>
      <c r="D29" s="7" t="n">
        <v>1106403</v>
      </c>
      <c r="E29" s="7" t="n">
        <v>1188366</v>
      </c>
      <c r="F29" s="7" t="n">
        <v>983</v>
      </c>
      <c r="G29" s="7" t="n">
        <v>-3884</v>
      </c>
      <c r="H29" s="7" t="n">
        <v>1218077</v>
      </c>
      <c r="I29" s="7" t="n">
        <v>0</v>
      </c>
      <c r="J29" s="7" t="n">
        <v>-26810</v>
      </c>
    </row>
    <row r="30" spans="1:10">
      <c r="A30" s="4" t="s">
        <v>174</v>
      </c>
      <c r="F30" s="5" t="n">
        <v>98274669</v>
      </c>
      <c r="G30" s="5" t="n">
        <v>17790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0</v>
      </c>
      <c r="B1" s="2" t="s">
        <v>1</v>
      </c>
    </row>
    <row r="2" spans="1:3">
      <c r="B2" s="2" t="s">
        <v>2</v>
      </c>
      <c r="C2" s="2" t="s">
        <v>85</v>
      </c>
    </row>
    <row r="3" spans="1:3">
      <c r="A3" s="4" t="s">
        <v>671</v>
      </c>
    </row>
    <row r="4" spans="1:3">
      <c r="A4" s="3" t="s">
        <v>665</v>
      </c>
    </row>
    <row r="5" spans="1:3">
      <c r="A5" s="4" t="s">
        <v>103</v>
      </c>
      <c r="B5" s="7" t="n">
        <v>1527</v>
      </c>
      <c r="C5" s="7" t="n">
        <v>122</v>
      </c>
    </row>
    <row r="6" spans="1:3">
      <c r="A6" s="4" t="s">
        <v>672</v>
      </c>
    </row>
    <row r="7" spans="1:3">
      <c r="A7" s="3" t="s">
        <v>665</v>
      </c>
    </row>
    <row r="8" spans="1:3">
      <c r="A8" s="4" t="s">
        <v>87</v>
      </c>
      <c r="B8" s="5" t="n">
        <v>-5553</v>
      </c>
      <c r="C8" s="5" t="n">
        <v>3657</v>
      </c>
    </row>
    <row r="9" spans="1:3">
      <c r="A9" s="4" t="s">
        <v>673</v>
      </c>
    </row>
    <row r="10" spans="1:3">
      <c r="A10" s="3" t="s">
        <v>665</v>
      </c>
    </row>
    <row r="11" spans="1:3">
      <c r="A11" s="4" t="s">
        <v>103</v>
      </c>
      <c r="B11" s="7" t="n">
        <v>4133</v>
      </c>
      <c r="C11" s="7" t="n">
        <v>-77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3"/>
    <col customWidth="1" max="5" min="5" width="16"/>
  </cols>
  <sheetData>
    <row r="1" spans="1:5">
      <c r="A1" s="1" t="s">
        <v>674</v>
      </c>
      <c r="B1" s="2" t="s">
        <v>1</v>
      </c>
    </row>
    <row r="2" spans="1:5">
      <c r="B2" s="2" t="s">
        <v>649</v>
      </c>
      <c r="C2" s="2" t="s">
        <v>433</v>
      </c>
      <c r="D2" s="2" t="s">
        <v>652</v>
      </c>
      <c r="E2" s="2" t="s">
        <v>655</v>
      </c>
    </row>
    <row r="3" spans="1:5">
      <c r="A3" s="3" t="s">
        <v>639</v>
      </c>
    </row>
    <row r="4" spans="1:5">
      <c r="A4" s="4" t="s">
        <v>675</v>
      </c>
      <c r="B4" s="7" t="n">
        <v>4600</v>
      </c>
    </row>
    <row r="5" spans="1:5">
      <c r="A5" s="4" t="s">
        <v>29</v>
      </c>
      <c r="B5" s="5" t="n">
        <v>17744</v>
      </c>
      <c r="D5" s="7" t="n">
        <v>29780</v>
      </c>
    </row>
    <row r="6" spans="1:5">
      <c r="A6" s="4" t="s">
        <v>49</v>
      </c>
      <c r="B6" s="5" t="n">
        <v>17744</v>
      </c>
      <c r="D6" s="7" t="n">
        <v>29780</v>
      </c>
    </row>
    <row r="7" spans="1:5">
      <c r="A7" s="4" t="s">
        <v>676</v>
      </c>
      <c r="B7" s="7" t="n">
        <v>1396</v>
      </c>
      <c r="C7" s="7" t="n">
        <v>2319</v>
      </c>
    </row>
    <row r="8" spans="1:5">
      <c r="A8" s="4" t="s">
        <v>646</v>
      </c>
    </row>
    <row r="9" spans="1:5">
      <c r="A9" s="3" t="s">
        <v>639</v>
      </c>
    </row>
    <row r="10" spans="1:5">
      <c r="A10" s="4" t="s">
        <v>662</v>
      </c>
      <c r="B10" s="5" t="n">
        <v>556858</v>
      </c>
      <c r="D10" s="5" t="n">
        <v>697471</v>
      </c>
      <c r="E10" s="5" t="n">
        <v>504220</v>
      </c>
    </row>
    <row r="11" spans="1:5">
      <c r="A11" s="4" t="s">
        <v>677</v>
      </c>
    </row>
    <row r="12" spans="1:5">
      <c r="A12" s="3" t="s">
        <v>639</v>
      </c>
    </row>
    <row r="13" spans="1:5">
      <c r="A13" s="4" t="s">
        <v>678</v>
      </c>
      <c r="B13" s="4" t="s">
        <v>679</v>
      </c>
    </row>
    <row r="14" spans="1:5">
      <c r="A14" s="4" t="s">
        <v>680</v>
      </c>
    </row>
    <row r="15" spans="1:5">
      <c r="A15" s="3" t="s">
        <v>639</v>
      </c>
    </row>
    <row r="16" spans="1:5">
      <c r="A16" s="4" t="s">
        <v>678</v>
      </c>
      <c r="B16" s="4" t="s">
        <v>681</v>
      </c>
    </row>
    <row r="17" spans="1:5">
      <c r="A17" s="4" t="s">
        <v>682</v>
      </c>
    </row>
    <row r="18" spans="1:5">
      <c r="A18" s="3" t="s">
        <v>639</v>
      </c>
    </row>
    <row r="19" spans="1:5">
      <c r="A19" s="4" t="s">
        <v>678</v>
      </c>
      <c r="B19" s="4" t="s">
        <v>683</v>
      </c>
    </row>
    <row r="20" spans="1:5">
      <c r="A20" s="4" t="s">
        <v>684</v>
      </c>
    </row>
    <row r="21" spans="1:5">
      <c r="A21" s="3" t="s">
        <v>639</v>
      </c>
    </row>
    <row r="22" spans="1:5">
      <c r="A22" s="4" t="s">
        <v>678</v>
      </c>
      <c r="B22" s="4" t="s">
        <v>685</v>
      </c>
    </row>
    <row r="23" spans="1:5">
      <c r="A23" s="4" t="s">
        <v>686</v>
      </c>
    </row>
    <row r="24" spans="1:5">
      <c r="A24" s="3" t="s">
        <v>639</v>
      </c>
    </row>
    <row r="25" spans="1:5">
      <c r="A25" s="4" t="s">
        <v>678</v>
      </c>
      <c r="B25" s="4" t="s">
        <v>68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88</v>
      </c>
      <c r="B1" s="2" t="s">
        <v>1</v>
      </c>
      <c r="D1" s="2" t="s">
        <v>689</v>
      </c>
    </row>
    <row r="2" spans="1:6">
      <c r="B2" s="2" t="s">
        <v>2</v>
      </c>
      <c r="C2" s="2" t="s">
        <v>85</v>
      </c>
      <c r="D2" s="2" t="s">
        <v>690</v>
      </c>
      <c r="E2" s="2" t="s">
        <v>25</v>
      </c>
      <c r="F2" s="2" t="s">
        <v>408</v>
      </c>
    </row>
    <row r="3" spans="1:6">
      <c r="A3" s="3" t="s">
        <v>691</v>
      </c>
    </row>
    <row r="4" spans="1:6">
      <c r="A4" s="4" t="s">
        <v>123</v>
      </c>
      <c r="B4" s="7" t="n">
        <v>-9102</v>
      </c>
      <c r="C4" s="7" t="n">
        <v>2463</v>
      </c>
    </row>
    <row r="5" spans="1:6">
      <c r="A5" s="4" t="s">
        <v>125</v>
      </c>
      <c r="B5" s="5" t="n">
        <v>3745</v>
      </c>
      <c r="C5" s="5" t="n">
        <v>-541</v>
      </c>
    </row>
    <row r="6" spans="1:6">
      <c r="A6" s="3" t="s">
        <v>692</v>
      </c>
    </row>
    <row r="7" spans="1:6">
      <c r="A7" s="4" t="s">
        <v>693</v>
      </c>
      <c r="B7" s="5" t="n">
        <v>2348142</v>
      </c>
      <c r="C7" s="5" t="n">
        <v>1878744</v>
      </c>
    </row>
    <row r="8" spans="1:6">
      <c r="A8" s="4" t="s">
        <v>694</v>
      </c>
      <c r="B8" s="5" t="n">
        <v>-1396</v>
      </c>
      <c r="C8" s="5" t="n">
        <v>-2319</v>
      </c>
    </row>
    <row r="9" spans="1:6">
      <c r="A9" s="4" t="s">
        <v>131</v>
      </c>
      <c r="B9" s="5" t="n">
        <v>-1793</v>
      </c>
      <c r="C9" s="5" t="n">
        <v>4942</v>
      </c>
    </row>
    <row r="10" spans="1:6">
      <c r="A10" s="4" t="s">
        <v>695</v>
      </c>
      <c r="B10" s="5" t="n">
        <v>2294769</v>
      </c>
      <c r="C10" s="5" t="n">
        <v>1848232</v>
      </c>
    </row>
    <row r="11" spans="1:6">
      <c r="A11" s="4" t="s">
        <v>696</v>
      </c>
      <c r="B11" s="5" t="n">
        <v>1106403</v>
      </c>
      <c r="C11" s="5" t="n">
        <v>885552</v>
      </c>
      <c r="E11" s="7" t="n">
        <v>1253693</v>
      </c>
      <c r="F11" s="7" t="n">
        <v>891246</v>
      </c>
    </row>
    <row r="12" spans="1:6">
      <c r="A12" s="4" t="s">
        <v>697</v>
      </c>
      <c r="B12" s="5" t="n">
        <v>1188366</v>
      </c>
      <c r="E12" s="7" t="n">
        <v>1094449</v>
      </c>
    </row>
    <row r="13" spans="1:6">
      <c r="A13" s="4" t="s">
        <v>698</v>
      </c>
    </row>
    <row r="14" spans="1:6">
      <c r="A14" s="3" t="s">
        <v>692</v>
      </c>
    </row>
    <row r="15" spans="1:6">
      <c r="A15" s="4" t="s">
        <v>693</v>
      </c>
      <c r="B15" s="5" t="n">
        <v>-28187</v>
      </c>
      <c r="C15" s="5" t="n">
        <v>-43500</v>
      </c>
    </row>
    <row r="16" spans="1:6">
      <c r="A16" s="4" t="s">
        <v>699</v>
      </c>
      <c r="B16" s="5" t="n">
        <v>-9102</v>
      </c>
      <c r="C16" s="5" t="n">
        <v>2463</v>
      </c>
    </row>
    <row r="17" spans="1:6">
      <c r="A17" s="4" t="s">
        <v>700</v>
      </c>
      <c r="B17" s="5" t="n">
        <v>0</v>
      </c>
      <c r="C17" s="5" t="n">
        <v>0</v>
      </c>
    </row>
    <row r="18" spans="1:6">
      <c r="A18" s="4" t="s">
        <v>131</v>
      </c>
      <c r="B18" s="5" t="n">
        <v>-9102</v>
      </c>
      <c r="C18" s="5" t="n">
        <v>2463</v>
      </c>
    </row>
    <row r="19" spans="1:6">
      <c r="A19" s="4" t="s">
        <v>695</v>
      </c>
      <c r="B19" s="5" t="n">
        <v>-37289</v>
      </c>
      <c r="C19" s="5" t="n">
        <v>-41037</v>
      </c>
    </row>
    <row r="20" spans="1:6">
      <c r="A20" s="4" t="s">
        <v>701</v>
      </c>
    </row>
    <row r="21" spans="1:6">
      <c r="A21" s="3" t="s">
        <v>692</v>
      </c>
    </row>
    <row r="22" spans="1:6">
      <c r="A22" s="4" t="s">
        <v>693</v>
      </c>
      <c r="B22" s="5" t="n">
        <v>-4347</v>
      </c>
      <c r="C22" s="5" t="n">
        <v>-12751</v>
      </c>
    </row>
    <row r="23" spans="1:6">
      <c r="A23" s="4" t="s">
        <v>699</v>
      </c>
      <c r="B23" s="5" t="n">
        <v>3745</v>
      </c>
      <c r="C23" s="5" t="n">
        <v>-541</v>
      </c>
    </row>
    <row r="24" spans="1:6">
      <c r="A24" s="4" t="s">
        <v>700</v>
      </c>
      <c r="B24" s="5" t="n">
        <v>1396</v>
      </c>
      <c r="C24" s="5" t="n">
        <v>2319</v>
      </c>
    </row>
    <row r="25" spans="1:6">
      <c r="A25" s="4" t="s">
        <v>131</v>
      </c>
      <c r="B25" s="5" t="n">
        <v>5141</v>
      </c>
      <c r="C25" s="5" t="n">
        <v>1778</v>
      </c>
    </row>
    <row r="26" spans="1:6">
      <c r="A26" s="4" t="s">
        <v>695</v>
      </c>
      <c r="B26" s="5" t="n">
        <v>794</v>
      </c>
      <c r="C26" s="5" t="n">
        <v>-10973</v>
      </c>
    </row>
    <row r="27" spans="1:6">
      <c r="A27" s="4" t="s">
        <v>702</v>
      </c>
    </row>
    <row r="28" spans="1:6">
      <c r="A28" s="3" t="s">
        <v>692</v>
      </c>
    </row>
    <row r="29" spans="1:6">
      <c r="A29" s="4" t="s">
        <v>693</v>
      </c>
      <c r="B29" s="5" t="n">
        <v>7315</v>
      </c>
      <c r="C29" s="5" t="n">
        <v>-6498</v>
      </c>
    </row>
    <row r="30" spans="1:6">
      <c r="A30" s="4" t="s">
        <v>699</v>
      </c>
      <c r="B30" s="5" t="n">
        <v>808</v>
      </c>
      <c r="C30" s="5" t="n">
        <v>-2160</v>
      </c>
    </row>
    <row r="31" spans="1:6">
      <c r="A31" s="4" t="s">
        <v>700</v>
      </c>
      <c r="B31" s="5" t="n">
        <v>1360</v>
      </c>
      <c r="C31" s="5" t="n">
        <v>2861</v>
      </c>
    </row>
    <row r="32" spans="1:6">
      <c r="A32" s="4" t="s">
        <v>131</v>
      </c>
      <c r="B32" s="5" t="n">
        <v>2168</v>
      </c>
      <c r="C32" s="5" t="n">
        <v>701</v>
      </c>
    </row>
    <row r="33" spans="1:6">
      <c r="A33" s="4" t="s">
        <v>695</v>
      </c>
      <c r="B33" s="5" t="n">
        <v>9483</v>
      </c>
      <c r="C33" s="5" t="n">
        <v>-5797</v>
      </c>
    </row>
    <row r="34" spans="1:6">
      <c r="A34" s="4" t="s">
        <v>703</v>
      </c>
    </row>
    <row r="35" spans="1:6">
      <c r="A35" s="3" t="s">
        <v>692</v>
      </c>
    </row>
    <row r="36" spans="1:6">
      <c r="A36" s="4" t="s">
        <v>693</v>
      </c>
      <c r="B36" s="5" t="n">
        <v>-25219</v>
      </c>
      <c r="C36" s="5" t="n">
        <v>-62749</v>
      </c>
    </row>
    <row r="37" spans="1:6">
      <c r="A37" s="4" t="s">
        <v>699</v>
      </c>
      <c r="B37" s="5" t="n">
        <v>-4549</v>
      </c>
      <c r="D37" s="7" t="n">
        <v>-238</v>
      </c>
    </row>
    <row r="38" spans="1:6">
      <c r="A38" s="4" t="s">
        <v>700</v>
      </c>
      <c r="B38" s="5" t="n">
        <v>2756</v>
      </c>
      <c r="D38" s="5" t="n">
        <v>5180</v>
      </c>
    </row>
    <row r="39" spans="1:6">
      <c r="A39" s="4" t="s">
        <v>131</v>
      </c>
      <c r="B39" s="5" t="n">
        <v>-1793</v>
      </c>
      <c r="D39" s="7" t="n">
        <v>4942</v>
      </c>
    </row>
    <row r="40" spans="1:6">
      <c r="A40" s="4" t="s">
        <v>695</v>
      </c>
      <c r="B40" s="7" t="n">
        <v>-27012</v>
      </c>
      <c r="C40" s="7" t="n">
        <v>-5780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4</v>
      </c>
      <c r="B1" s="2" t="s">
        <v>2</v>
      </c>
      <c r="C1" s="2" t="s">
        <v>25</v>
      </c>
      <c r="D1" s="2" t="s">
        <v>381</v>
      </c>
      <c r="E1" s="2" t="s">
        <v>408</v>
      </c>
    </row>
    <row r="2" spans="1:5">
      <c r="A2" s="3" t="s">
        <v>705</v>
      </c>
    </row>
    <row r="3" spans="1:5">
      <c r="A3" s="4" t="s">
        <v>706</v>
      </c>
      <c r="C3" s="7" t="n">
        <v>29073</v>
      </c>
    </row>
    <row r="4" spans="1:5">
      <c r="A4" s="4" t="s">
        <v>707</v>
      </c>
      <c r="B4" s="7" t="n">
        <v>29526</v>
      </c>
    </row>
    <row r="5" spans="1:5">
      <c r="A5" s="3" t="s">
        <v>708</v>
      </c>
    </row>
    <row r="6" spans="1:5">
      <c r="A6" s="4" t="s">
        <v>709</v>
      </c>
      <c r="C6" s="5" t="n">
        <v>51324</v>
      </c>
    </row>
    <row r="7" spans="1:5">
      <c r="A7" s="4" t="s">
        <v>439</v>
      </c>
      <c r="B7" s="5" t="n">
        <v>130901</v>
      </c>
      <c r="C7" s="5" t="n">
        <v>21943</v>
      </c>
    </row>
    <row r="8" spans="1:5">
      <c r="A8" s="4" t="s">
        <v>710</v>
      </c>
      <c r="B8" s="5" t="n">
        <v>165011</v>
      </c>
    </row>
    <row r="9" spans="1:5">
      <c r="A9" s="4" t="s">
        <v>711</v>
      </c>
    </row>
    <row r="10" spans="1:5">
      <c r="A10" s="3" t="s">
        <v>705</v>
      </c>
    </row>
    <row r="11" spans="1:5">
      <c r="A11" s="4" t="s">
        <v>706</v>
      </c>
      <c r="B11" s="5" t="n">
        <v>7524</v>
      </c>
      <c r="C11" s="5" t="n">
        <v>2196</v>
      </c>
    </row>
    <row r="12" spans="1:5">
      <c r="A12" s="3" t="s">
        <v>708</v>
      </c>
    </row>
    <row r="13" spans="1:5">
      <c r="A13" s="4" t="s">
        <v>709</v>
      </c>
      <c r="B13" s="5" t="n">
        <v>28859</v>
      </c>
      <c r="C13" s="5" t="n">
        <v>25758</v>
      </c>
    </row>
    <row r="14" spans="1:5">
      <c r="A14" s="4" t="s">
        <v>672</v>
      </c>
    </row>
    <row r="15" spans="1:5">
      <c r="A15" s="3" t="s">
        <v>705</v>
      </c>
    </row>
    <row r="16" spans="1:5">
      <c r="A16" s="4" t="s">
        <v>706</v>
      </c>
      <c r="B16" s="5" t="n">
        <v>15824</v>
      </c>
      <c r="C16" s="5" t="n">
        <v>26872</v>
      </c>
    </row>
    <row r="17" spans="1:5">
      <c r="A17" s="3" t="s">
        <v>708</v>
      </c>
    </row>
    <row r="18" spans="1:5">
      <c r="A18" s="4" t="s">
        <v>709</v>
      </c>
      <c r="E18" s="7" t="n">
        <v>3623</v>
      </c>
    </row>
    <row r="19" spans="1:5">
      <c r="A19" s="4" t="s">
        <v>673</v>
      </c>
    </row>
    <row r="20" spans="1:5">
      <c r="A20" s="3" t="s">
        <v>705</v>
      </c>
    </row>
    <row r="21" spans="1:5">
      <c r="A21" s="4" t="s">
        <v>706</v>
      </c>
      <c r="C21" s="5" t="n">
        <v>5</v>
      </c>
      <c r="D21" s="7" t="n">
        <v>6178</v>
      </c>
    </row>
    <row r="22" spans="1:5">
      <c r="A22" s="3" t="s">
        <v>708</v>
      </c>
    </row>
    <row r="23" spans="1:5">
      <c r="A23" s="4" t="s">
        <v>709</v>
      </c>
      <c r="B23" s="5" t="n">
        <v>5251</v>
      </c>
    </row>
    <row r="24" spans="1:5">
      <c r="A24" s="4" t="s">
        <v>712</v>
      </c>
    </row>
    <row r="25" spans="1:5">
      <c r="A25" s="3" t="s">
        <v>705</v>
      </c>
    </row>
    <row r="26" spans="1:5">
      <c r="A26" s="4" t="s">
        <v>706</v>
      </c>
      <c r="C26" s="5" t="n">
        <v>0</v>
      </c>
    </row>
    <row r="27" spans="1:5">
      <c r="A27" s="4" t="s">
        <v>707</v>
      </c>
      <c r="B27" s="5" t="n">
        <v>0</v>
      </c>
    </row>
    <row r="28" spans="1:5">
      <c r="A28" s="3" t="s">
        <v>708</v>
      </c>
    </row>
    <row r="29" spans="1:5">
      <c r="A29" s="4" t="s">
        <v>709</v>
      </c>
      <c r="C29" s="5" t="n">
        <v>0</v>
      </c>
    </row>
    <row r="30" spans="1:5">
      <c r="A30" s="4" t="s">
        <v>439</v>
      </c>
      <c r="B30" s="5" t="n">
        <v>0</v>
      </c>
      <c r="C30" s="5" t="n">
        <v>0</v>
      </c>
    </row>
    <row r="31" spans="1:5">
      <c r="A31" s="4" t="s">
        <v>710</v>
      </c>
      <c r="B31" s="5" t="n">
        <v>0</v>
      </c>
    </row>
    <row r="32" spans="1:5">
      <c r="A32" s="4" t="s">
        <v>713</v>
      </c>
    </row>
    <row r="33" spans="1:5">
      <c r="A33" s="3" t="s">
        <v>705</v>
      </c>
    </row>
    <row r="34" spans="1:5">
      <c r="A34" s="4" t="s">
        <v>706</v>
      </c>
      <c r="B34" s="5" t="n">
        <v>0</v>
      </c>
      <c r="C34" s="5" t="n">
        <v>0</v>
      </c>
    </row>
    <row r="35" spans="1:5">
      <c r="A35" s="3" t="s">
        <v>708</v>
      </c>
    </row>
    <row r="36" spans="1:5">
      <c r="A36" s="4" t="s">
        <v>709</v>
      </c>
      <c r="B36" s="5" t="n">
        <v>0</v>
      </c>
      <c r="C36" s="5" t="n">
        <v>0</v>
      </c>
    </row>
    <row r="37" spans="1:5">
      <c r="A37" s="4" t="s">
        <v>714</v>
      </c>
    </row>
    <row r="38" spans="1:5">
      <c r="A38" s="3" t="s">
        <v>705</v>
      </c>
    </row>
    <row r="39" spans="1:5">
      <c r="A39" s="4" t="s">
        <v>706</v>
      </c>
      <c r="B39" s="5" t="n">
        <v>0</v>
      </c>
      <c r="C39" s="5" t="n">
        <v>0</v>
      </c>
    </row>
    <row r="40" spans="1:5">
      <c r="A40" s="3" t="s">
        <v>708</v>
      </c>
    </row>
    <row r="41" spans="1:5">
      <c r="A41" s="4" t="s">
        <v>709</v>
      </c>
      <c r="E41" s="5" t="n">
        <v>0</v>
      </c>
    </row>
    <row r="42" spans="1:5">
      <c r="A42" s="4" t="s">
        <v>715</v>
      </c>
    </row>
    <row r="43" spans="1:5">
      <c r="A43" s="3" t="s">
        <v>705</v>
      </c>
    </row>
    <row r="44" spans="1:5">
      <c r="A44" s="4" t="s">
        <v>706</v>
      </c>
      <c r="C44" s="5" t="n">
        <v>0</v>
      </c>
      <c r="D44" s="5" t="n">
        <v>0</v>
      </c>
    </row>
    <row r="45" spans="1:5">
      <c r="A45" s="3" t="s">
        <v>708</v>
      </c>
    </row>
    <row r="46" spans="1:5">
      <c r="A46" s="4" t="s">
        <v>709</v>
      </c>
      <c r="B46" s="5" t="n">
        <v>0</v>
      </c>
    </row>
    <row r="47" spans="1:5">
      <c r="A47" s="4" t="s">
        <v>716</v>
      </c>
    </row>
    <row r="48" spans="1:5">
      <c r="A48" s="3" t="s">
        <v>705</v>
      </c>
    </row>
    <row r="49" spans="1:5">
      <c r="A49" s="4" t="s">
        <v>706</v>
      </c>
      <c r="C49" s="5" t="n">
        <v>2201</v>
      </c>
    </row>
    <row r="50" spans="1:5">
      <c r="A50" s="4" t="s">
        <v>707</v>
      </c>
      <c r="B50" s="5" t="n">
        <v>13702</v>
      </c>
    </row>
    <row r="51" spans="1:5">
      <c r="A51" s="3" t="s">
        <v>708</v>
      </c>
    </row>
    <row r="52" spans="1:5">
      <c r="A52" s="4" t="s">
        <v>709</v>
      </c>
      <c r="C52" s="5" t="n">
        <v>29381</v>
      </c>
    </row>
    <row r="53" spans="1:5">
      <c r="A53" s="4" t="s">
        <v>439</v>
      </c>
      <c r="B53" s="5" t="n">
        <v>0</v>
      </c>
      <c r="C53" s="5" t="n">
        <v>0</v>
      </c>
    </row>
    <row r="54" spans="1:5">
      <c r="A54" s="4" t="s">
        <v>710</v>
      </c>
      <c r="B54" s="5" t="n">
        <v>34110</v>
      </c>
    </row>
    <row r="55" spans="1:5">
      <c r="A55" s="4" t="s">
        <v>717</v>
      </c>
    </row>
    <row r="56" spans="1:5">
      <c r="A56" s="3" t="s">
        <v>705</v>
      </c>
    </row>
    <row r="57" spans="1:5">
      <c r="A57" s="4" t="s">
        <v>706</v>
      </c>
      <c r="B57" s="5" t="n">
        <v>7524</v>
      </c>
      <c r="C57" s="5" t="n">
        <v>2196</v>
      </c>
    </row>
    <row r="58" spans="1:5">
      <c r="A58" s="3" t="s">
        <v>708</v>
      </c>
    </row>
    <row r="59" spans="1:5">
      <c r="A59" s="4" t="s">
        <v>709</v>
      </c>
      <c r="B59" s="5" t="n">
        <v>28859</v>
      </c>
      <c r="C59" s="5" t="n">
        <v>25758</v>
      </c>
    </row>
    <row r="60" spans="1:5">
      <c r="A60" s="4" t="s">
        <v>718</v>
      </c>
    </row>
    <row r="61" spans="1:5">
      <c r="A61" s="3" t="s">
        <v>705</v>
      </c>
    </row>
    <row r="62" spans="1:5">
      <c r="A62" s="4" t="s">
        <v>706</v>
      </c>
      <c r="B62" s="5" t="n">
        <v>0</v>
      </c>
      <c r="C62" s="5" t="n">
        <v>0</v>
      </c>
    </row>
    <row r="63" spans="1:5">
      <c r="A63" s="3" t="s">
        <v>708</v>
      </c>
    </row>
    <row r="64" spans="1:5">
      <c r="A64" s="4" t="s">
        <v>709</v>
      </c>
      <c r="E64" s="5" t="n">
        <v>3623</v>
      </c>
    </row>
    <row r="65" spans="1:5">
      <c r="A65" s="4" t="s">
        <v>719</v>
      </c>
    </row>
    <row r="66" spans="1:5">
      <c r="A66" s="3" t="s">
        <v>705</v>
      </c>
    </row>
    <row r="67" spans="1:5">
      <c r="A67" s="4" t="s">
        <v>706</v>
      </c>
      <c r="C67" s="5" t="n">
        <v>5</v>
      </c>
      <c r="D67" s="5" t="n">
        <v>6178</v>
      </c>
    </row>
    <row r="68" spans="1:5">
      <c r="A68" s="3" t="s">
        <v>708</v>
      </c>
    </row>
    <row r="69" spans="1:5">
      <c r="A69" s="4" t="s">
        <v>709</v>
      </c>
      <c r="B69" s="5" t="n">
        <v>5251</v>
      </c>
    </row>
    <row r="70" spans="1:5">
      <c r="A70" s="4" t="s">
        <v>720</v>
      </c>
    </row>
    <row r="71" spans="1:5">
      <c r="A71" s="3" t="s">
        <v>705</v>
      </c>
    </row>
    <row r="72" spans="1:5">
      <c r="A72" s="4" t="s">
        <v>706</v>
      </c>
      <c r="C72" s="5" t="n">
        <v>26872</v>
      </c>
    </row>
    <row r="73" spans="1:5">
      <c r="A73" s="4" t="s">
        <v>707</v>
      </c>
      <c r="B73" s="5" t="n">
        <v>15824</v>
      </c>
    </row>
    <row r="74" spans="1:5">
      <c r="A74" s="3" t="s">
        <v>708</v>
      </c>
    </row>
    <row r="75" spans="1:5">
      <c r="A75" s="4" t="s">
        <v>709</v>
      </c>
      <c r="C75" s="5" t="n">
        <v>21943</v>
      </c>
    </row>
    <row r="76" spans="1:5">
      <c r="A76" s="4" t="s">
        <v>439</v>
      </c>
      <c r="B76" s="5" t="n">
        <v>130901</v>
      </c>
      <c r="C76" s="5" t="n">
        <v>21943</v>
      </c>
    </row>
    <row r="77" spans="1:5">
      <c r="A77" s="4" t="s">
        <v>710</v>
      </c>
      <c r="B77" s="5" t="n">
        <v>130901</v>
      </c>
    </row>
    <row r="78" spans="1:5">
      <c r="A78" s="4" t="s">
        <v>721</v>
      </c>
    </row>
    <row r="79" spans="1:5">
      <c r="A79" s="3" t="s">
        <v>705</v>
      </c>
    </row>
    <row r="80" spans="1:5">
      <c r="A80" s="4" t="s">
        <v>706</v>
      </c>
      <c r="B80" s="5" t="n">
        <v>0</v>
      </c>
      <c r="C80" s="5" t="n">
        <v>0</v>
      </c>
    </row>
    <row r="81" spans="1:5">
      <c r="A81" s="3" t="s">
        <v>708</v>
      </c>
    </row>
    <row r="82" spans="1:5">
      <c r="A82" s="4" t="s">
        <v>709</v>
      </c>
      <c r="B82" s="5" t="n">
        <v>0</v>
      </c>
      <c r="C82" s="5" t="n">
        <v>0</v>
      </c>
    </row>
    <row r="83" spans="1:5">
      <c r="A83" s="4" t="s">
        <v>722</v>
      </c>
    </row>
    <row r="84" spans="1:5">
      <c r="A84" s="3" t="s">
        <v>705</v>
      </c>
    </row>
    <row r="85" spans="1:5">
      <c r="A85" s="4" t="s">
        <v>706</v>
      </c>
      <c r="B85" s="5" t="n">
        <v>15824</v>
      </c>
      <c r="C85" s="5" t="n">
        <v>26872</v>
      </c>
    </row>
    <row r="86" spans="1:5">
      <c r="A86" s="3" t="s">
        <v>708</v>
      </c>
    </row>
    <row r="87" spans="1:5">
      <c r="A87" s="4" t="s">
        <v>709</v>
      </c>
      <c r="E87" s="7" t="n">
        <v>0</v>
      </c>
    </row>
    <row r="88" spans="1:5">
      <c r="A88" s="4" t="s">
        <v>723</v>
      </c>
    </row>
    <row r="89" spans="1:5">
      <c r="A89" s="3" t="s">
        <v>705</v>
      </c>
    </row>
    <row r="90" spans="1:5">
      <c r="A90" s="4" t="s">
        <v>706</v>
      </c>
      <c r="C90" s="7" t="n">
        <v>0</v>
      </c>
      <c r="D90" s="7" t="n">
        <v>0</v>
      </c>
    </row>
    <row r="91" spans="1:5">
      <c r="A91" s="3" t="s">
        <v>708</v>
      </c>
    </row>
    <row r="92" spans="1:5">
      <c r="A92" s="4" t="s">
        <v>709</v>
      </c>
      <c r="B92" s="7"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24</v>
      </c>
      <c r="B1" s="2" t="s">
        <v>1</v>
      </c>
      <c r="C1" s="2" t="s">
        <v>492</v>
      </c>
    </row>
    <row r="2" spans="1:5">
      <c r="B2" s="2" t="s">
        <v>2</v>
      </c>
      <c r="C2" s="2" t="s">
        <v>25</v>
      </c>
      <c r="D2" s="2" t="s">
        <v>85</v>
      </c>
      <c r="E2" s="2" t="s">
        <v>408</v>
      </c>
    </row>
    <row r="3" spans="1:5">
      <c r="A3" s="4" t="s">
        <v>725</v>
      </c>
    </row>
    <row r="4" spans="1:5">
      <c r="A4" s="3" t="s">
        <v>726</v>
      </c>
    </row>
    <row r="5" spans="1:5">
      <c r="A5" s="4" t="s">
        <v>727</v>
      </c>
      <c r="B5" s="7" t="n">
        <v>15824</v>
      </c>
      <c r="C5" s="7" t="n">
        <v>26872</v>
      </c>
    </row>
    <row r="6" spans="1:5">
      <c r="A6" s="4" t="s">
        <v>728</v>
      </c>
    </row>
    <row r="7" spans="1:5">
      <c r="A7" s="3" t="s">
        <v>726</v>
      </c>
    </row>
    <row r="8" spans="1:5">
      <c r="A8" s="4" t="s">
        <v>729</v>
      </c>
      <c r="B8" s="4" t="s">
        <v>730</v>
      </c>
      <c r="C8" s="4" t="s">
        <v>731</v>
      </c>
    </row>
    <row r="9" spans="1:5">
      <c r="A9" s="4" t="s">
        <v>732</v>
      </c>
      <c r="B9" s="9" t="n">
        <v>202.78</v>
      </c>
      <c r="C9" s="9" t="n">
        <v>71.45</v>
      </c>
    </row>
    <row r="10" spans="1:5">
      <c r="A10" s="4" t="s">
        <v>733</v>
      </c>
    </row>
    <row r="11" spans="1:5">
      <c r="A11" s="3" t="s">
        <v>726</v>
      </c>
    </row>
    <row r="12" spans="1:5">
      <c r="A12" s="4" t="s">
        <v>729</v>
      </c>
      <c r="B12" s="4" t="s">
        <v>734</v>
      </c>
      <c r="C12" s="4" t="s">
        <v>735</v>
      </c>
    </row>
    <row r="13" spans="1:5">
      <c r="A13" s="4" t="s">
        <v>732</v>
      </c>
      <c r="B13" s="9" t="n">
        <v>26.73</v>
      </c>
      <c r="C13" s="9" t="n">
        <v>14.44</v>
      </c>
    </row>
    <row r="14" spans="1:5">
      <c r="A14" s="4" t="s">
        <v>736</v>
      </c>
    </row>
    <row r="15" spans="1:5">
      <c r="A15" s="3" t="s">
        <v>726</v>
      </c>
    </row>
    <row r="16" spans="1:5">
      <c r="A16" s="4" t="s">
        <v>737</v>
      </c>
      <c r="B16" s="7" t="n">
        <v>130901</v>
      </c>
      <c r="C16" s="7" t="n">
        <v>21943</v>
      </c>
    </row>
    <row r="17" spans="1:5">
      <c r="A17" s="4" t="s">
        <v>738</v>
      </c>
    </row>
    <row r="18" spans="1:5">
      <c r="A18" s="3" t="s">
        <v>726</v>
      </c>
    </row>
    <row r="19" spans="1:5">
      <c r="A19" s="4" t="s">
        <v>737</v>
      </c>
      <c r="B19" s="5" t="n">
        <v>24458</v>
      </c>
      <c r="C19" s="7" t="n">
        <v>21943</v>
      </c>
    </row>
    <row r="20" spans="1:5">
      <c r="A20" s="4" t="s">
        <v>739</v>
      </c>
    </row>
    <row r="21" spans="1:5">
      <c r="A21" s="3" t="s">
        <v>726</v>
      </c>
    </row>
    <row r="22" spans="1:5">
      <c r="A22" s="4" t="s">
        <v>740</v>
      </c>
      <c r="C22" s="4" t="s">
        <v>741</v>
      </c>
    </row>
    <row r="23" spans="1:5">
      <c r="A23" s="4" t="s">
        <v>742</v>
      </c>
    </row>
    <row r="24" spans="1:5">
      <c r="A24" s="3" t="s">
        <v>726</v>
      </c>
    </row>
    <row r="25" spans="1:5">
      <c r="A25" s="4" t="s">
        <v>729</v>
      </c>
      <c r="C25" s="4" t="s">
        <v>743</v>
      </c>
    </row>
    <row r="26" spans="1:5">
      <c r="A26" s="4" t="s">
        <v>744</v>
      </c>
    </row>
    <row r="27" spans="1:5">
      <c r="A27" s="3" t="s">
        <v>726</v>
      </c>
    </row>
    <row r="28" spans="1:5">
      <c r="A28" s="4" t="s">
        <v>729</v>
      </c>
      <c r="C28" s="4" t="s">
        <v>556</v>
      </c>
    </row>
    <row r="29" spans="1:5">
      <c r="A29" s="4" t="s">
        <v>745</v>
      </c>
    </row>
    <row r="30" spans="1:5">
      <c r="A30" s="3" t="s">
        <v>726</v>
      </c>
    </row>
    <row r="31" spans="1:5">
      <c r="A31" s="4" t="s">
        <v>727</v>
      </c>
      <c r="B31" s="7" t="n">
        <v>15824</v>
      </c>
      <c r="C31" s="7" t="n">
        <v>26872</v>
      </c>
      <c r="D31" s="7" t="n">
        <v>38559</v>
      </c>
      <c r="E31" s="7" t="n">
        <v>40916</v>
      </c>
    </row>
    <row r="32" spans="1:5">
      <c r="A32" s="4" t="s">
        <v>746</v>
      </c>
    </row>
    <row r="33" spans="1:5">
      <c r="A33" s="3" t="s">
        <v>726</v>
      </c>
    </row>
    <row r="34" spans="1:5">
      <c r="A34" s="4" t="s">
        <v>740</v>
      </c>
      <c r="B34" s="4" t="s">
        <v>747</v>
      </c>
    </row>
    <row r="35" spans="1:5">
      <c r="A35" s="4" t="s">
        <v>748</v>
      </c>
    </row>
    <row r="36" spans="1:5">
      <c r="A36" s="3" t="s">
        <v>726</v>
      </c>
    </row>
    <row r="37" spans="1:5">
      <c r="A37" s="4" t="s">
        <v>729</v>
      </c>
      <c r="B37" s="4" t="s">
        <v>743</v>
      </c>
    </row>
    <row r="38" spans="1:5">
      <c r="A38" s="4" t="s">
        <v>749</v>
      </c>
    </row>
    <row r="39" spans="1:5">
      <c r="A39" s="3" t="s">
        <v>726</v>
      </c>
    </row>
    <row r="40" spans="1:5">
      <c r="A40" s="4" t="s">
        <v>729</v>
      </c>
      <c r="B40" s="4" t="s">
        <v>556</v>
      </c>
    </row>
    <row r="41" spans="1:5">
      <c r="A41" s="4" t="s">
        <v>750</v>
      </c>
    </row>
    <row r="42" spans="1:5">
      <c r="A42" s="3" t="s">
        <v>726</v>
      </c>
    </row>
    <row r="43" spans="1:5">
      <c r="A43" s="4" t="s">
        <v>737</v>
      </c>
      <c r="B43" s="7" t="n">
        <v>103469</v>
      </c>
    </row>
    <row r="44" spans="1:5">
      <c r="A44" s="4" t="s">
        <v>751</v>
      </c>
    </row>
    <row r="45" spans="1:5">
      <c r="A45" s="3" t="s">
        <v>726</v>
      </c>
    </row>
    <row r="46" spans="1:5">
      <c r="A46" s="4" t="s">
        <v>729</v>
      </c>
      <c r="B46" s="4" t="s">
        <v>752</v>
      </c>
    </row>
    <row r="47" spans="1:5">
      <c r="A47" s="4" t="s">
        <v>753</v>
      </c>
    </row>
    <row r="48" spans="1:5">
      <c r="A48" s="3" t="s">
        <v>726</v>
      </c>
    </row>
    <row r="49" spans="1:5">
      <c r="A49" s="4" t="s">
        <v>754</v>
      </c>
      <c r="B49" s="7" t="n">
        <v>124000</v>
      </c>
    </row>
    <row r="50" spans="1:5">
      <c r="A50" s="4" t="s">
        <v>755</v>
      </c>
    </row>
    <row r="51" spans="1:5">
      <c r="A51" s="3" t="s">
        <v>726</v>
      </c>
    </row>
    <row r="52" spans="1:5">
      <c r="A52" s="4" t="s">
        <v>754</v>
      </c>
      <c r="B52" s="7" t="n">
        <v>105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6</v>
      </c>
      <c r="B1" s="2" t="s">
        <v>1</v>
      </c>
    </row>
    <row r="2" spans="1:3">
      <c r="B2" s="2" t="s">
        <v>2</v>
      </c>
      <c r="C2" s="2" t="s">
        <v>85</v>
      </c>
    </row>
    <row r="3" spans="1:3">
      <c r="A3" s="3" t="s">
        <v>757</v>
      </c>
    </row>
    <row r="4" spans="1:3">
      <c r="A4" s="4" t="s">
        <v>758</v>
      </c>
      <c r="B4" s="7" t="n">
        <v>26872</v>
      </c>
      <c r="C4" s="7" t="n">
        <v>40916</v>
      </c>
    </row>
    <row r="5" spans="1:3">
      <c r="A5" s="4" t="s">
        <v>759</v>
      </c>
      <c r="B5" s="5" t="n">
        <v>-5553</v>
      </c>
      <c r="C5" s="5" t="n">
        <v>3658</v>
      </c>
    </row>
    <row r="6" spans="1:3">
      <c r="A6" s="4" t="s">
        <v>760</v>
      </c>
      <c r="B6" s="5" t="n">
        <v>-5495</v>
      </c>
      <c r="C6" s="5" t="n">
        <v>-6015</v>
      </c>
    </row>
    <row r="7" spans="1:3">
      <c r="A7" s="4" t="s">
        <v>761</v>
      </c>
      <c r="B7" s="7" t="n">
        <v>15824</v>
      </c>
      <c r="C7" s="7" t="n">
        <v>3855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62</v>
      </c>
      <c r="B1" s="2" t="s">
        <v>1</v>
      </c>
      <c r="C1" s="2" t="s">
        <v>492</v>
      </c>
    </row>
    <row r="2" spans="1:3">
      <c r="B2" s="2" t="s">
        <v>2</v>
      </c>
      <c r="C2" s="2" t="s">
        <v>25</v>
      </c>
    </row>
    <row r="3" spans="1:3">
      <c r="A3" s="3" t="s">
        <v>763</v>
      </c>
    </row>
    <row r="4" spans="1:3">
      <c r="A4" s="4" t="s">
        <v>758</v>
      </c>
      <c r="B4" s="7" t="n">
        <v>21943</v>
      </c>
    </row>
    <row r="5" spans="1:3">
      <c r="A5" s="4" t="s">
        <v>764</v>
      </c>
      <c r="B5" s="5" t="n">
        <v>105922</v>
      </c>
      <c r="C5" s="7" t="n">
        <v>21300</v>
      </c>
    </row>
    <row r="6" spans="1:3">
      <c r="A6" s="4" t="s">
        <v>765</v>
      </c>
      <c r="B6" s="5" t="n">
        <v>2515</v>
      </c>
    </row>
    <row r="7" spans="1:3">
      <c r="A7" s="4" t="s">
        <v>766</v>
      </c>
      <c r="B7" s="5" t="n">
        <v>521</v>
      </c>
    </row>
    <row r="8" spans="1:3">
      <c r="A8" s="4" t="s">
        <v>761</v>
      </c>
      <c r="B8" s="7" t="n">
        <v>130901</v>
      </c>
      <c r="C8" s="7" t="n">
        <v>2194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7</v>
      </c>
      <c r="B1" s="2" t="s">
        <v>2</v>
      </c>
      <c r="C1" s="2" t="s">
        <v>25</v>
      </c>
    </row>
    <row r="2" spans="1:3">
      <c r="A2" s="3" t="s">
        <v>768</v>
      </c>
    </row>
    <row r="3" spans="1:3">
      <c r="A3" s="4" t="s">
        <v>769</v>
      </c>
      <c r="B3" s="7" t="n">
        <v>2437254</v>
      </c>
      <c r="C3" s="7" t="n">
        <v>1930731</v>
      </c>
    </row>
    <row r="4" spans="1:3">
      <c r="A4" s="4" t="s">
        <v>770</v>
      </c>
      <c r="B4" s="5" t="n">
        <v>2418071</v>
      </c>
      <c r="C4" s="5" t="n">
        <v>1937671</v>
      </c>
    </row>
    <row r="5" spans="1:3">
      <c r="A5" s="4" t="s">
        <v>712</v>
      </c>
    </row>
    <row r="6" spans="1:3">
      <c r="A6" s="3" t="s">
        <v>768</v>
      </c>
    </row>
    <row r="7" spans="1:3">
      <c r="A7" s="4" t="s">
        <v>770</v>
      </c>
      <c r="B7" s="5" t="n">
        <v>0</v>
      </c>
      <c r="C7" s="5" t="n">
        <v>0</v>
      </c>
    </row>
    <row r="8" spans="1:3">
      <c r="A8" s="4" t="s">
        <v>716</v>
      </c>
    </row>
    <row r="9" spans="1:3">
      <c r="A9" s="3" t="s">
        <v>768</v>
      </c>
    </row>
    <row r="10" spans="1:3">
      <c r="A10" s="4" t="s">
        <v>770</v>
      </c>
      <c r="B10" s="5" t="n">
        <v>2418071</v>
      </c>
      <c r="C10" s="5" t="n">
        <v>1937671</v>
      </c>
    </row>
    <row r="11" spans="1:3">
      <c r="A11" s="4" t="s">
        <v>720</v>
      </c>
    </row>
    <row r="12" spans="1:3">
      <c r="A12" s="3" t="s">
        <v>768</v>
      </c>
    </row>
    <row r="13" spans="1:3">
      <c r="A13" s="4" t="s">
        <v>770</v>
      </c>
      <c r="B13" s="7" t="n">
        <v>0</v>
      </c>
      <c r="C13" s="5" t="n">
        <v>0</v>
      </c>
    </row>
    <row r="14" spans="1:3">
      <c r="A14" s="4" t="s">
        <v>771</v>
      </c>
    </row>
    <row r="15" spans="1:3">
      <c r="A15" s="3" t="s">
        <v>768</v>
      </c>
    </row>
    <row r="16" spans="1:3">
      <c r="A16" s="4" t="s">
        <v>769</v>
      </c>
      <c r="C16" s="7" t="n">
        <v>193073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72</v>
      </c>
      <c r="B1" s="2" t="s">
        <v>1</v>
      </c>
      <c r="D1" s="2" t="s">
        <v>492</v>
      </c>
    </row>
    <row r="2" spans="1:6">
      <c r="B2" s="2" t="s">
        <v>2</v>
      </c>
      <c r="C2" s="2" t="s">
        <v>85</v>
      </c>
      <c r="D2" s="2" t="s">
        <v>25</v>
      </c>
      <c r="E2" s="2" t="s">
        <v>450</v>
      </c>
      <c r="F2" s="2" t="s">
        <v>773</v>
      </c>
    </row>
    <row r="3" spans="1:6">
      <c r="A3" s="3" t="s">
        <v>774</v>
      </c>
    </row>
    <row r="4" spans="1:6">
      <c r="A4" s="4" t="s">
        <v>775</v>
      </c>
      <c r="E4" s="7" t="n">
        <v>114200</v>
      </c>
    </row>
    <row r="5" spans="1:6">
      <c r="A5" s="4" t="s">
        <v>776</v>
      </c>
    </row>
    <row r="6" spans="1:6">
      <c r="A6" s="3" t="s">
        <v>774</v>
      </c>
    </row>
    <row r="7" spans="1:6">
      <c r="A7" s="4" t="s">
        <v>439</v>
      </c>
      <c r="B7" s="7" t="n">
        <v>130901</v>
      </c>
      <c r="D7" s="7" t="n">
        <v>21943</v>
      </c>
    </row>
    <row r="8" spans="1:6">
      <c r="A8" s="4" t="s">
        <v>435</v>
      </c>
    </row>
    <row r="9" spans="1:6">
      <c r="A9" s="3" t="s">
        <v>774</v>
      </c>
    </row>
    <row r="10" spans="1:6">
      <c r="A10" s="4" t="s">
        <v>439</v>
      </c>
      <c r="E10" s="5" t="n">
        <v>105900</v>
      </c>
      <c r="F10" s="7" t="n">
        <v>105900</v>
      </c>
    </row>
    <row r="11" spans="1:6">
      <c r="A11" s="4" t="s">
        <v>441</v>
      </c>
    </row>
    <row r="12" spans="1:6">
      <c r="A12" s="3" t="s">
        <v>774</v>
      </c>
    </row>
    <row r="13" spans="1:6">
      <c r="A13" s="4" t="s">
        <v>777</v>
      </c>
      <c r="E13" s="5" t="n">
        <v>9300</v>
      </c>
    </row>
    <row r="14" spans="1:6">
      <c r="A14" s="4" t="s">
        <v>778</v>
      </c>
      <c r="E14" s="5" t="n">
        <v>9300</v>
      </c>
    </row>
    <row r="15" spans="1:6">
      <c r="A15" s="4" t="s">
        <v>439</v>
      </c>
      <c r="E15" s="5" t="n">
        <v>102900</v>
      </c>
    </row>
    <row r="16" spans="1:6">
      <c r="A16" s="4" t="s">
        <v>442</v>
      </c>
    </row>
    <row r="17" spans="1:6">
      <c r="A17" s="3" t="s">
        <v>774</v>
      </c>
    </row>
    <row r="18" spans="1:6">
      <c r="A18" s="4" t="s">
        <v>439</v>
      </c>
      <c r="E18" s="7" t="n">
        <v>3000</v>
      </c>
    </row>
    <row r="19" spans="1:6">
      <c r="A19" s="4" t="s">
        <v>736</v>
      </c>
    </row>
    <row r="20" spans="1:6">
      <c r="A20" s="3" t="s">
        <v>774</v>
      </c>
    </row>
    <row r="21" spans="1:6">
      <c r="A21" s="4" t="s">
        <v>779</v>
      </c>
      <c r="B21" s="5" t="n">
        <v>105922</v>
      </c>
      <c r="D21" s="7" t="n">
        <v>21300</v>
      </c>
    </row>
    <row r="22" spans="1:6">
      <c r="A22" s="4" t="s">
        <v>765</v>
      </c>
      <c r="B22" s="5" t="n">
        <v>2515</v>
      </c>
    </row>
    <row r="23" spans="1:6">
      <c r="A23" s="4" t="s">
        <v>780</v>
      </c>
      <c r="B23" s="5" t="n">
        <v>500</v>
      </c>
    </row>
    <row r="24" spans="1:6">
      <c r="A24" s="4" t="s">
        <v>766</v>
      </c>
      <c r="B24" s="5" t="n">
        <v>521</v>
      </c>
    </row>
    <row r="25" spans="1:6">
      <c r="A25" s="4" t="s">
        <v>781</v>
      </c>
    </row>
    <row r="26" spans="1:6">
      <c r="A26" s="3" t="s">
        <v>774</v>
      </c>
    </row>
    <row r="27" spans="1:6">
      <c r="A27" s="4" t="s">
        <v>780</v>
      </c>
      <c r="B27" s="5" t="n">
        <v>2500</v>
      </c>
    </row>
    <row r="28" spans="1:6">
      <c r="A28" s="4" t="s">
        <v>782</v>
      </c>
    </row>
    <row r="29" spans="1:6">
      <c r="A29" s="3" t="s">
        <v>774</v>
      </c>
    </row>
    <row r="30" spans="1:6">
      <c r="A30" s="4" t="s">
        <v>783</v>
      </c>
      <c r="B30" s="7" t="n">
        <v>11000</v>
      </c>
      <c r="C30" s="7" t="n">
        <v>24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784</v>
      </c>
      <c r="B1" s="2" t="s">
        <v>1</v>
      </c>
    </row>
    <row r="2" spans="1:2">
      <c r="B2" s="2" t="s">
        <v>785</v>
      </c>
    </row>
    <row r="3" spans="1:2">
      <c r="A3" s="3" t="s">
        <v>265</v>
      </c>
    </row>
    <row r="4" spans="1:2">
      <c r="A4" s="4" t="s">
        <v>786</v>
      </c>
      <c r="B4" s="21" t="n">
        <v>0.422</v>
      </c>
    </row>
    <row r="5" spans="1:2">
      <c r="A5" s="4" t="s">
        <v>787</v>
      </c>
      <c r="B5" s="4" t="s">
        <v>788</v>
      </c>
    </row>
    <row r="6" spans="1:2">
      <c r="A6" s="4" t="s">
        <v>789</v>
      </c>
      <c r="B6" s="4" t="s">
        <v>790</v>
      </c>
    </row>
    <row r="7" spans="1:2">
      <c r="A7" s="4" t="s">
        <v>791</v>
      </c>
      <c r="B7" s="4" t="s">
        <v>7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5</v>
      </c>
      <c r="B1" s="2" t="s">
        <v>1</v>
      </c>
    </row>
    <row r="2" spans="1:3">
      <c r="B2" s="2" t="s">
        <v>2</v>
      </c>
      <c r="C2" s="2" t="s">
        <v>85</v>
      </c>
    </row>
    <row r="3" spans="1:3">
      <c r="A3" s="3" t="s">
        <v>176</v>
      </c>
    </row>
    <row r="4" spans="1:3">
      <c r="A4" s="4" t="s">
        <v>110</v>
      </c>
      <c r="B4" s="7" t="n">
        <v>-12620</v>
      </c>
      <c r="C4" s="7" t="n">
        <v>2539</v>
      </c>
    </row>
    <row r="5" spans="1:3">
      <c r="A5" s="3" t="s">
        <v>177</v>
      </c>
    </row>
    <row r="6" spans="1:3">
      <c r="A6" s="4" t="s">
        <v>178</v>
      </c>
      <c r="B6" s="5" t="n">
        <v>55451</v>
      </c>
      <c r="C6" s="5" t="n">
        <v>43740</v>
      </c>
    </row>
    <row r="7" spans="1:3">
      <c r="A7" s="4" t="s">
        <v>179</v>
      </c>
      <c r="B7" s="5" t="n">
        <v>1249</v>
      </c>
      <c r="C7" s="5" t="n">
        <v>1858</v>
      </c>
    </row>
    <row r="8" spans="1:3">
      <c r="A8" s="4" t="s">
        <v>180</v>
      </c>
      <c r="B8" s="5" t="n">
        <v>1227</v>
      </c>
      <c r="C8" s="5" t="n">
        <v>1102</v>
      </c>
    </row>
    <row r="9" spans="1:3">
      <c r="A9" s="4" t="s">
        <v>181</v>
      </c>
      <c r="B9" s="5" t="n">
        <v>1422</v>
      </c>
      <c r="C9" s="5" t="n">
        <v>736</v>
      </c>
    </row>
    <row r="10" spans="1:3">
      <c r="A10" s="4" t="s">
        <v>182</v>
      </c>
      <c r="B10" s="5" t="n">
        <v>3655</v>
      </c>
      <c r="C10" s="5" t="n">
        <v>2350</v>
      </c>
    </row>
    <row r="11" spans="1:3">
      <c r="A11" s="4" t="s">
        <v>161</v>
      </c>
      <c r="B11" s="5" t="n">
        <v>1051</v>
      </c>
      <c r="C11" s="5" t="n">
        <v>985</v>
      </c>
    </row>
    <row r="12" spans="1:3">
      <c r="A12" s="4" t="s">
        <v>183</v>
      </c>
      <c r="B12" s="5" t="n">
        <v>6647</v>
      </c>
      <c r="C12" s="5" t="n">
        <v>4693</v>
      </c>
    </row>
    <row r="13" spans="1:3">
      <c r="A13" s="4" t="s">
        <v>104</v>
      </c>
      <c r="B13" s="5" t="n">
        <v>-18212</v>
      </c>
      <c r="C13" s="5" t="n">
        <v>-16876</v>
      </c>
    </row>
    <row r="14" spans="1:3">
      <c r="A14" s="4" t="s">
        <v>184</v>
      </c>
      <c r="B14" s="5" t="n">
        <v>13548</v>
      </c>
      <c r="C14" s="5" t="n">
        <v>16487</v>
      </c>
    </row>
    <row r="15" spans="1:3">
      <c r="A15" s="4" t="s">
        <v>185</v>
      </c>
      <c r="B15" s="5" t="n">
        <v>2982</v>
      </c>
      <c r="C15" s="5" t="n">
        <v>-439</v>
      </c>
    </row>
    <row r="16" spans="1:3">
      <c r="A16" s="3" t="s">
        <v>186</v>
      </c>
    </row>
    <row r="17" spans="1:3">
      <c r="A17" s="4" t="s">
        <v>29</v>
      </c>
      <c r="B17" s="5" t="n">
        <v>12036</v>
      </c>
      <c r="C17" s="5" t="n">
        <v>1658</v>
      </c>
    </row>
    <row r="18" spans="1:3">
      <c r="A18" s="4" t="s">
        <v>187</v>
      </c>
      <c r="B18" s="5" t="n">
        <v>-5742</v>
      </c>
      <c r="C18" s="5" t="n">
        <v>-8432</v>
      </c>
    </row>
    <row r="19" spans="1:3">
      <c r="A19" s="4" t="s">
        <v>188</v>
      </c>
      <c r="B19" s="5" t="n">
        <v>2193</v>
      </c>
      <c r="C19" s="5" t="n">
        <v>946</v>
      </c>
    </row>
    <row r="20" spans="1:3">
      <c r="A20" s="4" t="s">
        <v>189</v>
      </c>
      <c r="B20" s="5" t="n">
        <v>62</v>
      </c>
      <c r="C20" s="5" t="n">
        <v>-4083</v>
      </c>
    </row>
    <row r="21" spans="1:3">
      <c r="A21" s="4" t="s">
        <v>190</v>
      </c>
      <c r="B21" s="5" t="n">
        <v>-1346</v>
      </c>
      <c r="C21" s="5" t="n">
        <v>2992</v>
      </c>
    </row>
    <row r="22" spans="1:3">
      <c r="A22" s="4" t="s">
        <v>191</v>
      </c>
      <c r="B22" s="5" t="n">
        <v>-18716</v>
      </c>
      <c r="C22" s="5" t="n">
        <v>-4418</v>
      </c>
    </row>
    <row r="23" spans="1:3">
      <c r="A23" s="4" t="s">
        <v>49</v>
      </c>
      <c r="B23" s="5" t="n">
        <v>-12036</v>
      </c>
      <c r="C23" s="5" t="n">
        <v>-1658</v>
      </c>
    </row>
    <row r="24" spans="1:3">
      <c r="A24" s="4" t="s">
        <v>192</v>
      </c>
      <c r="B24" s="5" t="n">
        <v>-9144</v>
      </c>
      <c r="C24" s="5" t="n">
        <v>-2725</v>
      </c>
    </row>
    <row r="25" spans="1:3">
      <c r="A25" s="4" t="s">
        <v>193</v>
      </c>
      <c r="B25" s="5" t="n">
        <v>72</v>
      </c>
      <c r="C25" s="5" t="n">
        <v>-975</v>
      </c>
    </row>
    <row r="26" spans="1:3">
      <c r="A26" s="4" t="s">
        <v>194</v>
      </c>
      <c r="B26" s="5" t="n">
        <v>3904</v>
      </c>
      <c r="C26" s="5" t="n">
        <v>3272</v>
      </c>
    </row>
    <row r="27" spans="1:3">
      <c r="A27" s="4" t="s">
        <v>62</v>
      </c>
      <c r="B27" s="5" t="n">
        <v>-87</v>
      </c>
      <c r="C27" s="5" t="n">
        <v>0</v>
      </c>
    </row>
    <row r="28" spans="1:3">
      <c r="A28" s="4" t="s">
        <v>195</v>
      </c>
      <c r="B28" s="5" t="n">
        <v>228</v>
      </c>
      <c r="C28" s="5" t="n">
        <v>0</v>
      </c>
    </row>
    <row r="29" spans="1:3">
      <c r="A29" s="4" t="s">
        <v>196</v>
      </c>
      <c r="B29" s="5" t="n">
        <v>27824</v>
      </c>
      <c r="C29" s="5" t="n">
        <v>43752</v>
      </c>
    </row>
    <row r="30" spans="1:3">
      <c r="A30" s="3" t="s">
        <v>197</v>
      </c>
    </row>
    <row r="31" spans="1:3">
      <c r="A31" s="4" t="s">
        <v>198</v>
      </c>
      <c r="B31" s="5" t="n">
        <v>-157543</v>
      </c>
      <c r="C31" s="5" t="n">
        <v>-275</v>
      </c>
    </row>
    <row r="32" spans="1:3">
      <c r="A32" s="4" t="s">
        <v>199</v>
      </c>
      <c r="B32" s="5" t="n">
        <v>-61282</v>
      </c>
      <c r="C32" s="5" t="n">
        <v>-1328</v>
      </c>
    </row>
    <row r="33" spans="1:3">
      <c r="A33" s="4" t="s">
        <v>184</v>
      </c>
      <c r="B33" s="5" t="n">
        <v>0</v>
      </c>
      <c r="C33" s="5" t="n">
        <v>4205</v>
      </c>
    </row>
    <row r="34" spans="1:3">
      <c r="A34" s="4" t="s">
        <v>200</v>
      </c>
      <c r="B34" s="5" t="n">
        <v>-16720</v>
      </c>
      <c r="C34" s="5" t="n">
        <v>83</v>
      </c>
    </row>
    <row r="35" spans="1:3">
      <c r="A35" s="4" t="s">
        <v>201</v>
      </c>
      <c r="B35" s="5" t="n">
        <v>-35156</v>
      </c>
      <c r="C35" s="5" t="n">
        <v>0</v>
      </c>
    </row>
    <row r="36" spans="1:3">
      <c r="A36" s="4" t="s">
        <v>202</v>
      </c>
      <c r="B36" s="5" t="n">
        <v>-270701</v>
      </c>
      <c r="C36" s="5" t="n">
        <v>2685</v>
      </c>
    </row>
    <row r="37" spans="1:3">
      <c r="A37" s="3" t="s">
        <v>203</v>
      </c>
    </row>
    <row r="38" spans="1:3">
      <c r="A38" s="4" t="s">
        <v>204</v>
      </c>
      <c r="B38" s="5" t="n">
        <v>-41358</v>
      </c>
      <c r="C38" s="5" t="n">
        <v>-35522</v>
      </c>
    </row>
    <row r="39" spans="1:3">
      <c r="A39" s="4" t="s">
        <v>205</v>
      </c>
      <c r="B39" s="5" t="n">
        <v>-9187</v>
      </c>
      <c r="C39" s="5" t="n">
        <v>-2647</v>
      </c>
    </row>
    <row r="40" spans="1:3">
      <c r="A40" s="4" t="s">
        <v>206</v>
      </c>
      <c r="B40" s="5" t="n">
        <v>-5448</v>
      </c>
      <c r="C40" s="5" t="n">
        <v>-5025</v>
      </c>
    </row>
    <row r="41" spans="1:3">
      <c r="A41" s="4" t="s">
        <v>207</v>
      </c>
      <c r="B41" s="5" t="n">
        <v>283000</v>
      </c>
      <c r="C41" s="5" t="n">
        <v>0</v>
      </c>
    </row>
    <row r="42" spans="1:3">
      <c r="A42" s="4" t="s">
        <v>208</v>
      </c>
      <c r="B42" s="5" t="n">
        <v>-35000</v>
      </c>
      <c r="C42" s="5" t="n">
        <v>-180000</v>
      </c>
    </row>
    <row r="43" spans="1:3">
      <c r="A43" s="4" t="s">
        <v>209</v>
      </c>
      <c r="B43" s="5" t="n">
        <v>113116</v>
      </c>
      <c r="C43" s="5" t="n">
        <v>350000</v>
      </c>
    </row>
    <row r="44" spans="1:3">
      <c r="A44" s="4" t="s">
        <v>210</v>
      </c>
      <c r="B44" s="5" t="n">
        <v>-19166</v>
      </c>
      <c r="C44" s="5" t="n">
        <v>-10326</v>
      </c>
    </row>
    <row r="45" spans="1:3">
      <c r="A45" s="4" t="s">
        <v>211</v>
      </c>
      <c r="B45" s="5" t="n">
        <v>-909</v>
      </c>
      <c r="C45" s="5" t="n">
        <v>0</v>
      </c>
    </row>
    <row r="46" spans="1:3">
      <c r="A46" s="4" t="s">
        <v>212</v>
      </c>
      <c r="B46" s="5" t="n">
        <v>826</v>
      </c>
      <c r="C46" s="5" t="n">
        <v>-2003</v>
      </c>
    </row>
    <row r="47" spans="1:3">
      <c r="A47" s="4" t="s">
        <v>213</v>
      </c>
      <c r="B47" s="5" t="n">
        <v>285874</v>
      </c>
      <c r="C47" s="5" t="n">
        <v>114477</v>
      </c>
    </row>
    <row r="48" spans="1:3">
      <c r="A48" s="4" t="s">
        <v>214</v>
      </c>
      <c r="B48" s="5" t="n">
        <v>-611</v>
      </c>
      <c r="C48" s="5" t="n">
        <v>0</v>
      </c>
    </row>
    <row r="49" spans="1:3">
      <c r="A49" s="4" t="s">
        <v>215</v>
      </c>
      <c r="B49" s="5" t="n">
        <v>42386</v>
      </c>
      <c r="C49" s="5" t="n">
        <v>160914</v>
      </c>
    </row>
    <row r="50" spans="1:3">
      <c r="A50" s="4" t="s">
        <v>216</v>
      </c>
      <c r="B50" s="5" t="n">
        <v>137980</v>
      </c>
      <c r="C50" s="5" t="n">
        <v>109371</v>
      </c>
    </row>
    <row r="51" spans="1:3">
      <c r="A51" s="4" t="s">
        <v>217</v>
      </c>
      <c r="B51" s="5" t="n">
        <v>180366</v>
      </c>
      <c r="C51" s="5" t="n">
        <v>270285</v>
      </c>
    </row>
    <row r="52" spans="1:3">
      <c r="A52" s="3" t="s">
        <v>218</v>
      </c>
    </row>
    <row r="53" spans="1:3">
      <c r="A53" s="4" t="s">
        <v>219</v>
      </c>
      <c r="B53" s="5" t="n">
        <v>60</v>
      </c>
      <c r="C53" s="5" t="n">
        <v>247</v>
      </c>
    </row>
    <row r="54" spans="1:3">
      <c r="A54" s="4" t="s">
        <v>220</v>
      </c>
      <c r="B54" s="5" t="n">
        <v>32617</v>
      </c>
      <c r="C54" s="5" t="n">
        <v>22607</v>
      </c>
    </row>
    <row r="55" spans="1:3">
      <c r="A55" s="3" t="s">
        <v>221</v>
      </c>
    </row>
    <row r="56" spans="1:3">
      <c r="A56" s="4" t="s">
        <v>222</v>
      </c>
      <c r="B56" s="5" t="n">
        <v>627241</v>
      </c>
      <c r="C56" s="5" t="n">
        <v>0</v>
      </c>
    </row>
    <row r="57" spans="1:3">
      <c r="A57" s="4" t="s">
        <v>223</v>
      </c>
      <c r="B57" s="5" t="n">
        <v>352570</v>
      </c>
      <c r="C57" s="5" t="n">
        <v>0</v>
      </c>
    </row>
    <row r="58" spans="1:3">
      <c r="A58" s="4" t="s">
        <v>224</v>
      </c>
      <c r="B58" s="5" t="n">
        <v>11113</v>
      </c>
      <c r="C58" s="5" t="n">
        <v>0</v>
      </c>
    </row>
    <row r="59" spans="1:3">
      <c r="A59" s="4" t="s">
        <v>225</v>
      </c>
      <c r="B59" s="5" t="n">
        <v>263558</v>
      </c>
      <c r="C59" s="5" t="n">
        <v>0</v>
      </c>
    </row>
    <row r="60" spans="1:3">
      <c r="A60" s="3" t="s">
        <v>226</v>
      </c>
    </row>
    <row r="61" spans="1:3">
      <c r="A61" s="4" t="s">
        <v>227</v>
      </c>
      <c r="B61" s="5" t="n">
        <v>122161</v>
      </c>
      <c r="C61" s="5" t="n">
        <v>956</v>
      </c>
    </row>
    <row r="62" spans="1:3">
      <c r="A62" s="4" t="s">
        <v>228</v>
      </c>
      <c r="B62" s="5" t="n">
        <v>45</v>
      </c>
      <c r="C62" s="5" t="n">
        <v>0</v>
      </c>
    </row>
    <row r="63" spans="1:3">
      <c r="A63" s="4" t="s">
        <v>229</v>
      </c>
      <c r="B63" s="7" t="n">
        <v>0</v>
      </c>
      <c r="C63" s="7" t="n">
        <v>164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3</v>
      </c>
      <c r="B1" s="2" t="s">
        <v>2</v>
      </c>
      <c r="C1" s="2" t="s">
        <v>25</v>
      </c>
      <c r="D1" s="2" t="s">
        <v>85</v>
      </c>
      <c r="E1" s="2" t="s">
        <v>408</v>
      </c>
    </row>
    <row r="2" spans="1:5">
      <c r="A2" s="3" t="s">
        <v>794</v>
      </c>
    </row>
    <row r="3" spans="1:5">
      <c r="A3" s="4" t="s">
        <v>74</v>
      </c>
      <c r="B3" s="7" t="n">
        <v>1106403</v>
      </c>
      <c r="C3" s="7" t="n">
        <v>1253693</v>
      </c>
      <c r="D3" s="7" t="n">
        <v>885552</v>
      </c>
      <c r="E3" s="7" t="n">
        <v>891246</v>
      </c>
    </row>
    <row r="4" spans="1:5">
      <c r="A4" s="4" t="s">
        <v>795</v>
      </c>
    </row>
    <row r="5" spans="1:5">
      <c r="A5" s="3" t="s">
        <v>794</v>
      </c>
    </row>
    <row r="6" spans="1:5">
      <c r="A6" s="4" t="s">
        <v>74</v>
      </c>
      <c r="B6" s="5" t="n">
        <v>32106</v>
      </c>
      <c r="C6" s="5" t="n">
        <v>31828</v>
      </c>
    </row>
    <row r="7" spans="1:5">
      <c r="A7" s="4" t="s">
        <v>796</v>
      </c>
    </row>
    <row r="8" spans="1:5">
      <c r="A8" s="3" t="s">
        <v>794</v>
      </c>
    </row>
    <row r="9" spans="1:5">
      <c r="A9" s="4" t="s">
        <v>74</v>
      </c>
      <c r="B9" s="5" t="n">
        <v>140718</v>
      </c>
      <c r="C9" s="5" t="n">
        <v>171137</v>
      </c>
    </row>
    <row r="10" spans="1:5">
      <c r="A10" s="4" t="s">
        <v>797</v>
      </c>
    </row>
    <row r="11" spans="1:5">
      <c r="A11" s="3" t="s">
        <v>794</v>
      </c>
    </row>
    <row r="12" spans="1:5">
      <c r="A12" s="4" t="s">
        <v>74</v>
      </c>
      <c r="B12" s="5" t="n">
        <v>142198</v>
      </c>
      <c r="C12" s="5" t="n">
        <v>174518</v>
      </c>
    </row>
    <row r="13" spans="1:5">
      <c r="A13" s="4" t="s">
        <v>798</v>
      </c>
    </row>
    <row r="14" spans="1:5">
      <c r="A14" s="3" t="s">
        <v>794</v>
      </c>
    </row>
    <row r="15" spans="1:5">
      <c r="A15" s="4" t="s">
        <v>74</v>
      </c>
      <c r="B15" s="5" t="n">
        <v>193118</v>
      </c>
      <c r="C15" s="5" t="n">
        <v>208397</v>
      </c>
    </row>
    <row r="16" spans="1:5">
      <c r="A16" s="4" t="s">
        <v>799</v>
      </c>
    </row>
    <row r="17" spans="1:5">
      <c r="A17" s="3" t="s">
        <v>794</v>
      </c>
    </row>
    <row r="18" spans="1:5">
      <c r="A18" s="4" t="s">
        <v>74</v>
      </c>
      <c r="B18" s="5" t="n">
        <v>129665</v>
      </c>
      <c r="C18" s="5" t="n">
        <v>160206</v>
      </c>
    </row>
    <row r="19" spans="1:5">
      <c r="A19" s="4" t="s">
        <v>800</v>
      </c>
    </row>
    <row r="20" spans="1:5">
      <c r="A20" s="3" t="s">
        <v>794</v>
      </c>
    </row>
    <row r="21" spans="1:5">
      <c r="A21" s="4" t="s">
        <v>74</v>
      </c>
      <c r="B21" s="5" t="n">
        <v>108647</v>
      </c>
      <c r="C21" s="5" t="n">
        <v>133950</v>
      </c>
    </row>
    <row r="22" spans="1:5">
      <c r="A22" s="4" t="s">
        <v>801</v>
      </c>
    </row>
    <row r="23" spans="1:5">
      <c r="A23" s="3" t="s">
        <v>794</v>
      </c>
    </row>
    <row r="24" spans="1:5">
      <c r="A24" s="4" t="s">
        <v>74</v>
      </c>
      <c r="B24" s="5" t="n">
        <v>285911</v>
      </c>
      <c r="C24" s="5" t="n">
        <v>307672</v>
      </c>
    </row>
    <row r="25" spans="1:5">
      <c r="A25" s="4" t="s">
        <v>582</v>
      </c>
    </row>
    <row r="26" spans="1:5">
      <c r="A26" s="3" t="s">
        <v>794</v>
      </c>
    </row>
    <row r="27" spans="1:5">
      <c r="A27" s="4" t="s">
        <v>74</v>
      </c>
      <c r="B27" s="5" t="n">
        <v>11292</v>
      </c>
      <c r="C27" s="5" t="n">
        <v>0</v>
      </c>
    </row>
    <row r="28" spans="1:5">
      <c r="A28" s="4" t="s">
        <v>802</v>
      </c>
    </row>
    <row r="29" spans="1:5">
      <c r="A29" s="3" t="s">
        <v>794</v>
      </c>
    </row>
    <row r="30" spans="1:5">
      <c r="A30" s="4" t="s">
        <v>74</v>
      </c>
      <c r="B30" s="7" t="n">
        <v>62748</v>
      </c>
      <c r="C30" s="7" t="n">
        <v>6598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3</v>
      </c>
      <c r="B1" s="2" t="s">
        <v>1</v>
      </c>
    </row>
    <row r="2" spans="1:3">
      <c r="B2" s="2" t="s">
        <v>2</v>
      </c>
      <c r="C2" s="2" t="s">
        <v>85</v>
      </c>
    </row>
    <row r="3" spans="1:3">
      <c r="A3" s="3" t="s">
        <v>804</v>
      </c>
    </row>
    <row r="4" spans="1:3">
      <c r="A4" s="4" t="s">
        <v>693</v>
      </c>
      <c r="B4" s="7" t="n">
        <v>1253693</v>
      </c>
      <c r="C4" s="7" t="n">
        <v>891246</v>
      </c>
    </row>
    <row r="5" spans="1:3">
      <c r="A5" s="4" t="s">
        <v>172</v>
      </c>
      <c r="B5" s="5" t="n">
        <v>11113</v>
      </c>
    </row>
    <row r="6" spans="1:3">
      <c r="A6" s="4" t="s">
        <v>163</v>
      </c>
      <c r="B6" s="5" t="n">
        <v>-9187</v>
      </c>
      <c r="C6" s="5" t="n">
        <v>-2647</v>
      </c>
    </row>
    <row r="7" spans="1:3">
      <c r="A7" s="4" t="s">
        <v>805</v>
      </c>
      <c r="B7" s="5" t="n">
        <v>-148542</v>
      </c>
      <c r="C7" s="5" t="n">
        <v>-3114</v>
      </c>
    </row>
    <row r="8" spans="1:3">
      <c r="A8" s="4" t="s">
        <v>806</v>
      </c>
      <c r="B8" s="5" t="n">
        <v>-674</v>
      </c>
      <c r="C8" s="5" t="n">
        <v>67</v>
      </c>
    </row>
    <row r="9" spans="1:3">
      <c r="A9" s="4" t="s">
        <v>695</v>
      </c>
      <c r="B9" s="5" t="n">
        <v>1106403</v>
      </c>
      <c r="C9" s="5" t="n">
        <v>885552</v>
      </c>
    </row>
    <row r="10" spans="1:3">
      <c r="A10" s="4" t="s">
        <v>807</v>
      </c>
      <c r="B10" s="5" t="n">
        <v>150000</v>
      </c>
    </row>
    <row r="11" spans="1:3">
      <c r="A11" s="4" t="s">
        <v>808</v>
      </c>
    </row>
    <row r="12" spans="1:3">
      <c r="A12" s="3" t="s">
        <v>804</v>
      </c>
    </row>
    <row r="13" spans="1:3">
      <c r="A13" s="4" t="s">
        <v>693</v>
      </c>
      <c r="B13" s="5" t="n">
        <v>1380340</v>
      </c>
      <c r="C13" s="5" t="n">
        <v>954242</v>
      </c>
    </row>
    <row r="14" spans="1:3">
      <c r="A14" s="4" t="s">
        <v>172</v>
      </c>
      <c r="B14" s="5" t="n">
        <v>11113</v>
      </c>
    </row>
    <row r="15" spans="1:3">
      <c r="A15" s="4" t="s">
        <v>163</v>
      </c>
      <c r="B15" s="5" t="n">
        <v>-9187</v>
      </c>
      <c r="C15" s="5" t="n">
        <v>-2647</v>
      </c>
    </row>
    <row r="16" spans="1:3">
      <c r="A16" s="4" t="s">
        <v>805</v>
      </c>
      <c r="B16" s="5" t="n">
        <v>0</v>
      </c>
      <c r="C16" s="5" t="n">
        <v>0</v>
      </c>
    </row>
    <row r="17" spans="1:3">
      <c r="A17" s="4" t="s">
        <v>806</v>
      </c>
      <c r="B17" s="5" t="n">
        <v>0</v>
      </c>
      <c r="C17" s="5" t="n">
        <v>0</v>
      </c>
    </row>
    <row r="18" spans="1:3">
      <c r="A18" s="4" t="s">
        <v>695</v>
      </c>
      <c r="B18" s="5" t="n">
        <v>1382266</v>
      </c>
      <c r="C18" s="5" t="n">
        <v>951595</v>
      </c>
    </row>
    <row r="19" spans="1:3">
      <c r="A19" s="4" t="s">
        <v>809</v>
      </c>
    </row>
    <row r="20" spans="1:3">
      <c r="A20" s="3" t="s">
        <v>804</v>
      </c>
    </row>
    <row r="21" spans="1:3">
      <c r="A21" s="4" t="s">
        <v>693</v>
      </c>
      <c r="B21" s="5" t="n">
        <v>-127119</v>
      </c>
      <c r="C21" s="5" t="n">
        <v>-62614</v>
      </c>
    </row>
    <row r="22" spans="1:3">
      <c r="A22" s="4" t="s">
        <v>172</v>
      </c>
      <c r="B22" s="5" t="n">
        <v>0</v>
      </c>
    </row>
    <row r="23" spans="1:3">
      <c r="A23" s="4" t="s">
        <v>163</v>
      </c>
      <c r="B23" s="5" t="n">
        <v>0</v>
      </c>
      <c r="C23" s="5" t="n">
        <v>0</v>
      </c>
    </row>
    <row r="24" spans="1:3">
      <c r="A24" s="4" t="s">
        <v>805</v>
      </c>
      <c r="B24" s="5" t="n">
        <v>-148542</v>
      </c>
      <c r="C24" s="5" t="n">
        <v>-3114</v>
      </c>
    </row>
    <row r="25" spans="1:3">
      <c r="A25" s="4" t="s">
        <v>806</v>
      </c>
      <c r="B25" s="5" t="n">
        <v>0</v>
      </c>
      <c r="C25" s="5" t="n">
        <v>0</v>
      </c>
    </row>
    <row r="26" spans="1:3">
      <c r="A26" s="4" t="s">
        <v>695</v>
      </c>
      <c r="B26" s="5" t="n">
        <v>-275661</v>
      </c>
      <c r="C26" s="5" t="n">
        <v>-65728</v>
      </c>
    </row>
    <row r="27" spans="1:3">
      <c r="A27" s="4" t="s">
        <v>810</v>
      </c>
    </row>
    <row r="28" spans="1:3">
      <c r="A28" s="3" t="s">
        <v>804</v>
      </c>
    </row>
    <row r="29" spans="1:3">
      <c r="A29" s="4" t="s">
        <v>693</v>
      </c>
      <c r="B29" s="5" t="n">
        <v>472</v>
      </c>
      <c r="C29" s="5" t="n">
        <v>-382</v>
      </c>
    </row>
    <row r="30" spans="1:3">
      <c r="A30" s="4" t="s">
        <v>172</v>
      </c>
      <c r="B30" s="5" t="n">
        <v>0</v>
      </c>
    </row>
    <row r="31" spans="1:3">
      <c r="A31" s="4" t="s">
        <v>163</v>
      </c>
      <c r="B31" s="5" t="n">
        <v>0</v>
      </c>
      <c r="C31" s="5" t="n">
        <v>0</v>
      </c>
    </row>
    <row r="32" spans="1:3">
      <c r="A32" s="4" t="s">
        <v>805</v>
      </c>
      <c r="B32" s="5" t="n">
        <v>0</v>
      </c>
      <c r="C32" s="5" t="n">
        <v>0</v>
      </c>
    </row>
    <row r="33" spans="1:3">
      <c r="A33" s="4" t="s">
        <v>806</v>
      </c>
      <c r="B33" s="5" t="n">
        <v>-674</v>
      </c>
      <c r="C33" s="5" t="n">
        <v>67</v>
      </c>
    </row>
    <row r="34" spans="1:3">
      <c r="A34" s="4" t="s">
        <v>695</v>
      </c>
      <c r="B34" s="7" t="n">
        <v>-202</v>
      </c>
      <c r="C34" s="7" t="n">
        <v>-31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1</v>
      </c>
      <c r="B1" s="2" t="s">
        <v>1</v>
      </c>
    </row>
    <row r="2" spans="1:3">
      <c r="B2" s="2" t="s">
        <v>2</v>
      </c>
      <c r="C2" s="2" t="s">
        <v>25</v>
      </c>
    </row>
    <row r="3" spans="1:3">
      <c r="A3" s="3" t="s">
        <v>812</v>
      </c>
    </row>
    <row r="4" spans="1:3">
      <c r="A4" s="4" t="s">
        <v>80</v>
      </c>
      <c r="B4" s="8" t="n">
        <v>0.01</v>
      </c>
      <c r="C4" s="8" t="n">
        <v>0.01</v>
      </c>
    </row>
    <row r="5" spans="1:3">
      <c r="A5" s="4" t="s">
        <v>813</v>
      </c>
      <c r="B5" s="7" t="n">
        <v>200</v>
      </c>
    </row>
    <row r="6" spans="1:3">
      <c r="A6" s="4" t="s">
        <v>814</v>
      </c>
      <c r="B6" s="5" t="n">
        <v>0</v>
      </c>
    </row>
    <row r="7" spans="1:3">
      <c r="A7" s="4" t="s">
        <v>815</v>
      </c>
      <c r="B7" s="10" t="n">
        <v>144.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6</v>
      </c>
      <c r="B1" s="2" t="s">
        <v>1</v>
      </c>
    </row>
    <row r="2" spans="1:3">
      <c r="B2" s="2" t="s">
        <v>2</v>
      </c>
      <c r="C2" s="2" t="s">
        <v>85</v>
      </c>
    </row>
    <row r="3" spans="1:3">
      <c r="A3" s="3" t="s">
        <v>817</v>
      </c>
    </row>
    <row r="4" spans="1:3">
      <c r="A4" s="4" t="s">
        <v>818</v>
      </c>
      <c r="B4" s="5" t="n">
        <v>500000</v>
      </c>
      <c r="C4" s="5" t="n">
        <v>8000000</v>
      </c>
    </row>
    <row r="5" spans="1:3">
      <c r="A5" s="3" t="s">
        <v>819</v>
      </c>
    </row>
    <row r="6" spans="1:3">
      <c r="A6" s="4" t="s">
        <v>112</v>
      </c>
      <c r="B6" s="7" t="n">
        <v>135922</v>
      </c>
      <c r="C6" s="7" t="n">
        <v>5653</v>
      </c>
    </row>
    <row r="7" spans="1:3">
      <c r="A7" s="4" t="s">
        <v>820</v>
      </c>
      <c r="B7" s="5" t="n">
        <v>-121</v>
      </c>
      <c r="C7" s="5" t="n">
        <v>-23</v>
      </c>
    </row>
    <row r="8" spans="1:3">
      <c r="A8" s="4" t="s">
        <v>821</v>
      </c>
      <c r="B8" s="5" t="n">
        <v>135801</v>
      </c>
      <c r="C8" s="5" t="n">
        <v>5630</v>
      </c>
    </row>
    <row r="9" spans="1:3">
      <c r="A9" s="4" t="s">
        <v>822</v>
      </c>
      <c r="B9" s="5" t="n">
        <v>121</v>
      </c>
      <c r="C9" s="5" t="n">
        <v>23</v>
      </c>
    </row>
    <row r="10" spans="1:3">
      <c r="A10" s="4" t="s">
        <v>823</v>
      </c>
      <c r="B10" s="5" t="n">
        <v>3715</v>
      </c>
      <c r="C10" s="5" t="n">
        <v>0</v>
      </c>
    </row>
    <row r="11" spans="1:3">
      <c r="A11" s="4" t="s">
        <v>824</v>
      </c>
      <c r="B11" s="5" t="n">
        <v>-115</v>
      </c>
      <c r="C11" s="5" t="n">
        <v>-23</v>
      </c>
    </row>
    <row r="12" spans="1:3">
      <c r="A12" s="4" t="s">
        <v>825</v>
      </c>
      <c r="B12" s="7" t="n">
        <v>139522</v>
      </c>
      <c r="C12" s="7" t="n">
        <v>5630</v>
      </c>
    </row>
    <row r="13" spans="1:3">
      <c r="A13" s="3" t="s">
        <v>826</v>
      </c>
    </row>
    <row r="14" spans="1:3">
      <c r="A14" s="4" t="s">
        <v>827</v>
      </c>
      <c r="B14" s="5" t="n">
        <v>97428388</v>
      </c>
      <c r="C14" s="5" t="n">
        <v>87062612</v>
      </c>
    </row>
    <row r="15" spans="1:3">
      <c r="A15" s="4" t="s">
        <v>828</v>
      </c>
      <c r="B15" s="5" t="n">
        <v>8077433</v>
      </c>
      <c r="C15" s="5" t="n">
        <v>0</v>
      </c>
    </row>
    <row r="16" spans="1:3">
      <c r="A16" s="4" t="s">
        <v>829</v>
      </c>
      <c r="B16" s="5" t="n">
        <v>105564491</v>
      </c>
      <c r="C16" s="5" t="n">
        <v>87131280</v>
      </c>
    </row>
    <row r="17" spans="1:3">
      <c r="A17" s="3" t="s">
        <v>830</v>
      </c>
    </row>
    <row r="18" spans="1:3">
      <c r="A18" s="4" t="s">
        <v>117</v>
      </c>
      <c r="B18" s="8" t="n">
        <v>1.39</v>
      </c>
      <c r="C18" s="8" t="n">
        <v>0.06</v>
      </c>
    </row>
    <row r="19" spans="1:3">
      <c r="A19" s="4" t="s">
        <v>118</v>
      </c>
      <c r="B19" s="9" t="n">
        <v>1.32</v>
      </c>
      <c r="C19" s="9" t="n">
        <v>0.06</v>
      </c>
    </row>
    <row r="20" spans="1:3">
      <c r="A20" s="4" t="s">
        <v>119</v>
      </c>
      <c r="B20" s="8" t="n">
        <v>0.42</v>
      </c>
      <c r="C20" s="8" t="n">
        <v>0.41</v>
      </c>
    </row>
    <row r="21" spans="1:3">
      <c r="A21" s="4" t="s">
        <v>831</v>
      </c>
    </row>
    <row r="22" spans="1:3">
      <c r="A22" s="3" t="s">
        <v>826</v>
      </c>
    </row>
    <row r="23" spans="1:3">
      <c r="A23" s="4" t="s">
        <v>828</v>
      </c>
      <c r="B23" s="5" t="n">
        <v>58233</v>
      </c>
      <c r="C23" s="5" t="n">
        <v>57759</v>
      </c>
    </row>
    <row r="24" spans="1:3">
      <c r="A24" s="4" t="s">
        <v>832</v>
      </c>
    </row>
    <row r="25" spans="1:3">
      <c r="A25" s="3" t="s">
        <v>826</v>
      </c>
    </row>
    <row r="26" spans="1:3">
      <c r="A26" s="4" t="s">
        <v>828</v>
      </c>
      <c r="B26" s="5" t="n">
        <v>437</v>
      </c>
      <c r="C26" s="5" t="n">
        <v>10909</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833</v>
      </c>
      <c r="B1" s="2" t="s">
        <v>423</v>
      </c>
    </row>
    <row r="2" spans="1:2">
      <c r="A2" s="3" t="s">
        <v>834</v>
      </c>
    </row>
    <row r="3" spans="1:2">
      <c r="A3" s="4" t="s">
        <v>835</v>
      </c>
      <c r="B3" s="7" t="n">
        <v>2292</v>
      </c>
    </row>
    <row r="4" spans="1:2">
      <c r="A4" s="5" t="n">
        <v>2019</v>
      </c>
      <c r="B4" s="5" t="n">
        <v>3056</v>
      </c>
    </row>
    <row r="5" spans="1:2">
      <c r="A5" s="5" t="n">
        <v>2020</v>
      </c>
      <c r="B5" s="5" t="n">
        <v>2451</v>
      </c>
    </row>
    <row r="6" spans="1:2">
      <c r="A6" s="5" t="n">
        <v>2021</v>
      </c>
      <c r="B6" s="5" t="n">
        <v>2249</v>
      </c>
    </row>
    <row r="7" spans="1:2">
      <c r="A7" s="5" t="n">
        <v>2022</v>
      </c>
      <c r="B7" s="5" t="n">
        <v>2249</v>
      </c>
    </row>
    <row r="8" spans="1:2">
      <c r="A8" s="4" t="s">
        <v>511</v>
      </c>
      <c r="B8" s="5" t="n">
        <v>31405</v>
      </c>
    </row>
    <row r="9" spans="1:2">
      <c r="A9" s="4" t="s">
        <v>147</v>
      </c>
      <c r="B9" s="5" t="n">
        <v>43702</v>
      </c>
    </row>
    <row r="10" spans="1:2">
      <c r="A10" s="3" t="s">
        <v>836</v>
      </c>
    </row>
    <row r="11" spans="1:2">
      <c r="A11" s="4" t="s">
        <v>835</v>
      </c>
      <c r="B11" s="5" t="n">
        <v>59337</v>
      </c>
    </row>
    <row r="12" spans="1:2">
      <c r="A12" s="5" t="n">
        <v>2019</v>
      </c>
      <c r="B12" s="5" t="n">
        <v>163148</v>
      </c>
    </row>
    <row r="13" spans="1:2">
      <c r="A13" s="5" t="n">
        <v>2020</v>
      </c>
      <c r="B13" s="5" t="n">
        <v>44087</v>
      </c>
    </row>
    <row r="14" spans="1:2">
      <c r="A14" s="5" t="n">
        <v>2021</v>
      </c>
      <c r="B14" s="5" t="n">
        <v>8812</v>
      </c>
    </row>
    <row r="15" spans="1:2">
      <c r="A15" s="5" t="n">
        <v>2022</v>
      </c>
      <c r="B15" s="5" t="n">
        <v>8790</v>
      </c>
    </row>
    <row r="16" spans="1:2">
      <c r="A16" s="4" t="s">
        <v>511</v>
      </c>
      <c r="B16" s="5" t="n">
        <v>78252</v>
      </c>
    </row>
    <row r="17" spans="1:2">
      <c r="A17" s="4" t="s">
        <v>147</v>
      </c>
      <c r="B17" s="5" t="n">
        <v>362426</v>
      </c>
    </row>
    <row r="18" spans="1:2">
      <c r="A18" s="4" t="s">
        <v>837</v>
      </c>
    </row>
    <row r="19" spans="1:2">
      <c r="A19" s="3" t="s">
        <v>836</v>
      </c>
    </row>
    <row r="20" spans="1:2">
      <c r="A20" s="4" t="s">
        <v>835</v>
      </c>
      <c r="B20" s="5" t="n">
        <v>2367</v>
      </c>
    </row>
    <row r="21" spans="1:2">
      <c r="A21" s="5" t="n">
        <v>2019</v>
      </c>
      <c r="B21" s="5" t="n">
        <v>3322</v>
      </c>
    </row>
    <row r="22" spans="1:2">
      <c r="A22" s="5" t="n">
        <v>2020</v>
      </c>
      <c r="B22" s="5" t="n">
        <v>6055</v>
      </c>
    </row>
    <row r="23" spans="1:2">
      <c r="A23" s="5" t="n">
        <v>2021</v>
      </c>
      <c r="B23" s="5" t="n">
        <v>6563</v>
      </c>
    </row>
    <row r="24" spans="1:2">
      <c r="A24" s="5" t="n">
        <v>2022</v>
      </c>
      <c r="B24" s="5" t="n">
        <v>6541</v>
      </c>
    </row>
    <row r="25" spans="1:2">
      <c r="A25" s="4" t="s">
        <v>511</v>
      </c>
      <c r="B25" s="5" t="n">
        <v>46847</v>
      </c>
    </row>
    <row r="26" spans="1:2">
      <c r="A26" s="4" t="s">
        <v>147</v>
      </c>
      <c r="B26" s="5" t="n">
        <v>71695</v>
      </c>
    </row>
    <row r="27" spans="1:2">
      <c r="A27" s="4" t="s">
        <v>838</v>
      </c>
    </row>
    <row r="28" spans="1:2">
      <c r="A28" s="3" t="s">
        <v>836</v>
      </c>
    </row>
    <row r="29" spans="1:2">
      <c r="A29" s="4" t="s">
        <v>835</v>
      </c>
      <c r="B29" s="5" t="n">
        <v>54678</v>
      </c>
    </row>
    <row r="30" spans="1:2">
      <c r="A30" s="5" t="n">
        <v>2019</v>
      </c>
      <c r="B30" s="5" t="n">
        <v>156770</v>
      </c>
    </row>
    <row r="31" spans="1:2">
      <c r="A31" s="5" t="n">
        <v>2020</v>
      </c>
      <c r="B31" s="5" t="n">
        <v>35581</v>
      </c>
    </row>
    <row r="32" spans="1:2">
      <c r="A32" s="5" t="n">
        <v>2021</v>
      </c>
      <c r="B32" s="5" t="n">
        <v>0</v>
      </c>
    </row>
    <row r="33" spans="1:2">
      <c r="A33" s="5" t="n">
        <v>2022</v>
      </c>
      <c r="B33" s="5" t="n">
        <v>0</v>
      </c>
    </row>
    <row r="34" spans="1:2">
      <c r="A34" s="4" t="s">
        <v>511</v>
      </c>
      <c r="B34" s="4" t="s">
        <v>66</v>
      </c>
    </row>
    <row r="35" spans="1:2">
      <c r="A35" s="4" t="s">
        <v>147</v>
      </c>
      <c r="B35" s="7" t="n">
        <v>24702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1"/>
    <col customWidth="1" max="5" min="5" width="21"/>
    <col customWidth="1" max="6" min="6" width="21"/>
    <col customWidth="1" max="7" min="7" width="21"/>
  </cols>
  <sheetData>
    <row r="1" spans="1:7">
      <c r="A1" s="1" t="s">
        <v>839</v>
      </c>
      <c r="B1" s="2" t="s">
        <v>840</v>
      </c>
      <c r="C1" s="2" t="s">
        <v>841</v>
      </c>
      <c r="D1" s="2" t="s">
        <v>432</v>
      </c>
      <c r="E1" s="2" t="s">
        <v>423</v>
      </c>
      <c r="F1" s="2" t="s">
        <v>433</v>
      </c>
      <c r="G1" s="2" t="s">
        <v>842</v>
      </c>
    </row>
    <row r="2" spans="1:7">
      <c r="A2" s="3" t="s">
        <v>843</v>
      </c>
    </row>
    <row r="3" spans="1:7">
      <c r="A3" s="4" t="s">
        <v>844</v>
      </c>
      <c r="E3" s="7" t="n">
        <v>43702</v>
      </c>
    </row>
    <row r="4" spans="1:7">
      <c r="A4" s="4" t="s">
        <v>488</v>
      </c>
    </row>
    <row r="5" spans="1:7">
      <c r="A5" s="3" t="s">
        <v>843</v>
      </c>
    </row>
    <row r="6" spans="1:7">
      <c r="A6" s="4" t="s">
        <v>845</v>
      </c>
      <c r="E6" s="5" t="n">
        <v>4100</v>
      </c>
      <c r="F6" s="7" t="n">
        <v>3600</v>
      </c>
    </row>
    <row r="7" spans="1:7">
      <c r="A7" s="4" t="s">
        <v>846</v>
      </c>
    </row>
    <row r="8" spans="1:7">
      <c r="A8" s="3" t="s">
        <v>843</v>
      </c>
    </row>
    <row r="9" spans="1:7">
      <c r="A9" s="4" t="s">
        <v>844</v>
      </c>
      <c r="E9" s="5" t="n">
        <v>35000</v>
      </c>
    </row>
    <row r="10" spans="1:7">
      <c r="A10" s="4" t="s">
        <v>847</v>
      </c>
    </row>
    <row r="11" spans="1:7">
      <c r="A11" s="3" t="s">
        <v>843</v>
      </c>
    </row>
    <row r="12" spans="1:7">
      <c r="A12" s="4" t="s">
        <v>394</v>
      </c>
      <c r="C12" s="4" t="s">
        <v>848</v>
      </c>
    </row>
    <row r="13" spans="1:7">
      <c r="A13" s="4" t="s">
        <v>849</v>
      </c>
    </row>
    <row r="14" spans="1:7">
      <c r="A14" s="3" t="s">
        <v>843</v>
      </c>
    </row>
    <row r="15" spans="1:7">
      <c r="A15" s="4" t="s">
        <v>394</v>
      </c>
      <c r="C15" s="4" t="s">
        <v>850</v>
      </c>
    </row>
    <row r="16" spans="1:7">
      <c r="A16" s="4" t="s">
        <v>851</v>
      </c>
    </row>
    <row r="17" spans="1:7">
      <c r="A17" s="3" t="s">
        <v>843</v>
      </c>
    </row>
    <row r="18" spans="1:7">
      <c r="A18" s="4" t="s">
        <v>394</v>
      </c>
      <c r="C18" s="4" t="s">
        <v>850</v>
      </c>
    </row>
    <row r="19" spans="1:7">
      <c r="A19" s="4" t="s">
        <v>852</v>
      </c>
    </row>
    <row r="20" spans="1:7">
      <c r="A20" s="3" t="s">
        <v>843</v>
      </c>
    </row>
    <row r="21" spans="1:7">
      <c r="A21" s="4" t="s">
        <v>611</v>
      </c>
      <c r="E21" s="7" t="n">
        <v>156400</v>
      </c>
    </row>
    <row r="22" spans="1:7">
      <c r="A22" s="4" t="s">
        <v>853</v>
      </c>
    </row>
    <row r="23" spans="1:7">
      <c r="A23" s="3" t="s">
        <v>843</v>
      </c>
    </row>
    <row r="24" spans="1:7">
      <c r="A24" s="4" t="s">
        <v>854</v>
      </c>
      <c r="E24" s="5" t="n">
        <v>2019</v>
      </c>
    </row>
    <row r="25" spans="1:7">
      <c r="A25" s="4" t="s">
        <v>855</v>
      </c>
    </row>
    <row r="26" spans="1:7">
      <c r="A26" s="3" t="s">
        <v>843</v>
      </c>
    </row>
    <row r="27" spans="1:7">
      <c r="A27" s="4" t="s">
        <v>854</v>
      </c>
      <c r="E27" s="5" t="n">
        <v>2042</v>
      </c>
    </row>
    <row r="28" spans="1:7">
      <c r="A28" s="4" t="s">
        <v>856</v>
      </c>
    </row>
    <row r="29" spans="1:7">
      <c r="A29" s="3" t="s">
        <v>843</v>
      </c>
    </row>
    <row r="30" spans="1:7">
      <c r="A30" s="4" t="s">
        <v>611</v>
      </c>
      <c r="E30" s="7" t="n">
        <v>197000</v>
      </c>
    </row>
    <row r="31" spans="1:7">
      <c r="A31" s="4" t="s">
        <v>857</v>
      </c>
    </row>
    <row r="32" spans="1:7">
      <c r="A32" s="3" t="s">
        <v>843</v>
      </c>
    </row>
    <row r="33" spans="1:7">
      <c r="A33" s="4" t="s">
        <v>858</v>
      </c>
      <c r="E33" s="5" t="n">
        <v>2000</v>
      </c>
    </row>
    <row r="34" spans="1:7">
      <c r="A34" s="4" t="s">
        <v>859</v>
      </c>
    </row>
    <row r="35" spans="1:7">
      <c r="A35" s="3" t="s">
        <v>843</v>
      </c>
    </row>
    <row r="36" spans="1:7">
      <c r="A36" s="4" t="s">
        <v>437</v>
      </c>
      <c r="C36" s="7" t="n">
        <v>53</v>
      </c>
    </row>
    <row r="37" spans="1:7">
      <c r="A37" s="4" t="s">
        <v>444</v>
      </c>
      <c r="C37" s="5" t="n">
        <v>143</v>
      </c>
    </row>
    <row r="38" spans="1:7">
      <c r="A38" s="4" t="s">
        <v>860</v>
      </c>
    </row>
    <row r="39" spans="1:7">
      <c r="A39" s="3" t="s">
        <v>843</v>
      </c>
    </row>
    <row r="40" spans="1:7">
      <c r="A40" s="4" t="s">
        <v>387</v>
      </c>
      <c r="C40" s="4" t="s">
        <v>395</v>
      </c>
    </row>
    <row r="41" spans="1:7">
      <c r="A41" s="4" t="s">
        <v>435</v>
      </c>
    </row>
    <row r="42" spans="1:7">
      <c r="A42" s="3" t="s">
        <v>843</v>
      </c>
    </row>
    <row r="43" spans="1:7">
      <c r="A43" s="4" t="s">
        <v>437</v>
      </c>
      <c r="B43" s="7" t="n">
        <v>176600</v>
      </c>
      <c r="D43" s="7" t="n">
        <v>176600</v>
      </c>
    </row>
    <row r="44" spans="1:7">
      <c r="A44" s="4" t="s">
        <v>438</v>
      </c>
      <c r="B44" s="5" t="n">
        <v>16200</v>
      </c>
    </row>
    <row r="45" spans="1:7">
      <c r="A45" s="4" t="s">
        <v>55</v>
      </c>
      <c r="B45" s="7" t="n">
        <v>16249</v>
      </c>
    </row>
    <row r="46" spans="1:7">
      <c r="A46" s="4" t="s">
        <v>801</v>
      </c>
    </row>
    <row r="47" spans="1:7">
      <c r="A47" s="3" t="s">
        <v>843</v>
      </c>
    </row>
    <row r="48" spans="1:7">
      <c r="A48" s="4" t="s">
        <v>438</v>
      </c>
      <c r="E48" s="5" t="n">
        <v>37100</v>
      </c>
    </row>
    <row r="49" spans="1:7">
      <c r="A49" s="4" t="s">
        <v>55</v>
      </c>
      <c r="E49" s="5" t="n">
        <v>500</v>
      </c>
    </row>
    <row r="50" spans="1:7">
      <c r="A50" s="4" t="s">
        <v>861</v>
      </c>
      <c r="E50" s="5" t="n">
        <v>36600</v>
      </c>
    </row>
    <row r="51" spans="1:7">
      <c r="A51" s="4" t="s">
        <v>862</v>
      </c>
    </row>
    <row r="52" spans="1:7">
      <c r="A52" s="3" t="s">
        <v>843</v>
      </c>
    </row>
    <row r="53" spans="1:7">
      <c r="A53" s="4" t="s">
        <v>438</v>
      </c>
      <c r="G53" s="7" t="n">
        <v>7200</v>
      </c>
    </row>
    <row r="54" spans="1:7">
      <c r="A54" s="4" t="s">
        <v>863</v>
      </c>
    </row>
    <row r="55" spans="1:7">
      <c r="A55" s="3" t="s">
        <v>843</v>
      </c>
    </row>
    <row r="56" spans="1:7">
      <c r="A56" s="4" t="s">
        <v>438</v>
      </c>
      <c r="D56" s="7" t="n">
        <v>29000</v>
      </c>
    </row>
    <row r="57" spans="1:7">
      <c r="A57" s="4" t="s">
        <v>798</v>
      </c>
    </row>
    <row r="58" spans="1:7">
      <c r="A58" s="3" t="s">
        <v>843</v>
      </c>
    </row>
    <row r="59" spans="1:7">
      <c r="A59" s="4" t="s">
        <v>858</v>
      </c>
      <c r="E59" s="7" t="n">
        <v>3700</v>
      </c>
    </row>
    <row r="60" spans="1:7">
      <c r="A60" s="4" t="s">
        <v>864</v>
      </c>
    </row>
    <row r="61" spans="1:7">
      <c r="A61" s="3" t="s">
        <v>843</v>
      </c>
    </row>
    <row r="62" spans="1:7">
      <c r="A62" s="4" t="s">
        <v>858</v>
      </c>
      <c r="G62" s="7" t="n">
        <v>5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5</v>
      </c>
      <c r="B1" s="2" t="s">
        <v>2</v>
      </c>
      <c r="C1" s="2" t="s">
        <v>25</v>
      </c>
    </row>
    <row r="2" spans="1:3">
      <c r="A2" s="3" t="s">
        <v>866</v>
      </c>
    </row>
    <row r="3" spans="1:3">
      <c r="A3" s="4" t="s">
        <v>867</v>
      </c>
      <c r="B3" s="10" t="n">
        <v>8.5</v>
      </c>
      <c r="C3" s="10" t="n">
        <v>13.2</v>
      </c>
    </row>
    <row r="4" spans="1:3">
      <c r="A4" s="4" t="s">
        <v>868</v>
      </c>
      <c r="B4" s="5" t="n">
        <v>159</v>
      </c>
      <c r="C4" s="22" t="n">
        <v>10.8</v>
      </c>
    </row>
    <row r="5" spans="1:3">
      <c r="A5" s="4" t="s">
        <v>869</v>
      </c>
    </row>
    <row r="6" spans="1:3">
      <c r="A6" s="3" t="s">
        <v>866</v>
      </c>
    </row>
    <row r="7" spans="1:3">
      <c r="A7" s="4" t="s">
        <v>867</v>
      </c>
      <c r="B7" s="22" t="n">
        <v>8.5</v>
      </c>
      <c r="C7" s="22" t="n">
        <v>13.2</v>
      </c>
    </row>
    <row r="8" spans="1:3">
      <c r="A8" s="4" t="s">
        <v>870</v>
      </c>
    </row>
    <row r="9" spans="1:3">
      <c r="A9" s="3" t="s">
        <v>866</v>
      </c>
    </row>
    <row r="10" spans="1:3">
      <c r="A10" s="4" t="s">
        <v>868</v>
      </c>
      <c r="B10" s="22" t="n">
        <v>14.1</v>
      </c>
      <c r="C10" s="22" t="n">
        <v>10.8</v>
      </c>
    </row>
    <row r="11" spans="1:3">
      <c r="A11" s="4" t="s">
        <v>871</v>
      </c>
    </row>
    <row r="12" spans="1:3">
      <c r="A12" s="3" t="s">
        <v>866</v>
      </c>
    </row>
    <row r="13" spans="1:3">
      <c r="A13" s="4" t="s">
        <v>868</v>
      </c>
      <c r="B13" s="22" t="n">
        <v>19.2</v>
      </c>
      <c r="C13" s="5" t="n">
        <v>0</v>
      </c>
    </row>
    <row r="14" spans="1:3">
      <c r="A14" s="4" t="s">
        <v>872</v>
      </c>
    </row>
    <row r="15" spans="1:3">
      <c r="A15" s="3" t="s">
        <v>866</v>
      </c>
    </row>
    <row r="16" spans="1:3">
      <c r="A16" s="4" t="s">
        <v>868</v>
      </c>
      <c r="B16" s="10" t="n">
        <v>125.7</v>
      </c>
      <c r="C16" s="7"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3</v>
      </c>
      <c r="B1" s="2" t="s">
        <v>1</v>
      </c>
    </row>
    <row r="2" spans="1:3">
      <c r="B2" s="2" t="s">
        <v>2</v>
      </c>
      <c r="C2" s="2" t="s">
        <v>85</v>
      </c>
    </row>
    <row r="3" spans="1:3">
      <c r="A3" s="3" t="s">
        <v>866</v>
      </c>
    </row>
    <row r="4" spans="1:3">
      <c r="A4" s="4" t="s">
        <v>874</v>
      </c>
      <c r="B4" s="7" t="n">
        <v>-4068</v>
      </c>
      <c r="C4" s="7" t="n">
        <v>-3426</v>
      </c>
    </row>
    <row r="5" spans="1:3">
      <c r="A5" s="4" t="s">
        <v>875</v>
      </c>
    </row>
    <row r="6" spans="1:3">
      <c r="A6" s="3" t="s">
        <v>866</v>
      </c>
    </row>
    <row r="7" spans="1:3">
      <c r="A7" s="4" t="s">
        <v>876</v>
      </c>
      <c r="B7" s="5" t="n">
        <v>2056</v>
      </c>
      <c r="C7" s="5" t="n">
        <v>2224</v>
      </c>
    </row>
    <row r="8" spans="1:3">
      <c r="A8" s="4" t="s">
        <v>877</v>
      </c>
    </row>
    <row r="9" spans="1:3">
      <c r="A9" s="3" t="s">
        <v>866</v>
      </c>
    </row>
    <row r="10" spans="1:3">
      <c r="A10" s="4" t="s">
        <v>878</v>
      </c>
      <c r="B10" s="5" t="n">
        <v>2231</v>
      </c>
      <c r="C10" s="5" t="n">
        <v>1791</v>
      </c>
    </row>
    <row r="11" spans="1:3">
      <c r="A11" s="4" t="s">
        <v>879</v>
      </c>
    </row>
    <row r="12" spans="1:3">
      <c r="A12" s="3" t="s">
        <v>866</v>
      </c>
    </row>
    <row r="13" spans="1:3">
      <c r="A13" s="4" t="s">
        <v>874</v>
      </c>
      <c r="B13" s="7" t="n">
        <v>-4068</v>
      </c>
      <c r="C13" s="7" t="n">
        <v>-3426</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0</v>
      </c>
      <c r="B1" s="2" t="s">
        <v>450</v>
      </c>
      <c r="C1" s="2" t="s">
        <v>773</v>
      </c>
    </row>
    <row r="2" spans="1:3">
      <c r="A2" s="3" t="s">
        <v>866</v>
      </c>
    </row>
    <row r="3" spans="1:3">
      <c r="A3" s="4" t="s">
        <v>437</v>
      </c>
      <c r="B3" s="10" t="n">
        <v>176.6</v>
      </c>
      <c r="C3" s="10" t="n">
        <v>176.6</v>
      </c>
    </row>
    <row r="4" spans="1:3">
      <c r="A4" s="4" t="s">
        <v>881</v>
      </c>
      <c r="C4" s="22" t="n">
        <v>181.3</v>
      </c>
    </row>
    <row r="5" spans="1:3">
      <c r="A5" s="4" t="s">
        <v>439</v>
      </c>
      <c r="B5" s="10" t="n">
        <v>105.9</v>
      </c>
      <c r="C5" s="10" t="n">
        <v>105.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82</v>
      </c>
      <c r="B1" s="2" t="s">
        <v>378</v>
      </c>
    </row>
    <row r="2" spans="1:4">
      <c r="B2" s="2" t="s">
        <v>379</v>
      </c>
      <c r="C2" s="2" t="s">
        <v>2</v>
      </c>
      <c r="D2" s="2" t="s">
        <v>380</v>
      </c>
    </row>
    <row r="3" spans="1:4">
      <c r="A3" s="3" t="s">
        <v>866</v>
      </c>
    </row>
    <row r="4" spans="1:4">
      <c r="A4" s="4" t="s">
        <v>384</v>
      </c>
      <c r="B4" s="7" t="n">
        <v>27</v>
      </c>
    </row>
    <row r="5" spans="1:4">
      <c r="A5" s="4" t="s">
        <v>385</v>
      </c>
    </row>
    <row r="6" spans="1:4">
      <c r="A6" s="3" t="s">
        <v>866</v>
      </c>
    </row>
    <row r="7" spans="1:4">
      <c r="A7" s="4" t="s">
        <v>389</v>
      </c>
      <c r="B7" s="10" t="n">
        <v>35.2</v>
      </c>
    </row>
    <row r="8" spans="1:4">
      <c r="A8" s="4" t="s">
        <v>386</v>
      </c>
      <c r="C8" s="10" t="n">
        <v>102.5</v>
      </c>
    </row>
    <row r="9" spans="1:4">
      <c r="A9" s="4" t="s">
        <v>387</v>
      </c>
      <c r="D9" s="4" t="s">
        <v>3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3"/>
    <col customWidth="1" max="3" min="3" width="14"/>
  </cols>
  <sheetData>
    <row r="1" spans="1:3">
      <c r="A1" s="1" t="s">
        <v>883</v>
      </c>
      <c r="B1" s="2" t="s">
        <v>884</v>
      </c>
      <c r="C1" s="2" t="s">
        <v>85</v>
      </c>
    </row>
    <row r="2" spans="1:3">
      <c r="A2" s="3" t="s">
        <v>885</v>
      </c>
    </row>
    <row r="3" spans="1:3">
      <c r="A3" s="4" t="s">
        <v>886</v>
      </c>
      <c r="C3" s="21" t="n">
        <v>0.422</v>
      </c>
    </row>
    <row r="4" spans="1:3">
      <c r="A4" s="4" t="s">
        <v>887</v>
      </c>
    </row>
    <row r="5" spans="1:3">
      <c r="A5" s="3" t="s">
        <v>885</v>
      </c>
    </row>
    <row r="6" spans="1:3">
      <c r="A6" s="4" t="s">
        <v>886</v>
      </c>
      <c r="B6" s="21" t="n">
        <v>0.422</v>
      </c>
    </row>
    <row r="7" spans="1:3">
      <c r="A7" s="4" t="s">
        <v>888</v>
      </c>
      <c r="B7" s="23" t="n">
        <v>1.688</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06:19:30Z</dcterms:created>
  <dcterms:modified xmlns:dcterms="http://purl.org/dc/terms/" xmlns:xsi="http://www.w3.org/2001/XMLSchema-instance" xsi:type="dcterms:W3CDTF">2018-05-10T06:19:30Z</dcterms:modified>
</cp:coreProperties>
</file>